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Credit Risk and Other Concentra"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apitalized Software, Net"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Long-Term Debt, Ne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Non-Controlling Interest" sheetId="25" state="visible" r:id="rId25"/>
    <sheet xmlns:r="http://schemas.openxmlformats.org/officeDocument/2006/relationships" name="Earnings Per Share" sheetId="26" state="visible" r:id="rId26"/>
    <sheet xmlns:r="http://schemas.openxmlformats.org/officeDocument/2006/relationships" name="Significant Non-cash Transactio"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Capitalized Software, Net (Tabl" sheetId="35" state="visible" r:id="rId35"/>
    <sheet xmlns:r="http://schemas.openxmlformats.org/officeDocument/2006/relationships" name="Goodwill and Intangible Assets " sheetId="36" state="visible" r:id="rId36"/>
    <sheet xmlns:r="http://schemas.openxmlformats.org/officeDocument/2006/relationships" name="Accrued Expenses and Other Li_2" sheetId="37" state="visible" r:id="rId37"/>
    <sheet xmlns:r="http://schemas.openxmlformats.org/officeDocument/2006/relationships" name="Long-Term Debt, Ne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Equity-Based Compensation (Tabl" sheetId="42" state="visible" r:id="rId42"/>
    <sheet xmlns:r="http://schemas.openxmlformats.org/officeDocument/2006/relationships" name="Commitments and Contingencies (" sheetId="43" state="visible" r:id="rId43"/>
    <sheet xmlns:r="http://schemas.openxmlformats.org/officeDocument/2006/relationships" name="Segments (Tables)" sheetId="44" state="visible" r:id="rId44"/>
    <sheet xmlns:r="http://schemas.openxmlformats.org/officeDocument/2006/relationships" name="Noncontrolling Interest (Tables" sheetId="45" state="visible" r:id="rId45"/>
    <sheet xmlns:r="http://schemas.openxmlformats.org/officeDocument/2006/relationships" name="Earnings Per Share (Tables)" sheetId="46" state="visible" r:id="rId46"/>
    <sheet xmlns:r="http://schemas.openxmlformats.org/officeDocument/2006/relationships" name="Significant Non-cash Transact_2" sheetId="47" state="visible" r:id="rId47"/>
    <sheet xmlns:r="http://schemas.openxmlformats.org/officeDocument/2006/relationships" name="Quarterly Information (Unaudi_2" sheetId="48" state="visible" r:id="rId48"/>
    <sheet xmlns:r="http://schemas.openxmlformats.org/officeDocument/2006/relationships" name="Organization and Operations (De"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Credit Risk and Other Concent_2" sheetId="54" state="visible" r:id="rId54"/>
    <sheet xmlns:r="http://schemas.openxmlformats.org/officeDocument/2006/relationships" name="Acquisitions - Additional Infor" sheetId="55" state="visible" r:id="rId55"/>
    <sheet xmlns:r="http://schemas.openxmlformats.org/officeDocument/2006/relationships" name="Acquisitions - Schedule of Prel" sheetId="56" state="visible" r:id="rId56"/>
    <sheet xmlns:r="http://schemas.openxmlformats.org/officeDocument/2006/relationships" name="Acquisitions - Pro Forma Inform"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Capitalized Software, Net (Deta"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and Other Li_3" sheetId="64" state="visible" r:id="rId64"/>
    <sheet xmlns:r="http://schemas.openxmlformats.org/officeDocument/2006/relationships" name="Long-Term Debt, Net - Summary o" sheetId="65" state="visible" r:id="rId65"/>
    <sheet xmlns:r="http://schemas.openxmlformats.org/officeDocument/2006/relationships" name="Long-Term Debt, Net - Additiona" sheetId="66" state="visible" r:id="rId66"/>
    <sheet xmlns:r="http://schemas.openxmlformats.org/officeDocument/2006/relationships" name="Income Taxes - Income Tax Expen" sheetId="67" state="visible" r:id="rId67"/>
    <sheet xmlns:r="http://schemas.openxmlformats.org/officeDocument/2006/relationships" name="Income Taxes - Income Tax Exp_2" sheetId="68" state="visible" r:id="rId68"/>
    <sheet xmlns:r="http://schemas.openxmlformats.org/officeDocument/2006/relationships" name="Income Taxes - Deferred Tax Ass" sheetId="69" state="visible" r:id="rId69"/>
    <sheet xmlns:r="http://schemas.openxmlformats.org/officeDocument/2006/relationships" name="Income Taxes - Additional Infor" sheetId="70" state="visible" r:id="rId70"/>
    <sheet xmlns:r="http://schemas.openxmlformats.org/officeDocument/2006/relationships" name="Income Taxes - Uncertain Tax Po" sheetId="71" state="visible" r:id="rId71"/>
    <sheet xmlns:r="http://schemas.openxmlformats.org/officeDocument/2006/relationships" name="Leases - Additional Information" sheetId="72" state="visible" r:id="rId72"/>
    <sheet xmlns:r="http://schemas.openxmlformats.org/officeDocument/2006/relationships" name="Leases - Schedule of Maturities" sheetId="73" state="visible" r:id="rId73"/>
    <sheet xmlns:r="http://schemas.openxmlformats.org/officeDocument/2006/relationships" name="Fair Value Measurements (Detail" sheetId="74" state="visible" r:id="rId74"/>
    <sheet xmlns:r="http://schemas.openxmlformats.org/officeDocument/2006/relationships" name="Equity-Based Compensation (Deta" sheetId="75" state="visible" r:id="rId75"/>
    <sheet xmlns:r="http://schemas.openxmlformats.org/officeDocument/2006/relationships" name="Equity-Based Compensation - Add" sheetId="76" state="visible" r:id="rId76"/>
    <sheet xmlns:r="http://schemas.openxmlformats.org/officeDocument/2006/relationships" name="Equity-Based Compensation - Fai" sheetId="77" state="visible" r:id="rId77"/>
    <sheet xmlns:r="http://schemas.openxmlformats.org/officeDocument/2006/relationships" name="Equity-Based Compensation - St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lated Party Transactions (Det" sheetId="81" state="visible" r:id="rId81"/>
    <sheet xmlns:r="http://schemas.openxmlformats.org/officeDocument/2006/relationships" name="Segments (Details)" sheetId="82" state="visible" r:id="rId82"/>
    <sheet xmlns:r="http://schemas.openxmlformats.org/officeDocument/2006/relationships" name="Non-Controlling Interest - Narr" sheetId="83" state="visible" r:id="rId83"/>
    <sheet xmlns:r="http://schemas.openxmlformats.org/officeDocument/2006/relationships" name="Non-Controlling Interest - Impa" sheetId="84" state="visible" r:id="rId84"/>
    <sheet xmlns:r="http://schemas.openxmlformats.org/officeDocument/2006/relationships" name="Earnings Per Share - Basic (Det" sheetId="85" state="visible" r:id="rId85"/>
    <sheet xmlns:r="http://schemas.openxmlformats.org/officeDocument/2006/relationships" name="Earnings Per Share - Diluted (D" sheetId="86" state="visible" r:id="rId86"/>
    <sheet xmlns:r="http://schemas.openxmlformats.org/officeDocument/2006/relationships" name="Earnings Per Share - Antidiluti" sheetId="87" state="visible" r:id="rId87"/>
    <sheet xmlns:r="http://schemas.openxmlformats.org/officeDocument/2006/relationships" name="Significant Non-cash Transact_3" sheetId="88" state="visible" r:id="rId88"/>
    <sheet xmlns:r="http://schemas.openxmlformats.org/officeDocument/2006/relationships" name="Quarterly Information (Unaudi_3" sheetId="89" state="visible" r:id="rId89"/>
    <sheet xmlns:r="http://schemas.openxmlformats.org/officeDocument/2006/relationships" name="Quarterly Information (Unaudi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Nov. 19,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8532</t>
        </is>
      </c>
    </row>
    <row r="10">
      <c r="A10" s="4" t="inlineStr">
        <is>
          <t>Entity Registrant Name</t>
        </is>
      </c>
      <c r="B10" s="4" t="inlineStr">
        <is>
          <t>i3 Verticals, Inc.</t>
        </is>
      </c>
    </row>
    <row r="11">
      <c r="A11" s="4" t="inlineStr">
        <is>
          <t>Entity Incorporation, State or Country Code</t>
        </is>
      </c>
      <c r="B11" s="4" t="inlineStr">
        <is>
          <t>DE</t>
        </is>
      </c>
    </row>
    <row r="12">
      <c r="A12" s="4" t="inlineStr">
        <is>
          <t>Entity Tax Identification Number</t>
        </is>
      </c>
      <c r="B12" s="4" t="inlineStr">
        <is>
          <t>82-4052852</t>
        </is>
      </c>
    </row>
    <row r="13">
      <c r="A13" s="4" t="inlineStr">
        <is>
          <t>Entity Address, Address Line One</t>
        </is>
      </c>
      <c r="B13" s="4" t="inlineStr">
        <is>
          <t>40 Burton Hills Blvd.</t>
        </is>
      </c>
    </row>
    <row r="14">
      <c r="A14" s="4" t="inlineStr">
        <is>
          <t>Entity Address, Address Line Two</t>
        </is>
      </c>
      <c r="B14" s="4" t="inlineStr">
        <is>
          <t>Suite 415</t>
        </is>
      </c>
    </row>
    <row r="15">
      <c r="A15" s="4" t="inlineStr">
        <is>
          <t>Entity Address, City or Town</t>
        </is>
      </c>
      <c r="B15" s="4" t="inlineStr">
        <is>
          <t>Nashville</t>
        </is>
      </c>
    </row>
    <row r="16">
      <c r="A16" s="4" t="inlineStr">
        <is>
          <t>Entity Address, State or Province</t>
        </is>
      </c>
      <c r="B16" s="4" t="inlineStr">
        <is>
          <t>TN</t>
        </is>
      </c>
    </row>
    <row r="17">
      <c r="A17" s="4" t="inlineStr">
        <is>
          <t>Entity Address, Postal Zip Code</t>
        </is>
      </c>
      <c r="B17" s="4" t="inlineStr">
        <is>
          <t>37215</t>
        </is>
      </c>
    </row>
    <row r="18">
      <c r="A18" s="4" t="inlineStr">
        <is>
          <t>City Area Code</t>
        </is>
      </c>
      <c r="B18" s="4" t="inlineStr">
        <is>
          <t>615</t>
        </is>
      </c>
    </row>
    <row r="19">
      <c r="A19" s="4" t="inlineStr">
        <is>
          <t>Local Phone Number</t>
        </is>
      </c>
      <c r="B19" s="4" t="inlineStr">
        <is>
          <t>465-4487</t>
        </is>
      </c>
    </row>
    <row r="20">
      <c r="A20" s="4" t="inlineStr">
        <is>
          <t>Title of 12(b) Security</t>
        </is>
      </c>
      <c r="B20" s="4" t="inlineStr">
        <is>
          <t>Class A Common Stock, $0.0001 Par Value</t>
        </is>
      </c>
    </row>
    <row r="21">
      <c r="A21" s="4" t="inlineStr">
        <is>
          <t>Trading Symbol</t>
        </is>
      </c>
      <c r="B21" s="4" t="inlineStr">
        <is>
          <t>IIIV</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78.5</v>
      </c>
    </row>
    <row r="34">
      <c r="A34" s="4" t="inlineStr">
        <is>
          <t>Documents Incorporated by Reference</t>
        </is>
      </c>
      <c r="B34" s="4" t="inlineStr">
        <is>
          <t>Portions of the registrant’s definitive Proxy Statement for its 2022 Annual Meeting of Stockholders are incorporated by reference into Part III hereof.</t>
        </is>
      </c>
    </row>
    <row r="35">
      <c r="A35" s="4" t="inlineStr">
        <is>
          <t>Entity Central Index Key</t>
        </is>
      </c>
      <c r="B35" s="4" t="inlineStr">
        <is>
          <t>000172868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Document Information [Line Items]</t>
        </is>
      </c>
    </row>
    <row r="41">
      <c r="A41" s="4" t="inlineStr">
        <is>
          <t>Entity Common Stock, Shares Outstanding</t>
        </is>
      </c>
      <c r="C41" s="6" t="n">
        <v>22038723</v>
      </c>
    </row>
    <row r="42">
      <c r="A42" s="4" t="inlineStr">
        <is>
          <t>Class B Common Stock</t>
        </is>
      </c>
    </row>
    <row r="43">
      <c r="A43" s="3" t="inlineStr">
        <is>
          <t>Document Information [Line Items]</t>
        </is>
      </c>
    </row>
    <row r="44">
      <c r="A44" s="4" t="inlineStr">
        <is>
          <t>Entity Common Stock, Shares Outstanding</t>
        </is>
      </c>
      <c r="C44" s="6" t="n">
        <v>10229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Other Concentrations</t>
        </is>
      </c>
      <c r="B1" s="2" t="inlineStr">
        <is>
          <t>12 Months Ended</t>
        </is>
      </c>
    </row>
    <row r="2">
      <c r="B2" s="2" t="inlineStr">
        <is>
          <t>Sep. 30, 2021</t>
        </is>
      </c>
    </row>
    <row r="3">
      <c r="A3" s="3" t="inlineStr">
        <is>
          <t>Risks and Uncertainties [Abstract]</t>
        </is>
      </c>
    </row>
    <row r="4">
      <c r="A4" s="4" t="inlineStr">
        <is>
          <t>Credit Risk and Other Concentrations</t>
        </is>
      </c>
      <c r="B4" s="4" t="inlineStr">
        <is>
          <t>CREDIT RISK AND OTHER CONCENTRATIONS The Company places its cash with high credit quality financial institutions which provide Federal Deposit Insurance Corporation insurance. The Company performs periodic evaluations of the relative credit standing of these institutions and does not expect any losses related to such concentrations. The Company’s revenues are earned by processing transactions for merchant businesses and other institutions under contract with the Company. The Company utilizes the funds settlement services of primarily six processing banks, from which most accounts receivable are remitted monthly. No single customer accounted for more than 10% of the Company's revenue during the years ended September 30, 2021, 2020 and 2019. The Company believes that the loss of any single customer would not have a material adverse effect on the Company's financial condition or results of operations. The Company uses third party payment processors, three of which facilitate more than 10% of our processing revenues for the years ended September 30,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ACQUISITIONS During the years ended September 30, 2021, 2020 and 2019 the Company acquired the following intangible assets and businesse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years ended September 30, 2021, 2020 and 2019, the Company purchased $1,819, $1,788 and $3,585, respectively, in residual buyouts using a combination of cash on hand and borrowings on the Company's revolving credit facility. The acquired residual buyout intangible assets have weighted average estimated amortization periods of eight eight 2019 Business Combinations During the year ended September 30, 2019, the Company completed the acquisitions of unrelated businesses, including Pace Payment Systems, Inc. Purchase of Pace Payment Systems, Inc. On May 31, 2019, i3-Holdings Sub, Inc. acquired all of the stock of Pace Payment Systems, Inc. (“Pace”) via a reverse triangular merger involving Pace and a special acquisition subsidiary of i3-Holdings Sub, Inc. The Company acquired Pace to expand its software offerings, primarily in the public sector and education verticals. The total purchase consideration was $56,053, including $52,492 in cash consideration, funded by proceeds from the Company's revolving credit facility, $3,336 of contingent consideration and $225 of restricted shares of Class A common stock in i3 Verticals. The goodwill associated with the acquisition is not deductible for tax purposes. The acquired merchant relationships intangible asset has an estimated amortization period of fifteen years. The non-compete agreement and trade name have estimated amortization periods of three Acquisition-related costs for Pace amounted to approximately $507 ($444 during fiscal year 2019) and were expensed as incurred. Certain provisions in the merger agreement provide for additional consideration of up to $20,000 in the aggregate, to be paid based upon achievement of specified financial performance targets, as defined in the purchase agreement, in the 24 months from January 1, 2020 through December 31, 2021. The Company determined the acquisition date fair value of the liability for the contingent consideration based on a discounted cash flow analysis. In each subsequent reporting period, the Company will reassess the current estimates of performance relative to the targets and adjust the contingent liability to its fair value through earnings. See additional disclosures in Note 13. Other 2019 Business Combinations The Company completed the acquisitions of other businesses to expand the Company’s software offerings in the public sector vertical market, provide technology that enhances the Company’s Burton Platform and expand the Company's merchant base. Total purchase consideration was $98,887, including $89,191 in revolving credit facility proceeds and $9,696 of contingent cash consideration. For some of these businesses acquired, the goodwill associated with the acquisitions is deductible for tax purposes, and goodwill associated with the acquisitions of others of the businesses is not deductible for tax purposes. The acquired merchant relationships intangible assets have estimated amortization periods of between thirteen three Acquisition-related costs for the other businesses amounted to approximately $1,299 and were expensed as incurred. Certain provisions in the purchase agreements provide for additional consideration of up to $34,900, in the aggregate, to be paid based upon the achievement of specified financial performance targets, as defined in the purchase agreements, through no later than September 2021.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13. Summary of 2019 Business Combinations The fair values assigned to certain assets and liabilities assumed, as of the acquisition dates, during the year ended September 30, 2019 were as follows: Pace Other Total Cash and cash equivalents $ 108 $ 4,453 $ 4,561 Accounts receivable 545 4,907 5,452 Settlement assets — 18 18 Inventories 45 61 106 Prepaid expenses and other current assets 59 483 542 Property and equipment 527 1,929 2,456 Capitalized software 3,400 9,440 12,840 Acquired merchant relationships 13,400 34,480 47,880 Exclusivity Agreements — — — Non-compete agreements 60 150 210 Trade name 500 1,540 2,040 Goodwill 35,589 47,483 83,072 Other assets 2,622 2 2,624 Total assets acquired 56,855 104,946 161,801 Accounts payable 722 369 1,091 Accrued expenses and other current liabilities 56 2,284 2,340 Settlement obligations — 18 18 Deferred revenue, current 24 2,698 2,722 Other long-term liabilities — 690 690 Net assets acquired $ 56,053 $ 98,887 $ 154,940 2020 Business Combinations During the year ended September 30, 2020, the Company completed the acquisitions of three unrelated businesses. Two expanded the Company's geographic reach and software capabilities in the public sector vertical. The other adds text-to-pay capabilities and other software solutions in the Company's non-profit vertical. Total purchase consideration was $32,633, including $27,885 in revolving credit facility proceeds and $4,748 of contingent consideration. Certain of the purchase price allocations assigned for these acquisitions are preliminary. For some of these business acquired, the goodwill associated with the acquisitions is deductible for tax purposes, and goodwill associated with the acquisitions of others of the businesses is not deductible for tax purposes. The acquired merchant relationships intangible assets have estimated amortization periods of between fifteen Acquisition-related costs for these businesses amounted to approximately $547 and were expensed as incurred. Certain provisions in the purchase agreements provide for additional consideration of up to $18,600, in the aggregate, to be paid based upon the achievement of specified financial performance targets, as defined in the purchase agreements, through no later than September 2022.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13. Summary of 2020 Business Combinations The fair values assigned to certain assets and liabilities assumed, as of the acquisition dates, during the year ended September 30, 2020 were as follows: Cash and cash equivalents $ 313 Accounts receivable 846 Prepaid expenses and other current assets 54 Property and equipment 122 Capitalized software 1,970 Acquired merchant relationships 11,900 Non-compete agreements 90 Trade name 300 Goodwill 20,213 Other assets 17 Total assets acquired 35,825 Accounts payable 168 Accrued expenses and other current liabilities 635 Deferred revenue, current 200 Other long-term liabilities 2,194 Net assets acquired $ 32,628 During the year ended September 30, 2021, the Company finalized the purchase price allocations for the 2020 business combinations, which resulted in additional adjustments to increase current assets by $137, increase goodwill by $265 and decrease liabilities by $407. The table above reflects the adjusted amounts. 2021 Business Combinations During the year ended September 30, 2021, the Company completed the acquisitions of eight unrelated businesses, including Business Information Systems, Inc., ImageSoft Inc., and six other collectively material businesses. Purchase of Business Information Systems, Inc. On February 1, 2021, the Company completed the acquisition of substantially all of the assets of Business Information Systems, GP, a Tennessee general partnership and Business Information Systems, Inc., a Tennessee corporation (collectively “BIS”) to expand its software offerings, primarily in the Public Sector vertical. BIS is within the Proprietary Software &amp; Payments segment. Total purchase consideration was $95,495, including $52,500 in cash on hand and proceeds from the Company's revolving credit facility, 1,202,914 shares of the Company's Class A Common Stock (valued at $35,245), and $7,750 in contingent consideration. The goodwill associated with the acquisition is deductible for tax purposes. The acquired merchant relationships intangible asset has an estimated amortization period of nineteen years. The non-compete agreement and trade name have estimated amortization periods of three weighted-average estimated amortization period of all intangibles acquired is nineteen years. The acquired capitalized software has an estimated amortization period of ten years. Acquisition-related costs for BIS amounted to approximately $374 and were expensed as incurred. Certain provisions in the merger agreement provide for additional consideration of up to $16,000 in the aggregate, to be paid based upon achievement of specified financial performance targets, as defined in the purchase agreement, in the 24 months from February 1, 2021 through January 31, 2023. The Company determined the acquisition date fair value of the liability for the contingent consideration based on a probability forecast and discounted cash flow analysis. In each subsequent reporting period, the Company will reassess the current estimates of performance relative to the targets and adjust the contingent liability to its fair value through earnings. See additional disclosures in Note 13. Purchase of ImageSoft, Inc. On November 17, 2020, the Company completed the acquisition of substantially all of the assets of ImageSoft, Inc. (“ImageSoft”) to expand its software offerings, primarily in the Public Sector vertical. ImageSoft, is within the Proprietary Software &amp; Payments segment. Total purchase consideration was $46,300, including $40,000 in cash consideration, funded by proceeds from the Company's revolving credit facility, and $6,300 in contingent consideration. The goodwill associated with the acquisition is deductible for tax purposes. The acquired merchant relationships intangible asset has an estimated amortization period of twenty years. The non-compete agreement and trade name have estimated amortization periods of three Acquisition-related costs for ImageSoft amounted to approximately $403 and were expensed as incurred. Certain provisions in the merger agreement provide for additional consideration of up to $20,000 in the aggregate, to be paid based upon achievement of specified financial performance targets, as defined in the purchase agreement, in the 24 months from May 1, 2021 through April 30, 2023. The Company determined the acquisition date fair value of the liability for the contingent consideration based on a probability forecast and discounted cash flow analysis. In each subsequent reporting period, the Company will reassess the current estimates of performance relative to the targets and adjust the contingent liability to its fair value through earnings. See additional disclosures in Note 13. Other Business Combinations From October 1, 2020 to September 30, 2021, the Company completed the acquisitions of six other businesses to expand the Company’s software offerings in the public sector and Healthcare vertical markets and to add proprietary technology that will augment the Company’s existing platform across several verticals. Five of these businesses are within the Proprietary Software &amp; Payments segment and one is within the Merchant Services segment. Total purchase consideration was $65,527, including $57,000 in cash consideration, funded by proceeds from the Company's revolving credit facility, and $8,527 of contingent consideration. For each of these businesses acquired, the goodwill associated with the acquisition is deductible for tax purposes. The acquired merchant relationships intangible assets have estimated amortization periods of between ten Acquisition-related costs for these businesses amounted to approximately $1,083 and were expensed as incurred. Certain provisions in the purchase agreements provide for additional consideration of up to $50,200, in the aggregate, to be paid based upon the achievement of specified financial performance targets, as defined in the purchase agreements, through no later than June 2023.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13. Summary of 2021 Business Combinations The fair values assigned to certain assets and liabilities assumed, as of the acquisition dates, during the year ended September 30, 2021 were as follows: BIS ImageSoft, Inc. Other Total Accounts receivable $ 1,567 $ 4,997 $ 3,216 $ 9,780 Settlement assets 6,889 120 — 7,009 Inventories 458 — 161 619 Prepaid expenses and other current assets 10 2,897 2,036 4,943 Property and equipment 206 433 312 951 Capitalized software 15,200 5,200 4,100 24,500 Acquired merchant relationships 32,300 16,300 24,040 72,640 Non-compete agreements 100 610 390 1,100 Trade name 700 1,100 840 2,640 Goodwill 46,660 22,408 35,906 104,974 Operating lease right-of-use assets — 332 472 804 Other assets — 6 32 38 Total assets acquired 104,090 54,403 71,505 229,998 Accrued expenses and other current liabilities 138 910 1 1,049 Settlement obligations 6,889 120 — 7,009 Deferred revenue, current 1,568 6,748 5,505 13,821 Current portion of operating lease liabilities — 75 221 296 Operating lease liabilities, less current portion — 250 251 501 Net assets acquired $ 95,495 $ 46,300 $ 65,527 $ 207,322 The fair values assigned were updated to reflect the retrospective adoption of ASU 2021-08, which resulted in increases to the fair values assigned to deferred revenue and goodwill as of the acquisition dates. Refer to Note 2 for further discussion. Pro Forma Results of Operations for 2021 Business Combinations The following unaudited supplemental pro forma results of operations have been prepared as though each of the acquired businesses in the year ended September 30, 2021 had occurred on October 1, 2019.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Year ended September 30, 2021 2020 Revenue $ 249,333 $ 227,190 Net loss $ (7,595) $ (2,0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 summary of the Company's prepaid expenses and other current assets as of September 30, 2021 and 2020 is as follows: 2021 2020 Inventory $ 2,220 $ 1,309 Prepaid licenses 4,646 157 Prepaid insurance 1,074 1,466 Other current assets 3,274 1,937 Prepaid expenses and other current assets $ 11,214 $ 4,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PROPERTY AND EQUIPMENT, NET A summary of the Company's property and equipment as of September 30, 2021 and 2020 is as follows: Estimated Useful Life 2021 2020 Computer equipment and software (1) 2 to 7 years $ 2,982 $ 2,382 Furniture and fixtures 2 to 7 years 2,125 1,867 Terminals 2 to 3 years 945 584 Office equipment 2 to 5 years 1,173 942 Automobiles 3 years 481 366 Leasehold improvements 2 to 7 years 2,788 2,194 Accumulated depreciation (4,592) (2,996) Property and equipment, net $ 5,902 $ 5,339 ____________________ 1. Includes computer software of $707 and $694 as of September 30, 2021 and 2020, respectively. Depreciation expense for the years ended September 30, 2021, 2020 and 2019 amounted to $2,312, $1,825 and $1,19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Sep. 30, 2021</t>
        </is>
      </c>
    </row>
    <row r="3">
      <c r="A3" s="3" t="inlineStr">
        <is>
          <t>Goodwill and Intangible Assets Disclosure [Abstract]</t>
        </is>
      </c>
    </row>
    <row r="4">
      <c r="A4" s="4" t="inlineStr">
        <is>
          <t>Capitalized Software, Net</t>
        </is>
      </c>
      <c r="B4" s="4" t="inlineStr">
        <is>
          <t>CAPITALIZED SOFTWARE, NET A summary of the Company's capitalized software as of September 30, 2021 and 2020 is as follows: Estimated Useful Life 2021 2020 Software development costs 1 to 7 years $ 46,417 $ 21,485 Development in progress 6,612 2,638 Accumulated amortization (11,658) (7,134) Capitalized software, net $ 41,371 $ 16,989 The Company capitalized software development costs (including acquisitions) totaling $30,659 and $5,756 during the years ended September 30, 2021 and 2020, respectively. Amortization expense for capitalized software development costs amounted to $6,276, $3,978 and $2,977 during the years ended September 30, 2021, 2020 and 2019, respectively. There were no amounts written down to net realizable value during the years ended September 30,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are as follows: Merchant Services Proprietary Software and Payments Other Total Balance at September 30, 2019 $ 117,334 $ 50,950 $ — $ 168,284 Goodwill reassigned in segment realignment (1) (419) 419 — — Goodwill attributable to preliminary purchase price adjustments and acquisition activity during the year ended September 30, 2020 (933) 19,654 — 18,721 Balance at September 30, 2020 115,982 71,023 — 187,005 Goodwill attributable to preliminary purchase price adjustments and acquisition activity during the year ended September 30, 2021 3,104 102,134 — 105,238 Balance at September 30, 2021 $ 119,086 $ 173,157 $ — $ 292,243 ____________________ 1. Represents the reallocation of goodwill related to a component which was realigned from the Proprietary Software and Payments segment to the Merchant Services segment as of July 1, 2020. See Note 17 for additional information. Intangible assets consisted of the following as of September 30, 2021: Cost Accumulated Amortization Carrying Value Amortization Life and Method Finite-lived intangible assets: Merchant relationships $ 227,211 $ (65,815) $ 161,396 10 to 25 years – accelerated or straight-line Non-compete agreements 2,878 (1,907) 971 3 to 6 years – straight-line Website and brand development costs 240 (133) 107 3 to 4 years – straight-line Trade names 6,320 (2,668) 3,652 3 to 7 years – straight-line Residual buyouts 6,718 (1,407) 5,311 8 years – straight-line Referral and exclusivity agreements 800 (573) 227 5 years – straight-line Total finite-lived intangible assets 244,167 (72,503) 171,664 Indefinite-lived intangible assets: Trademarks 42 — 42 Total identifiable intangible assets $ 244,209 $ (72,503) $ 171,706 Intangible assets consisted of the following as of September 30, 2020: Cost Accumulated Amortization Carrying Value Amortization Life and Method Finite-lived intangible assets: Merchant relationships $ 154,571 $ (53,388) $ 101,183 12 to 20 years – accelerated or straight-line Non-compete agreements 1,700 (851) 849 2 to 5 years – straight-line Website development costs 215 (65) 150 3 to 4 years – straight-line Trade names 3,880 (1,538) 2,342 3 to 7 years – straight-line Residual buyouts 5,373 (1,172) 4,201 2 to 8 years – straight-line Referral and exclusivity agreements 900 (434) 466 5 to 10 years – straight-line Total finite-lived intangible assets 166,639 (57,448) 109,191 Indefinite-lived intangible assets: Trademarks 42 — 42 Total identifiable intangible assets 166,681 (57,448) 109,233 Amortization expense for intangible assets amounted to $15,830, $12,414 and $12,394 during the years ended September 30, 2021, 2020 and 2019, respectively. Based on gross carrying amounts at September 30, 2021, the Company's estimate of future amortization expense for intangible assets are presented in this table as follows for each fiscal year ending September 30: 2022 $ 15,360 2023 14,501 2024 13,519 2025 13,237 2026 12,842 Thereafter 102,205 $ 171,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1</t>
        </is>
      </c>
    </row>
    <row r="3">
      <c r="A3" s="3" t="inlineStr">
        <is>
          <t>Payables and Accruals [Abstract]</t>
        </is>
      </c>
    </row>
    <row r="4">
      <c r="A4" s="4" t="inlineStr">
        <is>
          <t>Accrued Expenses and Other Liabilities</t>
        </is>
      </c>
      <c r="B4" s="4" t="inlineStr">
        <is>
          <t xml:space="preserve">ACCRUED EXPENSES AND OTHER LIABILITIES A summary of the Company's accrued expenses and other current liabilities as of September 30, 2021 and 2020 is as follows: 2021 2020 Accrued wages, bonuses, commissions and vacation $ 6,649 $ 3,867 Accrued interest 271 141 Accrued contingent consideration — current portion 25,768 10,062 Escrow liabilities 9,067 4,363 Customer deposits 1,913 1,828 Employee health self-insurance liability 1,032 — Other current liabilities 6,115 3,803 Accrued expenses and other current liabilities $ 50,815 $ 24,064 A summary of the Company's long-term liabilities as of September 30, 2021 and 2020 is as follows: 2021 2020 Accrued contingent consideration — long-term portion $ 10,461 $ 2,972 Deferred tax liability — long-term 3,280 2,212 Other long-term liabilities 270 956 Total other long-term liabilities $ 14,011 $ 6,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Sep. 30, 2021</t>
        </is>
      </c>
    </row>
    <row r="3">
      <c r="A3" s="3" t="inlineStr">
        <is>
          <t>Debt Disclosure [Abstract]</t>
        </is>
      </c>
    </row>
    <row r="4">
      <c r="A4" s="4" t="inlineStr">
        <is>
          <t>Long-Term Debt, Net</t>
        </is>
      </c>
      <c r="B4" s="4" t="inlineStr">
        <is>
          <t xml:space="preserve">LONG-TERM DEBT, NET A summary of long-term debt, net as of September 30, 2021 and September 30, 2020 is as follows: Maturity 2021 2020 Revolving lines of credit to banks under the Senior Secured Credit Facility May 9, 2024 $ 104,396 $ — 1.0% Exchangeable Senior Notes due 2025 February 15, 2025 99,808 95,325 Debt issuance costs, net (3,599) (4,567) Total long-term debt, net of issuance costs $ 200,605 $ 90,758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The Exchangeable Notes bear interest at a fixed rate of 1.00% per year, payable semiannually in arrears on February 15 and August 15 of each year, beginning on August 15, 2020. The Exchangeable Notes will mature on February 15, 2025, unless converted or repurchased at an earlier date. i3 Verticals, LLC issued the Exchangeable Notes pursuant to an Indenture, dated as of February 18, 2020 (the “Indenture”), among i3 Verticals, LLC, the Company and U.S. Bank National Association, as trustee. Prior to August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Class A common stock, or a combination thereof, at i3 Verticals, LLC’s election. The exchange rate is initially 24.4666 shares of Class A common stock per $1,000 principal amount of Exchangeable Notes (equivalent to an initial exchange price of approximately $40.87 per share of Class A common stock). The exchange rate is subject to adjustment in certain circumstances. In addition, following certain corporate events that occur prior to the maturity date or i3 Verticals, LLC’s delivery of a notice of redemption, i3 Verticals, LLC will increase, in certain circumstances, the exchange rate for a holder who elects to exchange its Exchangeable Notes in connection with such a corporate event or notice of redemption, as the case may be. If the Company or i3 Verticals, LLC undergoes a fundamental change, holders may require i3 Verticals, LLC to repurchase all or part of their Exchangeable Notes at a repurchase price equal to 100% of the principal amount of the Exchangeable Notes to be repurchased, plus accrued and unpaid interest to, but not including, the fundamental change repurchase date. As of September 30, 2021, none of the conditions permitting the holders of the Exchangeable Notes to early convert have been met. i3 Verticals, LLC may not redeem the Exchangeable Notes prior to February 20, 2023. On or after February 20, 2023, and prior to the 47th scheduled trading day immediately preceding the maturity date, if the last reported sale price per share of Class A common stock has been at least 130% of the exchange price for the Exchangeable Notes for at least 20 trading days (whether or not consecutive), i3 Verticals, LLC may redeem all or any portion of the Exchangeable Notes at a cash redemption price equal to 100% of the principal amount of the Exchangeable Notes to be redeemed plus accrued and unpaid interest on such note to, but not including, the redemption date. The Exchangeable Notes are general senior unsecured obligations of i3 Verticals, LLC and the guarantee is the Company’s senior unsecured obligation and rank senior in right of payment to all of i3 Verticals, LLC’s and the Company’s future indebtedness that is expressly subordinated in right of payment to the Exchangeable Notes or the guarantee, as applicable. The Exchangeable Notes and the guarantee rank equally in right of payment with all of i3 Verticals, LLC’s and the Company’s existing and future unsecured indebtedness that is not so expressly subordinated in the right of payment to the Exchangeable Notes or the guarantee, as applicable. The Exchangeable Notes and the guarantee are effectively subordinated to any of the Companies’ existing and future secured indebtedness to the extent of the value of the assets securing such indebtedness (including obligations under the credit agreement governing the Senior Secured Credit Facility, defined below). The Exchangeable Notes and the guarantee will be structurally subordinated to all indebtedness and other liabilities and obligations (including the debt and trade payables) of the Company’s subsidiaries, other than i3 Verticals, LLC. In accounting for the issuance of the Exchangeable Notes, the Company separated the Exchangeable Notes into liability and equity components. The carrying amount of the liability component before the allocation of any transaction costs was calculated by measuring the fair value of a similar liability that does not have an associated exchangeable feature. The carrying amount of the equity component (before the allocation of any transaction costs), representing the conversion option, which does not require separate accounting as a derivative as it meets a scope exception for certain contracts involving an entity's own equity, was determined by deducting the fair value of the liability component from the par value of the Exchangeable Notes. The difference between the principal amount of the Exchangeable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Exchangeable Notes of approximately $28,662 is included in additional paid-in capital in the consolidated balance sheet and is not remeasured as longs as it continues to meet the conditions for equity classification. Transaction costs were allocated to the liability and equity components in the same proportion as the allocation of the proceeds. Transaction costs attributable to the liability component were recorded as debt issuance costs in the consolidated balance sheet and are amortized to interest expense using the effective interest method over the term of the Exchangeable Notes, and transaction costs attributable to the equity component were netted with the equity component in stockholders' equity. The Company incurred third-party issuance costs totaling $5,238, in connection with the issuance of the Exchangeable Notes for the year ended September 30, 2020. The Company capitalized $4,150 of debt issuance costs in connection with the Exchangeable Notes and allocated $1,088 of the third-party issuance costs to equity during the year ended September 30, 2020. Non-cash interest expense for amortization of debt issuance costs related to the Exchangeable Notes for the years ended September 30, 2021 and 2020 was $588 and $365, respectively. The Company also wrote off a portion of the debt issuance costs in connection with the repurchase transactions in April and September 2020, as described below. Total unamortized debt issuance costs related to the Exchangeable Notes were $2,605 as of September 30, 2021. The estimated fair value of the Exchangeable Notes was $119,633 as of September 30, 2021. The estimated fair value of the Exchangeable Notes was determined through consideration of quoted market prices for similar instruments. The fair value is classified as Level 2, as defined in Note 13. The Company can choose to purchase its Exchangeable Notes on the open market. In April and September 2020, the Company paid $17,414 in aggregate to repurchase $21,000 in aggregate principal amount of the Exchangeable Notes and to repay approximately $24 in accrued interest on the repurchased portion of the Exchangeable Notes. The Company recorded a loss on retirement of debt of $2,297 due to the carrying value exceeding the fair value of the repurchased portion of the Exchangeable Notes at the dates of repurchases. The Company wrote off $592 of debt issuance costs in connection with the repurchase transactions.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Senior Secured Credit Facility On May 9, 2019, the Company replaced its existing 2017 Senior Secured Credit Facility (defined below) with a new credit agreement (the “Senior Secured Credit Facility”). The Company concluded that the replacement of the 2017 Senior Secured Credit Facility should be accounted for as a debt modification based on the guidance in ASC 470-50. In connection with the replacement of the 2017 Senior Secured Credit Facility, the Company recorded a debt extinguishment charge of $152 for the write-off of deferred financing costs, which was recorded in interest expense in the consolidated statements of operations. The Senior Secured Credit Facility, as amended on February 18, 2020 in connection with our offering of Exchangeable Notes, consists of a $275,000 revolving credit facility, together with an option to increase the revolving credit facility and/or obtain incremental term loans in an additional principal amount of up to $50,000 in the aggregate (subject to the receipt of additional commitments for any such incremental loan amounts). The Senior Secured Credit Facility accrues interest at LIBOR (based upon an interest period of one, two, three or six months or, under some circumstances, up to twelve months) plus an applicable margin of 2.25% to 3.25% (3.25% as of September 30, 2021), or the base rate (defined as the highest of (x) the Bank of America prime rate, (y) the federal funds rate plus 0.50% and (z) LIBOR plus 1.00%), plus an applicable margin of 0.25% to 1.25% (1.25% as of September 30, 2021), in each case depending upon the consolidated total leverage ratio, as defined in the agreement. Interest is payable at the end of the selected interest period, but no less frequently than quarterly. Additionally, the Senior Secured Credit Facility requires the Company to pay unused commitment fees of 0.15% to 0.30% (0.30% as of September 30, 2021) on any undrawn amounts under the revolving credit facility and letter of credit fees of up to 3.25% on the maximum amount available to be drawn under each letter of credit issued under the agreement. The Senior Secured Credit Facility requires maintenance of certain financial ratios on a quarterly basis as follows: (i) a minimum consolidated interest coverage ratio of 3.00 to 1.00, (ii) a maximum total leverage ratio of 5.00 to 1.00, provided, that for each of the four fiscal quarters immediately following a qualified acquisition (each a “Leverage Increase Period”), the required ratio set forth above may be increased by up to 0.25, subject to certain limitations and (iii) a maximum consolidated senior secured leverage ratio of 3.25 to 1.00, provided, that for each Leverage Increase Period, the consolidated senior leverage ratio may be increased by up to 0.25, subject to certain limitations. The maturity date of the Senior Secured Credit Facility is May 9, 2024. As of September 30, 2021, there was $170,604 available for borrowing under the revolving credit facility, subject to the financial covenants. The Senior Secured Credit Facility is secured by substantially all assets of the Company. The lenders under the Senior Secured Credit Facility hold senior rights to collateral and principal repayment over all other creditors. The provisions of the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September 30, 2021. In addition, the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Senior Secured Credit Facility, (iii) repurchase equity from employees, directors, officers or consultants in an aggregate amount not to exceed $3,000 per year, (iv) make certain payments in connection with the Tax Receivable Agreement, and (v) make other dividends or distributions in an aggregate amount not to exceed 5% of the net cash proceeds received from any additional common equity issuance. The Company is also permitted to make non-cash dividends in the form of additional equity issuances. Each subsidiary may make ratable distributions to persons that own equity interests in such subsidiary. All other forms of dividends or distributions are prohibited under the Senior Secured Credit Facility. 2017 Senior Secured Credit Facility On October 30, 2017, the Company replaced its then-existing credit facility with the 2017 Senior Secured Credit Facility (the “2017 Senior Secured Credit Facility”). The 2017 Senior Secured Credit Facility consisted of term loans in the original principal amount of $40,000 and a $110,000 revolving line of credit. The 2017 Senior Secured Credit Facility accrued interest, payable monthly, at the prime rate plus a margin of 0.50% to 2.00% or at the 30-day LIBOR rate plus a margin of 2.75% to 4.00%, in each case depending on the ratio of consolidated debt-to-EBITDA, as defined in the agreement. Additionally, the 2017 Senior Secured Credit Facility required the Company to pay unused commitment fees of up to 0.15% to 0.30% on any undrawn amounts under the revolving line of credit. The maturity date of the 2017 Senior Secured Credit Facility is October 30, 2022. Principal payments of $1,250 were due on the last day of each calendar quarter until the maturity date, when all outstanding principal and accrued and unpaid interest were due. The 2017 Senior Secured Credit Facility was secured by substantially all assets of the Company. The lenders under the 2017 Senior Secured Credit Facility held senior rights to collateral and principal repayment over all other creditors. As previously mentioned, on May 9, 2019, the Company replaced its existing 2017 Senior Secured Credit Facility with the Senior Secured Credit Facility. Debt issuance costs During the year ended September 30, 2020, the Company capitalized $4,212 in connection with the issuance of the Exchangeable Notes, the Note Hedge Transactions and the Warrants and in connection with entering into the second amendment to the Senior Secured Credit Facility. The debt issuance costs are being amortized ov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Year ended September 30, 2021 2020 2019 Current: Federal tax (benefit) expense $ (35) $ (34) $ 220 State tax expense 945 446 189 Deferred: Federal tax benefit (285) (3,018) (487) State tax benefit (2) (189) (99) Income tax expense (benefit) $ 623 $ (2,795) $ (177) A reconciliation of income tax expense from operations computed at the U.S. federal statutory income tax rate to the Company’s effective income tax rate is as follows: Year ended September 30, 2021 2020 2019 Expected U.S. federal income taxes at statutory rate $ (1,519) 21.1 % $ (792) 21.0 % $ 81 21.0 % Partnership income not taxed at federal level 29 (0.4) % 85 (2.3) % (1,007) (260.9) % Valuation allowance 712 (9.9) % (2,694) 71.4 % 251 65.0 % State and local income taxes, net of federal benefit 552 (7.6) % 244 (6.5) % 104 26.9 % Nondeductible expenses and other permanent items 85 (1.2) % 496 (13.1) % 582 150.8 % Revaluation of debt and other debt transaction differences 609 (8.4) % 222 (5.9) % (189) (49.0) % Change in liability for uncertain tax positions (83) 1.2 % 108 (2.9) % — — % Federal tax credits 240 (3.3) % (431) 11.4 % — — % Other (2) — % (33) 0.9 % 1 0.3 % Income tax expense (benefit) $ 623 (8.6) % $ (2,795) 74.1 % $ (177) (45.9) % Deferred income taxes are provided for the temporary differences between the financial reporting basis and tax basis of the Company’s assets and liabilities. Net deferred taxes spanning multiple jurisdictions as of September 30, 2021 and 2020 were as follows: September 30, 2021 2020 Deferred tax assets: Investment in partnership $ 57,080 $ 47,897 Stock-based compensation 1,714 1,187 Deferred revenue 561 525 Accrued expenses 232 181 Net operating loss carryforwards 13,441 10,969 Section 163j carryforward 1,828 2,498 Federal tax credits 661 901 Operating lease liabilities 638 — Other 75 73 Gross deferred tax assets 76,230 64,231 Valuation allowance (20,269) (20,230) Deferred tax liabilities: Intangible assets $ (8,308) $ (9,167) Operating lease right of use assets (620) — Other (321) (291) Net deferred tax asset $ 46,712 $ 34,543 Federal net operating loss carryforwards as of September 30, 2021 and 2020 were $35,312 and $26,984, respectively. Federal tax credits were $661, resulting in a deferred tax benefit of $8,077 as of September 30, 2021 compared to $901 of federal tax credits, resulting in a deferred tax benefit of $6,568 as of September 30, 2020. The federal net operating loss carryforwards will begin to expire in 2035 and the federal tax credits will begin to expire in 2033. The use of federal net operating losses and credits are limited to the future taxable income of separate legal entities. As a result, a valuation allowance of $793 has been provided for certain federal deferred tax assets, an increase of $405 during the year ended September 30, 2021. State net operating loss carryforwards as of September 30, 2021 totaled $95,060, resulting in a deferred tax benefit of $6,026. The state net operating loss carryforwards will begin to expire in 2026. The use of certain state net operating losses are limited to future taxable earnings of separate legal entities. As a result, a valuation allowance of $4,029 has been provided for state loss carryforwards, an increase of $458 during the year ended September 30, 2021. The Company also considered a valuation allowance on its $57,080 outside basis of investment in i3 Verticals, LLC deferred tax benefit as of September 30, 2021. The Company has recorded a valuation allowance of $15,447 against the portion of the deferred tax benefit that is capital in nature, resulting in a decrease in valuation allowance of $824 during the year ended September 30, 2021. Management believes that it is more likely than not that the results of operations will generate sufficient taxable income to realize the deferred tax assets after giving consideration to the valuation allowance. The components of the Company’s liability for uncertain tax benefits are as follows: Gross unrecognized tax benefits as of September 30, 2019 $ — Increase in current year tax positions 108 Increase in prior year tax positions 76 Settlements and other reductions — Gross unrecognized tax benefits as of September 30, 2020 184 Increase in current year tax positions — Increase in prior year tax positions — Settlements and other reductions $ 76 Gross unrecognized tax benefits as of September 30, 2021 $ 108 As of September 30, 2021 and 2020, the Company had accrued interest of $0 and $7, respectively, and no accrued penalties in either period related to uncertain tax positions. It is the Company’s policy to recognize interest and/or penalties related to income tax matters in income tax expense. The Company is no longer subject to U.S. federal, state, or local examinations by tax authorities for years before 2017. As of September 30, 2021 and 2020, there were unrecognized tax benefits of $108 and $184 that if recognized would affect the annual effective tax rate.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When Class B common stock is exchanged for Class A common stock, this triggers an increase in the tax basis of the Company's Common Units in i3 Verticals, LLC subject to the provisions of the Tax Receivable Agreement. During the year ended September 30, 2019, the Company acquired an aggregate of 4,292,169 common units of i3 Verticals, LLC in connection with the redemption of common units, which resulted in an increase in the tax basis of our investment in i3 Verticals, LLC subject to the provisions of the Tax Receivable Agreement. Primarily as a result of these exchanges, during the year ended September 30, 2019, the Company recognized an increase to its net deferred tax assets in the amount of $25,776, and corresponding Tax Receivable Agreement liabilities of $22,413, representing 85% of the tax benefits due to the Continuing Equity Owners. The results of these transactions brought the deferred tax asset and corresponding Tax Receivable Agreement liability balances to $26,736 and $23,229, respectively, as of September 30, 2019. During the year ended September 30, 2020, the Company acquired an aggregate of 1,021,016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0, the Company recognized an increase to its net deferred tax assets in the amount of $6,307, and corresponding Tax Receivable Agreement liabilities of $5,361, representing 85% of the tax benefits due to the Continuing Equity Owners. During the year ended September 30, 2021, the Company acquired an aggregate of 1,671,479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1, the Company recognized an increase to its net deferred tax assets in the amount of $13,990, and corresponding Tax Receivable Agreement liabilities of $11,892, representing 85% of the tax benefits due to the Continuing Equity Owners. The deferred tax asset and corresponding Tax Receivable Agreement liability balances were $41,633 and $39,122, respectively, as of September 30, 2021. Payments to the Continuing Equity Owners related to exchanges through September 30, 2021 will range from $0 to $3,174 per year and are expected to be paid over the next 25 years. The amounts recorded as of September 30, 2021,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As discussed in Note 2, the Company adopted ASC 842 effective October 1, 2020, using the modified retrospective transition method, under which the prior period financial statements were not restated for the new guidance.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as of September 30, 2021.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September 30, 2021 was six years. The Company had no significant short-term leases during the year ended September 30, 2021.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7.1% as of September 30, 2021. Operating lease cost is recognized on a straight-line basis over the lease term. Operating lease costs for the year ended September 30, 2021 were $4,096 which are included in selling, general and administrative expenses in the condensed consolidated statements of operations. Total operating lease costs for the year ended September 30, 2021 include variable lease costs of approximately $6,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or the year ended September 30, 2021 was $304 and are included in selling, general and administrative expenses in the condensed consolidated statements of operations. As of September 30, 2021, maturities of lease liabilities are as follows: Years ending September 30: 2022 $ 4,014 2023 3,451 2024 2,840 2025 2,405 2026 1,737 Thereafter 3,469 Total future minimum lease payments (undiscounted) (1) 17,916 Less: present value discount (2,755) Present value of lease liability $ 15,161 _________________________ 1. Total future minimum lease payments excludes payments of $9 for leases designated as short-term leases, which are excluded from the Company's right-of-use assets. These payments will be made within the next twelve months. A summary of approximate future minimum payments for leases under ASC 840 as of September 30, 2020, was as follows: Years ending September 30: 2021 $ 2,726 2022 2,397 2023 2,096 2024 1,469 2025 968 Thereafter 1,221 Total $ 10,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3641</v>
      </c>
      <c r="C3" s="7" t="n">
        <v>15568</v>
      </c>
    </row>
    <row r="4">
      <c r="A4" s="4" t="inlineStr">
        <is>
          <t>Accounts receivable, net</t>
        </is>
      </c>
      <c r="B4" s="6" t="n">
        <v>38500</v>
      </c>
      <c r="C4" s="6" t="n">
        <v>17538</v>
      </c>
    </row>
    <row r="5">
      <c r="A5" s="4" t="inlineStr">
        <is>
          <t>Settlement assets</t>
        </is>
      </c>
      <c r="B5" s="6" t="n">
        <v>4768</v>
      </c>
      <c r="C5" s="6" t="n">
        <v>0</v>
      </c>
    </row>
    <row r="6">
      <c r="A6" s="4" t="inlineStr">
        <is>
          <t>Prepaid expenses and other current assets</t>
        </is>
      </c>
      <c r="B6" s="6" t="n">
        <v>11214</v>
      </c>
      <c r="C6" s="6" t="n">
        <v>4869</v>
      </c>
    </row>
    <row r="7">
      <c r="A7" s="4" t="inlineStr">
        <is>
          <t>Total current assets</t>
        </is>
      </c>
      <c r="B7" s="6" t="n">
        <v>58123</v>
      </c>
      <c r="C7" s="6" t="n">
        <v>37975</v>
      </c>
    </row>
    <row r="8">
      <c r="A8" s="4" t="inlineStr">
        <is>
          <t>Property and equipment, net</t>
        </is>
      </c>
      <c r="B8" s="6" t="n">
        <v>5902</v>
      </c>
      <c r="C8" s="6" t="n">
        <v>5339</v>
      </c>
    </row>
    <row r="9">
      <c r="A9" s="4" t="inlineStr">
        <is>
          <t>Restricted cash</t>
        </is>
      </c>
      <c r="B9" s="6" t="n">
        <v>9522</v>
      </c>
      <c r="C9" s="6" t="n">
        <v>5033</v>
      </c>
    </row>
    <row r="10">
      <c r="A10" s="4" t="inlineStr">
        <is>
          <t>Capitalized software, net</t>
        </is>
      </c>
      <c r="B10" s="6" t="n">
        <v>41371</v>
      </c>
      <c r="C10" s="6" t="n">
        <v>16989</v>
      </c>
    </row>
    <row r="11">
      <c r="A11" s="4" t="inlineStr">
        <is>
          <t>Goodwill</t>
        </is>
      </c>
      <c r="B11" s="6" t="n">
        <v>292243</v>
      </c>
      <c r="C11" s="6" t="n">
        <v>187005</v>
      </c>
    </row>
    <row r="12">
      <c r="A12" s="4" t="inlineStr">
        <is>
          <t>Intangible assets, net</t>
        </is>
      </c>
      <c r="B12" s="6" t="n">
        <v>171706</v>
      </c>
      <c r="C12" s="6" t="n">
        <v>109233</v>
      </c>
    </row>
    <row r="13">
      <c r="A13" s="4" t="inlineStr">
        <is>
          <t>Deferred tax asset</t>
        </is>
      </c>
      <c r="B13" s="6" t="n">
        <v>49992</v>
      </c>
      <c r="C13" s="6" t="n">
        <v>36755</v>
      </c>
    </row>
    <row r="14">
      <c r="A14" s="4" t="inlineStr">
        <is>
          <t>Operating lease right-of-use assets</t>
        </is>
      </c>
      <c r="B14" s="6" t="n">
        <v>14479</v>
      </c>
      <c r="C14" s="6" t="n">
        <v>0</v>
      </c>
    </row>
    <row r="15">
      <c r="A15" s="4" t="inlineStr">
        <is>
          <t>Other assets</t>
        </is>
      </c>
      <c r="B15" s="6" t="n">
        <v>8462</v>
      </c>
      <c r="C15" s="6" t="n">
        <v>5197</v>
      </c>
    </row>
    <row r="16">
      <c r="A16" s="4" t="inlineStr">
        <is>
          <t>Total assets</t>
        </is>
      </c>
      <c r="B16" s="6" t="n">
        <v>651800</v>
      </c>
      <c r="C16" s="6" t="n">
        <v>403526</v>
      </c>
    </row>
    <row r="17">
      <c r="A17" s="3" t="inlineStr">
        <is>
          <t>Current liabilities</t>
        </is>
      </c>
    </row>
    <row r="18">
      <c r="A18" s="4" t="inlineStr">
        <is>
          <t>Accounts payable</t>
        </is>
      </c>
      <c r="B18" s="6" t="n">
        <v>7865</v>
      </c>
      <c r="C18" s="6" t="n">
        <v>3845</v>
      </c>
    </row>
    <row r="19">
      <c r="A19" s="4" t="inlineStr">
        <is>
          <t>Accrued expenses and other current liabilities</t>
        </is>
      </c>
      <c r="B19" s="6" t="n">
        <v>50815</v>
      </c>
      <c r="C19" s="6" t="n">
        <v>24064</v>
      </c>
    </row>
    <row r="20">
      <c r="A20" s="4" t="inlineStr">
        <is>
          <t>Settlement obligations</t>
        </is>
      </c>
      <c r="B20" s="6" t="n">
        <v>4768</v>
      </c>
      <c r="C20" s="6" t="n">
        <v>0</v>
      </c>
    </row>
    <row r="21">
      <c r="A21" s="4" t="inlineStr">
        <is>
          <t>Deferred revenue</t>
        </is>
      </c>
      <c r="B21" s="6" t="n">
        <v>29862</v>
      </c>
      <c r="C21" s="6" t="n">
        <v>10986</v>
      </c>
    </row>
    <row r="22">
      <c r="A22" s="4" t="inlineStr">
        <is>
          <t>Current portion of operating lease liabilities</t>
        </is>
      </c>
      <c r="B22" s="6" t="n">
        <v>3201</v>
      </c>
    </row>
    <row r="23">
      <c r="A23" s="4" t="inlineStr">
        <is>
          <t>Total current liabilities</t>
        </is>
      </c>
      <c r="B23" s="6" t="n">
        <v>96511</v>
      </c>
      <c r="C23" s="6" t="n">
        <v>38895</v>
      </c>
    </row>
    <row r="24">
      <c r="A24" s="4" t="inlineStr">
        <is>
          <t>Long-term debt, less current portion and debt issuance costs, net</t>
        </is>
      </c>
      <c r="B24" s="6" t="n">
        <v>200605</v>
      </c>
      <c r="C24" s="6" t="n">
        <v>90758</v>
      </c>
    </row>
    <row r="25">
      <c r="A25" s="4" t="inlineStr">
        <is>
          <t>Long-term tax receivable agreement obligations</t>
        </is>
      </c>
      <c r="B25" s="6" t="n">
        <v>39122</v>
      </c>
      <c r="C25" s="6" t="n">
        <v>27565</v>
      </c>
    </row>
    <row r="26">
      <c r="A26" s="4" t="inlineStr">
        <is>
          <t>Operating lease liabilities, less current portion</t>
        </is>
      </c>
      <c r="B26" s="6" t="n">
        <v>11960</v>
      </c>
    </row>
    <row r="27">
      <c r="A27" s="4" t="inlineStr">
        <is>
          <t>Other long-term liabilities</t>
        </is>
      </c>
      <c r="B27" s="6" t="n">
        <v>14011</v>
      </c>
      <c r="C27" s="6" t="n">
        <v>6140</v>
      </c>
    </row>
    <row r="28">
      <c r="A28" s="4" t="inlineStr">
        <is>
          <t>Total liabilities</t>
        </is>
      </c>
      <c r="B28" s="6" t="n">
        <v>362209</v>
      </c>
      <c r="C28" s="6" t="n">
        <v>163358</v>
      </c>
    </row>
    <row r="29">
      <c r="A29" s="4" t="inlineStr">
        <is>
          <t>Commitments and contingencies (see Note 15)</t>
        </is>
      </c>
      <c r="B29" s="4" t="inlineStr">
        <is>
          <t xml:space="preserve"> </t>
        </is>
      </c>
      <c r="C29" s="4" t="inlineStr">
        <is>
          <t xml:space="preserve"> </t>
        </is>
      </c>
    </row>
    <row r="30">
      <c r="A30" s="3" t="inlineStr">
        <is>
          <t>Stockholders' equity</t>
        </is>
      </c>
    </row>
    <row r="31">
      <c r="A31" s="4" t="inlineStr">
        <is>
          <t>Preferred stock, par value $0.0001 per share, 10,000,000 shares authorized; 0 shares issued and outstanding as of September 30, 2021 and 2020</t>
        </is>
      </c>
      <c r="B31" s="6" t="n">
        <v>0</v>
      </c>
      <c r="C31" s="6" t="n">
        <v>0</v>
      </c>
    </row>
    <row r="32">
      <c r="A32" s="4" t="inlineStr">
        <is>
          <t>Additional paid-in-capital</t>
        </is>
      </c>
      <c r="B32" s="6" t="n">
        <v>211237</v>
      </c>
      <c r="C32" s="6" t="n">
        <v>157598</v>
      </c>
    </row>
    <row r="33">
      <c r="A33" s="4" t="inlineStr">
        <is>
          <t>Accumulated deficit</t>
        </is>
      </c>
      <c r="B33" s="6" t="n">
        <v>-6480</v>
      </c>
      <c r="C33" s="6" t="n">
        <v>-2023</v>
      </c>
    </row>
    <row r="34">
      <c r="A34" s="4" t="inlineStr">
        <is>
          <t>Total stockholders' equity</t>
        </is>
      </c>
      <c r="B34" s="6" t="n">
        <v>204760</v>
      </c>
      <c r="C34" s="6" t="n">
        <v>155578</v>
      </c>
    </row>
    <row r="35">
      <c r="A35" s="4" t="inlineStr">
        <is>
          <t>Non-controlling interest</t>
        </is>
      </c>
      <c r="B35" s="6" t="n">
        <v>84831</v>
      </c>
      <c r="C35" s="6" t="n">
        <v>84590</v>
      </c>
    </row>
    <row r="36">
      <c r="A36" s="4" t="inlineStr">
        <is>
          <t>Total equity</t>
        </is>
      </c>
      <c r="B36" s="6" t="n">
        <v>289591</v>
      </c>
      <c r="C36" s="6" t="n">
        <v>240168</v>
      </c>
    </row>
    <row r="37">
      <c r="A37" s="4" t="inlineStr">
        <is>
          <t>Total liabilities and equity</t>
        </is>
      </c>
      <c r="B37" s="6" t="n">
        <v>651800</v>
      </c>
      <c r="C37" s="6" t="n">
        <v>403526</v>
      </c>
    </row>
    <row r="38">
      <c r="A38" s="4" t="inlineStr">
        <is>
          <t>Class A Common Stock</t>
        </is>
      </c>
    </row>
    <row r="39">
      <c r="A39" s="3" t="inlineStr">
        <is>
          <t>Stockholders' equity</t>
        </is>
      </c>
    </row>
    <row r="40">
      <c r="A40" s="4" t="inlineStr">
        <is>
          <t>Common stock</t>
        </is>
      </c>
      <c r="B40" s="6" t="n">
        <v>2</v>
      </c>
      <c r="C40" s="6" t="n">
        <v>2</v>
      </c>
    </row>
    <row r="41">
      <c r="A41" s="4" t="inlineStr">
        <is>
          <t>Class B Common Stock</t>
        </is>
      </c>
    </row>
    <row r="42">
      <c r="A42" s="3" t="inlineStr">
        <is>
          <t>Stockholders' equity</t>
        </is>
      </c>
    </row>
    <row r="43">
      <c r="A43" s="4" t="inlineStr">
        <is>
          <t>Common stock</t>
        </is>
      </c>
      <c r="B43" s="7" t="n">
        <v>1</v>
      </c>
      <c r="C43"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other assets, accounts payable, and accrued expenses, approximated their fair values as of September 30, 2021 and 2020, because of the relatively short maturity dates on these instruments. The carrying amount of debt approximates fair value as of September 30, 2021 and 2020,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19 $ 18,226 Contingent consideration accrued at time of business combination 4,748 Change in fair value of contingent consideration included in Operating expenses (1,409) Contingent consideration paid (8,531) Balance at September 30, 2020 $ 13,034 Contingent consideration accrued at time of business combination 22,577 Change in fair value of contingent consideration included in Operating expenses 7,140 Contingent consideration paid (6,522) Balance at September 30, 2021 $ 36,229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25,768 and $10,062 of contingent consideration was recorded in accrued expenses and other current liabilities as of September 30, 2021 and 2020, respectively. Approximately $10,461 and $2,972 of contingent consideration was recorded in other long-term liabilities as of September 30, 2021 and 2020, respectively. Disclosure of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1</t>
        </is>
      </c>
    </row>
    <row r="3">
      <c r="A3" s="3" t="inlineStr">
        <is>
          <t>Share-based Payment Arrangement [Abstract]</t>
        </is>
      </c>
    </row>
    <row r="4">
      <c r="A4" s="4" t="inlineStr">
        <is>
          <t>Equity-Based Compensation</t>
        </is>
      </c>
      <c r="B4" s="4" t="inlineStr">
        <is>
          <t>EQUITY-BASED COMPENSATION A summary of equity-based compensation expense recognized during the years ended September 30, 2021, 2020 and 2019 is as follows: Year ended September 30, 2021 2020 2019 Stock options $ 20,860 $ 10,452 $ 6,124 Amounts are included in general and administrative expense on the consolidated statements of operations. Income tax benefits of $1,083, $604 and $160 were recognized related to equity-based compensation during the years ended September 30, 2021, 2020, and 2019, respectively.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 As of September 30, 2021, there were 323,159 options available to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In May 2021, the Company amended the 2020 Inducement Plan to increase the number of shares of the Company's Class A common stock available for issuance from 1,500,000 to 3,000,000 shares. As of September 30, 2021, there were 1,441,420 equity awards available for grant under the 2020 Inducement Plan. The fair value of stock option awards during the years ended September 30, 2021 and 2020 was determined on the grant date using the Black-Scholes valuation model based on the following weighted-average assumptions: September 30, 2021 September 30, 2020 Expected volatility (1) 59.7 % 28.5 % Expected dividend yield (2) — % — % Expected term (3) 6 years 6 years Risk-free interest rate (4) 0.7 % 1.2 % _________________ 1. For the year ended September 30, 2021, expected volatility is based on the volatility of the Company's own share price. For the year ended September 30, 2020,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 A summary of stock option activity for the year ended September 30, 2021 is as follows: Stock Options Weighted Average Exercise Price Outstanding at beginning of period 5,210,566 $ 21.73 Granted 3,179,472 29.88 Exercised (548,277) 17.04 Forfeited (294,139) 28.00 Outstanding at end of period 7,547,622 $ 25.26 The weighted-average grant date fair value of stock options granted during the year ended September 30, 2021 was $16.27. As of September 30, 2021, there were 7,547,622 stock options outstanding, of which 2,914,691 were exercisable. As of September 30, 2021, total unrecognized compensation expense related to unvested stock options, including an estimate for pre-vesting forfeitures, was $43,248, which is expected to be recognized over a weighted-average period of 2.2 years. The Company's policy is to account for forfeitures of stock-based compensation awards as they occur. The total fair value of stock options that vested during the year ended September 30, 2021 was $11,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utilizes office space and equipment under operating leases. Rent expense under these leases amounted to $4,400, $2,820 and $2,302 during the years ended September 30, 2021, 2020 and 2019, respectively. Refer to Note 12 for further discussion and a table of the future minimum payments under these leases. Minimum Processing Commitments The Company has non-exclusive agreements with several processors to provide its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it had submitted the required minimum number of transactions. As of September 30, 2021, such minimum fee commitments were as follows: Years ending September 30: 2022 $ 3,912 2023 2,690 2024 450 2025 — 2026 — Thereafter — Total $ 7,052 Loan to Third Party Sales Organization The Company has conditionally committed to a future buyout of the third party's business at the earlier of (a) the 60th day following the date upon which the founder of the third party sales organization dies or becomes disabled or (b) the 60th day following July 1, 2023. The buyout amount is dependent on certain financial metrics but is capped at $29,000, which would be net of repayment of the secured loans. The buyout also contains certain provisions to provide additional consideration of up to $9,000, in the aggregate, to be paid based on the achievement of specified financial performance targets, following the buyout. As the eventual financial metrics are not known, the amount of the buyout transaction as well as the additional consideration are not able to be estimated at this time.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S&amp;S Litigation On June 2, 2021, the State of Louisiana, Division of Administration (the “State”) and a putative class of Louisiana law enforcement districts filed a Petition (as amended on October 4, 2021, the “Petition”), in the 19 th Judicial District Court for the Parish of East Baton Rouge against i3-Software &amp; Services, LLC (“S&amp;S”), a subsidiary of the Company located in Shreveport, Louisiana, the Company, i3 Verticals, LLC, the current leader of the S&amp;S business, the former leader of the S&amp;S business, and 1120 South Pointe Properties, LLC (“South Pointe”), the former owner of the assets of the S&amp;S business . The Petition was amended on October 4, 2021 to add a putative class of Louisiana sheriffs (the “Sheriffs”) and subsequently removed to the United States District Court for the Middle District of Louisiana. See State of Louisiana, by and through its Division of Administration, East Baton Rouge Parish Law Enforcement District, by and through the duly elected East Baton Rouge Parish Sheriff, Sid J. Gautreaux, III, et. al., individually and as class representatives vs. i3-Software &amp; Services, LLC; 1120 South Pointe Properties, LLC, formerly known as Software and Services of Louisiana, L.L.C.; i3 Verticals, Inc.; i3 Verticals, LLC; Gregory R. Teeters; and Scott Carrington . The Petition seeks monetary damages for the cost of network remediation of $15,000 purportedly spent by the State and $7,000 purportedly spent by the Sheriffs, return of purchase prices, potential additional expenses related to remediation and any obligation to notify parties of an alleged data breach as and if required by applicable law, and reasonable attorneys’ fees. The claimed damages relate to a third-party remote access software product used in connection with services provided by S&amp;S to certain Louisiana Parish law enforcement districts and alleged inadequacies in the Company’s cybersecurity practices. The assets of the S&amp;S business were acquired from South Pointe by the Company in 2018 for $17,000, including upfront cash consideration and subsequent cash consideration, and provides software and payments services within the Company’s Public Sector vertical to local government agencies almost exclusively in Louisiana. The Company is unable to predict the outcome of this litigation. While we do not believe that this matter will have a material adverse effect on our business or financial condition, we cannot give assurance that this matter will not have a material effect on our results of operations for the period in which it is resolved. The Company is also aware of a related investigation led by the U.S. Department of Justice (“DOJ”). The Company produced documents in response to subpoenas and made employees available for interviews by the government and otherwise cooperated fully with this investigation. The Company believes that the investigation was focused on unauthorized access to certain S&amp;S customers’ internal networks by unknown third parties. On September 10, 2021, the DOJ informed the Company that the investigation was concluded with respect to the Company and that no criminal charges would be brought against the Company.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In April 2016, the Company entered into a purchase agreement to purchase certain assets of Axia, LLC. On April 29, 2016, the Company entered into a Processing Services Agreement (the “AxiaMed Agreement”) with Axia Technologies, LLC (which has since been incorporated as Axia Technologies, Inc., doing business as AxiaMed (“AxiaMed”)), an entity controlled by the previous owner of Axia, LLC. Under the AxiaMed Agreement, the Company agreed to provide processing services for certain merchants as designated by AxiaMed from time to time. In accordance with ASC 606-10-55, revenue from the processing services is recognized net of interchange, residual expense and other fees. In March 2021, the Company became aware of an observable price change in the AxiaMed equity investment, due to a planned third party acquisition of AxiaMed. This resulted in an increase of $2,353 to the fair value of the AxiaMed investment at March 31, 2021, which the Company recognized in other income. On April 1, 2021, AxiaMed was sold to a third party and the Company received $2,453 for its investment in AxiaMed. Greg Daily, the Company’s chief executive officer; Clay Whitson, the Company’s chief financial officer; and the Company no longer have ownership interest in AxiaMed following the sale. The Company earned net revenues related to the AxiaMed Agreement of $117, $95 and $81 during the years ended September 30, 2021, 2020 and 2019 respectively. In connection with our IPO, we entered into a Tax Receivable Agreement with certain non-controlling interest hold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11 for further information. As of September 30, 2021, the total amount due under the Tax Receivable Agreement was $39,1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1</t>
        </is>
      </c>
    </row>
    <row r="3">
      <c r="A3" s="3" t="inlineStr">
        <is>
          <t>Segment Reporting [Abstract]</t>
        </is>
      </c>
    </row>
    <row r="4">
      <c r="A4" s="4" t="inlineStr">
        <is>
          <t>Segments</t>
        </is>
      </c>
      <c r="B4" s="4" t="inlineStr">
        <is>
          <t xml:space="preserve">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merchant of record payment services across the Company's strategic vertical markets. The Proprietary Software and Payments segment delivers solutions, including embedded payments, to the Company's clients through company-owned software. Payments are delivered through both the payment facilitator model and the traditional merchant processing model. The Other category includes corporate overhead expenses, when presenting reportable segment information. Effective July 1, 2020, the Company reassigned a component from the Proprietary Software and Payments segment to the Merchant Services segment to better align the Company's segments with its business operations. The prior period comparatives reflected in the tables below have been retroactively adjusted to reflect the Company's current segment presentation. The Company primarily uses processing margin to measure operating performance. The following is a summary of reportable segment operating performance for the years ended September 30, 2021, 2020 and 2019. As of and for the Year ended September 30, 2021 Merchant Services Proprietary Software and Payments Other Total Revenue $ 111,870 $ 114,433 $ (2,179) $ 224,124 Other costs of services (51,234) (8,610) 2,138 (57,706) Residuals 29,842 1,147 (2,071) 28,918 Processing margin $ 90,478 $ 106,970 $ (2,112) $ 195,336 Residuals 28,918 Selling general and administrative 134,872 Depreciation and amortization 24,418 Change in fair value of contingent consideration 7,140 Loss from operations $ (12) Total assets $ 208,560 $ 382,014 $ 61,226 $ 651,800 Goodwill $ 119,086 $ 173,157 $ — $ 292,243 As of and for the Year ended September 30, 2020 Merchant Services Proprietary Software and Payments Other Total Revenue $ 100,949 $ 50,953 $ (1,768) $ 150,134 Other costs of services (43,940) (5,057) 1,767 (47,230) Residuals 21,618 587 (1,757) 20,448 Processing margin $ 78,627 $ 46,483 $ (1,758) $ 123,352 Residuals 20,448 Selling general and administrative 78,323 Depreciation and amortization 18,217 Change in fair value of contingent consideration (1,409) Income from operations $ 7,773 Total assets $ 206,769 $ 139,107 $ 57,650 $ 403,526 Goodwill $ 115,982 $ 71,023 $ — $ 187,005 As of and for the Year ended September 30, 2019 Merchant Services Proprietary Software and Payments Other Total Revenue $ 338,968 $ 37,339 $ — $ 376,307 Interchange and network fees (236,170) (6,697) — (242,867) Other costs of services (41,487) (2,750) — (44,237) Residuals 17,058 605 — 17,663 Processing margin $ 78,369 $ 28,497 $ — $ 106,866 Residuals 17,663 Selling general and administrative 62,860 Depreciation and amortization 16,564 Change in fair value of contingent consideration 3,389 Income from operations $ 6,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Sep. 30, 2021</t>
        </is>
      </c>
    </row>
    <row r="3">
      <c r="A3" s="3" t="inlineStr">
        <is>
          <t>Noncontrolling Interest [Abstract]</t>
        </is>
      </c>
    </row>
    <row r="4">
      <c r="A4" s="4" t="inlineStr">
        <is>
          <t>Non-Controlling Interest</t>
        </is>
      </c>
      <c r="B4" s="4" t="inlineStr">
        <is>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September 30, 2021, and 2020, respectively, i3 Verticals, Inc. owned 22,026,098 and 18,864,143 of i3 Verticals, LLC's Common Units, representing a 68.3% and 61.3% economic ownership interest in i3 Verticals, LLC. The following table summarizes the impact on equity due to changes in the Company's ownership interest in i3 Verticals, LLC: Year ended September 30, 2021 2020 2019 Net (loss) income attributable to non-controlling interest $ (3,382) $ (560) $ 3,608 Transfers to (from) non-controlling interests: Distributions to non-controlling interest holders — (3) (2,060) Redemption of common units in i3 Verticals, LLC (11,714) (5,080) (12,077) Adjustment related to prior periods — 2,730 — Cumulative effect of adoption of new accounting standard — 640 — Allocation of equity to non-controlling interests 15,337 24,495 — Net transfers to (from) non-controlling interests 3,623 22,782 (14,137) Change from net income attributable to non-controlling interests and transfers to (from) non-controlling interests $ 241 $ 22,222 $ (10,5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Year ended September 30, 2021 2020 2019 Basic net loss per share: Numerator Net (loss) income $ (7,839) $ (979) $ 563 Less: Net (loss) income attributable to non-controlling interests (3,382) (560) 3,608 Net loss attributable to Class A common stockholders $ (4,457) $ (419) $ (3,045) Denominator Weighted average shares of Class A common stock outstanding (1) 20,994,598 14,833,378 10,490,981 Basic net loss per share (2) $ (0.21) $ (0.03) $ (0.29) Dilutive net loss per share (2) : Numerator Net loss attributable to Class A common stockholders $ (4,457) $ (419) Reallocation of net loss assuming conversion of common units (5) (2,556) (422) Net loss attributable to Class A common stockholders - diluted $ (7,013) $ (841) Denominator Weighted average shares of Class A common stock outstanding (1) 20,994,598 14,833,378 Weighted average effect of dilutive securities (3)(4) 10,719,593 12,596,423 Weighted average shares of Class A common stock outstanding - diluted 31,714,191 27,429,801 Diluted net loss per share $ (0.22) $ (0.03) ____________________ 1. Excludes 6,706, 204,969 and 282,801 shares of restricted Class A common stock for the years ended September 30, 2021, 2020 and 2019, respectively. 2. For the year ended September 30, 2019,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5,856,855 shares of weighted average Class B common stock for the year ended September 30, 2019, along with the reallocation of net income assuming conversion of these shares, were excluded because the effect would have been anti-dilutive, b. 626,500 options to purchase shares of Class A common stock for the year ended September 30, 2019, were excluded because the exercise price of these options exceeded the average market price of our Class A common stock during the period (“out-of-the-money”) and the effect of including them would have been anti-dilutive, and c. 1,009,858 shares of Class A common stock for the year ended September 30, 2019, resulting from estimated stock option exercises as calculated by the treasury stock method, and 282,801 shares of restricted Class A common stock for the year ended September 30, 2019 were excluded because the effect of including them would have been anti-dilutive. 3. For the year ended September 30, 2020, the following securities were excluded from the weighted average effect of dilutive securities in the computation of diluted earnings per share of Class A common stock: a. 1,327,500 options to purchase shares of Class A common stock for the year ended September 30, 2020, were excluded because the exercise price of these options exceeded the average market price of our Class A common stock during the period (“out-of-the-money”) and the effect of including them would have been anti-dilutive, and b. 1,179,538 shares of Class A common stock for the year ended September 30, 2020, resulting from estimated stock option exercises as calculated by the treasury stock method, and 204,969 shares of restricted Class A common stock for the year ended September 30, 2020 were excluded because the effect of including them would have been anti-dilutive. 4. For the year ended September 30, 2021, the following securities were excluded from the weighted average effect of dilutive securities in the computation of diluted earnings per share of Class A common stock: a. 2,495,922 options to purchase shares of Class A common stock for the year ended September 30, 2021, were excluded because the exercise price of these options exceeded the average market price of our Class A common stock during the period (“out-of-the-money”) and the effect of including them would have been anti-dilutive, and b. 1,471,027 shares of Class A common stock for the year ended September 30, 2021, resulting from estimated stock option exercises as calculated by the treasury stock method, and 6,706 shares of restricted Class A common stock for the year ended September 30, 2021 were excluded because the effect of including them would have been anti-dilutive. 5. The reallocation of net income assuming conversion of common units represents the tax effected net income attributable to non-controlling interest using the effective income tax rates described in Note 11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 Since the Company expects to settle the principal amount of its outstanding Exchangeable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10 for further discussion regarding the Exchangeabl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12 Months Ended</t>
        </is>
      </c>
    </row>
    <row r="2">
      <c r="B2" s="2" t="inlineStr">
        <is>
          <t>Sep. 30, 2021</t>
        </is>
      </c>
    </row>
    <row r="3">
      <c r="A3" s="3" t="inlineStr">
        <is>
          <t>Cash Flow, Noncash Investing and Financing Activities Disclosure [Abstract]</t>
        </is>
      </c>
    </row>
    <row r="4">
      <c r="A4" s="4" t="inlineStr">
        <is>
          <t>Significant Non-cash Transactions</t>
        </is>
      </c>
      <c r="B4" s="4" t="inlineStr">
        <is>
          <t xml:space="preserve">SIGNIFICANT NON-CASH TRANSACTIONS The Company engaged in the following significant non-cash investing and financing activities during the years ended September 30, 2021, 2020, and 2019: Year ended September 30, 2021 2020 2019 Restricted Class A common stock issued as part of acquisition purchase consideration (Note 4) $ 35,245 $ — $ 225 Acquisition date fair value of contingent consideration in connection with business combinations $ 22,577 $ 4,748 $ 13,032 Replacement of the 2017 Senior Secured Credit Facility with the Senior Secured Credit Facility $ — $ — $ 100,229 Debt issuance costs and accrued interest financed with proceeds from the 2019 Senior Secured Credit Facility $ — $ — $ 1,271 Right-of-use assets obtained in exchange for operating lease obligations $ 16,87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1</t>
        </is>
      </c>
    </row>
    <row r="3">
      <c r="A3" s="3" t="inlineStr">
        <is>
          <t>Quarterly Financial Information Disclosure [Abstract]</t>
        </is>
      </c>
    </row>
    <row r="4">
      <c r="A4" s="4" t="inlineStr">
        <is>
          <t>Quarterly Information (Unaudited)</t>
        </is>
      </c>
      <c r="B4" s="4" t="inlineStr">
        <is>
          <t>QUARTERLY INFORMATION (UNAUDITED) The tables below present summarized unaudited quarterly results of operations for the year ended September 30, 2021. Management believes that all necessary adjustments have been included in the amounts stated below for a fair presentation of the results of operations for the periods presented when read in conjunction with the consolidated financial statements for the year ended September 30, 2021. As described in Note 2, the Company early adopted ASU 2021-08 effective October 1, 2020, and applied the amendments retrospectively to all business combinations for which the acquisition date occurred on or October 1, 2020. Results of operations for the quarterly periods within the year ended September 30, 2021 reflect the adoption of ASU 2021-08. Results of operations for quarterly periods prior to October 1, 2020 remain unchanged as a result of the adoption of ASU 2021-08 and are therefore not included in the table below. Results of operations for a particular quarter are not necessarily indicative of results of operations for an annual period and are not predictive of future periods. Quarter ended December 31, March 31, June 30, September 30, Fiscal Year 2021: Revenue $ 44,621 $ 49,197 $ 63,129 $ 67,177 (Loss) income from operations $ (1,003) $ 1,199 $ (835) $ 627 (Loss) income before income taxes $ (3,032) $ 1,194 $ (3,539) $ (1,839) Net (loss) income attributable to i3 Verticals, Inc. $ (1,998) $ 1,303 $ (3,280) $ (482) Basic net (loss) income per share attributable to i3 Verticals, Inc. (1) $ (0.10) $ 0.06 $ (0.15) $ (0.02) Diluted net loss per share attributable to i3 Verticals, Inc. (2)(3) $ (0.10) $ 0.04 $ (0.15) $ (0.05) ____________________ 1. Basic net (loss) income per share excludes 18,869, 4,925 and 2,949 shares of restricted Class A common stock from the calculation for the quarters ended December 31, 2020, March 31, 2021, and June 30, 2021, respectively. 2. For the quarters ended December 31, 2020, and March 31, June 30, and September 30, 2021, the following securities were excluded from the weighted average effect of dilutive securities in the computation of diluted earnings per share of Class A common stock: a. 11,668,199 and 10,229,142 shares of weighted average Class B common stock for the quarters ended December 31, 2020, and June 30, 2021, respectively, along with the reallocation of net income assuming conversion of these shares, were excluded from the calculation of diluted earnings per share of Class A common stock because the effect would have been anti-dilutive, b. 1,251,600, 1,760,997, 2,100,833 and 3,129,422 options to purchase shares of Class A common stock for the quarters ended December 31, 2020, and March 31, June 30, and September 30, 2021, respectively, were excluded because the exercise price of these options exceeded the average market price of our Class A common stock during the period (“out-of-the-money”) and the effect of including them would have been anti-dilutive, and c. 1,212,584, 1,678,774 and 1,296,584 shares of Class A common stock for the quarters ended December 31, 2020, June 30, and September 30, 2021, respectively, resulting from estimated stock option exercises as calculated by the treasury stock method, and 18,869 and 2,949 shares of restricted Class A common stock for the quarters ended December 31, 2020, and June 30, 2021, respectively, were excluded because the effect of including them would have been anti-dilutive. 3. The reallocation of net income assuming conversion of common units represents the tax effected net income attributable to non-controlling interest using the effective income tax rates described in Note 11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 The following tables present the material impacts of adoption of ASU 2021-08 on the Company's consolidated statements of operations for each quarterly period: Three months ended June 30, 2021 As reported Adjustment Presentation with adoption of ASU 2021-08 Revenue $ 61,964 $ 1,165 $ 63,129 (Benefit from) provision for income taxes $ (110) $ 772 $ 662 Net loss $ (4,594) $ 393 $ (4,201) Net loss attributable to non-controlling interest $ (1,286) $ 365 $ (921) Net loss attributable to i3 Verticals, Inc. $ (3,308) $ 28 $ (3,280) Net loss per share attributable to Class A common stockholders: Basic $ (0.15) $ 0.00 $ (0.15) Diluted $ (0.15) $ 0.00 $ (0.15) Three months ended March 31, 2021 As reported Adjustment Presentation with adoption of ASU 2021-08 Revenue $ 47,863 $ 1,334 $ 49,197 Benefit from income taxes $ (87) $ (49) $ (136) Net (loss) income $ (53) $ 1,383 $ 1,330 Net (loss) income attributable to non-controlling interest $ (493) $ 520 $ 27 Net income attributable to i3 Verticals, Inc. $ 440 $ 863 $ 1,303 Net income (loss) per share attributable to Class A common stockholders: Basic $ 0.02 $ 0.04 $ 0.06 Diluted $ 0.00 $ 0.04 $ 0.04 Three months ended December 31, 2020 As reported Adjustment Presentation with adoption of ASU 2021-08 Revenue $ 43,313 $ 1,308 $ 44,621 Benefit from income taxes $ (219) $ 209 $ (10) Net loss $ (4,121) $ 1,099 $ (3,022) Net loss attributable to non-controlling interest $ (1,549) $ 525 $ (1,024) Net loss attributable to i3 Verticals, Inc. $ (2,572) $ 574 $ (1,998) Net loss per share attributable to Class A common stockholders: Basic $ (0.13) $ 0.03 $ (0.10) Diluted $ (0.13) $ 0.03 $ (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Recent Acquisitions Subsequent to September 30, 2021, the Company completed the acquisition of a business within the Company’s Healthcare vertical which provides comprehensive revenue cycle management and related administrative and consulting services for hospitals, including academic teaching institutions with residents, practice groups and healthcare providers primarily in the southeast. Total purchase consideration for the business included $60,000 in cash and revolving line of credit proceeds, and an amount of contingent consideration, which is still being valued. Certain provisions in the purchase agreements provide for additional consideration of up to $8,000, in the aggregate, to be paid based upon the achievement of specified financial performance targets, as defined in the purchase agreements, through no later than September 2023. The Company is in process of determining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The effect of the acquisition will be included in the consolidated statements of operations beginning October 1, 2021. The Company is still evaluating the allocations of the preliminary purchase consideration and pro forma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Preferred Stock, par value (in USD per share)</t>
        </is>
      </c>
      <c r="B2" s="8" t="n">
        <v>0.0001</v>
      </c>
      <c r="C2" s="8" t="n">
        <v>0.0001</v>
      </c>
    </row>
    <row r="3">
      <c r="A3" s="4" t="inlineStr">
        <is>
          <t>Preferred Stock authorized (shares)</t>
        </is>
      </c>
      <c r="B3" s="6" t="n">
        <v>10000000</v>
      </c>
      <c r="C3" s="6" t="n">
        <v>10000000</v>
      </c>
    </row>
    <row r="4">
      <c r="A4" s="4" t="inlineStr">
        <is>
          <t>Preferred Stock issued (shares)</t>
        </is>
      </c>
      <c r="B4" s="6" t="n">
        <v>0</v>
      </c>
      <c r="C4" s="6" t="n">
        <v>0</v>
      </c>
    </row>
    <row r="5">
      <c r="A5" s="4" t="inlineStr">
        <is>
          <t>Preferred Stock outstanding (shares)</t>
        </is>
      </c>
      <c r="B5" s="6" t="n">
        <v>0</v>
      </c>
      <c r="C5" s="6" t="n">
        <v>0</v>
      </c>
    </row>
    <row r="6">
      <c r="A6" s="4" t="inlineStr">
        <is>
          <t>Class A Common Stock</t>
        </is>
      </c>
    </row>
    <row r="7">
      <c r="A7" s="4" t="inlineStr">
        <is>
          <t>Common Stock, par value (in USD per share)</t>
        </is>
      </c>
      <c r="B7" s="8" t="n">
        <v>0.0001</v>
      </c>
      <c r="C7" s="8" t="n">
        <v>0.0001</v>
      </c>
    </row>
    <row r="8">
      <c r="A8" s="4" t="inlineStr">
        <is>
          <t>Common Stock authorized (shares)</t>
        </is>
      </c>
      <c r="B8" s="6" t="n">
        <v>150000000</v>
      </c>
      <c r="C8" s="6" t="n">
        <v>150000000</v>
      </c>
    </row>
    <row r="9">
      <c r="A9" s="4" t="inlineStr">
        <is>
          <t>Common Stock issued (shares)</t>
        </is>
      </c>
      <c r="B9" s="6" t="n">
        <v>22026098</v>
      </c>
      <c r="C9" s="6" t="n">
        <v>18864143</v>
      </c>
    </row>
    <row r="10">
      <c r="A10" s="4" t="inlineStr">
        <is>
          <t>Common Stock, outstanding (shares)</t>
        </is>
      </c>
      <c r="B10" s="6" t="n">
        <v>22026098</v>
      </c>
      <c r="C10" s="6" t="n">
        <v>18864143</v>
      </c>
    </row>
    <row r="11">
      <c r="A11" s="4" t="inlineStr">
        <is>
          <t>Class B Common Stock</t>
        </is>
      </c>
    </row>
    <row r="12">
      <c r="A12" s="4" t="inlineStr">
        <is>
          <t>Common Stock, par value (in USD per share)</t>
        </is>
      </c>
      <c r="B12" s="8" t="n">
        <v>0.0001</v>
      </c>
      <c r="C12" s="8" t="n">
        <v>0.0001</v>
      </c>
    </row>
    <row r="13">
      <c r="A13" s="4" t="inlineStr">
        <is>
          <t>Common Stock authorized (shares)</t>
        </is>
      </c>
      <c r="B13" s="6" t="n">
        <v>40000000</v>
      </c>
      <c r="C13" s="6" t="n">
        <v>40000000</v>
      </c>
    </row>
    <row r="14">
      <c r="A14" s="4" t="inlineStr">
        <is>
          <t>Common Stock issued (shares)</t>
        </is>
      </c>
      <c r="B14" s="6" t="n">
        <v>10229142</v>
      </c>
      <c r="C14" s="6" t="n">
        <v>11900621</v>
      </c>
    </row>
    <row r="15">
      <c r="A15" s="4" t="inlineStr">
        <is>
          <t>Common Stock, outstanding (shares)</t>
        </is>
      </c>
      <c r="B15" s="6" t="n">
        <v>10229142</v>
      </c>
      <c r="C15" s="6" t="n">
        <v>11900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t>
        </is>
      </c>
    </row>
    <row r="5">
      <c r="A5" s="4" t="inlineStr">
        <is>
          <t>Principles of Consolidation</t>
        </is>
      </c>
      <c r="B5" s="4" t="inlineStr">
        <is>
          <t>Principles of Consolidation These consolidated financial statements include the accounts of the Company and its subsidiary companies. All significant intercompany accounts and transactions have been eliminated in consolidation</t>
        </is>
      </c>
    </row>
    <row r="6">
      <c r="A6" s="4" t="inlineStr">
        <is>
          <t>Cash and Cash Equivalents</t>
        </is>
      </c>
      <c r="B6" s="4" t="inlineStr">
        <is>
          <t>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rable into cash with an original maturity less than 90 days.</t>
        </is>
      </c>
    </row>
    <row r="7">
      <c r="A7" s="4" t="inlineStr">
        <is>
          <t>Restricted Cash</t>
        </is>
      </c>
      <c r="B7" s="4" t="inlineStr">
        <is>
          <t xml:space="preserve">Restricted Cash Restricted cash represents funds held-on-deposit with processing banks pursuant to agreements to cover potential merchant losses. It is presented as long-term assets on the accompanying consolidated balance sheets since the related agreements extend beyond the next twelve months. Following the adoption of Accounting Standards Update (“ASU”) 2016-18, Statement of Cash Flows: Restricted Cash </t>
        </is>
      </c>
    </row>
    <row r="8">
      <c r="A8" s="4" t="inlineStr">
        <is>
          <t>Accounts Receivable and Credit Policies</t>
        </is>
      </c>
      <c r="B8" s="4" t="inlineStr">
        <is>
          <t>Accounts Receivable and Credit Policies Accounts receivable consist primarily of uncollateralized credit card processing residual payments due from processing banks requiring payment within thirty days following the end of each month. Accounts receivable also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Notes Receivable Notes receivable consist of loans made to unrelated entities. Notes receivable were $4,695 and $1,195 at September 30, 2021 and 2020, respectively, and are included within other assets on the accompanying consolidated balance sheets.</t>
        </is>
      </c>
    </row>
    <row r="9">
      <c r="A9" s="4" t="inlineStr">
        <is>
          <t>Settlement Assets and Obligations</t>
        </is>
      </c>
      <c r="B9" s="4" t="inlineStr">
        <is>
          <t>Settlement Assets and ObligationsSettlement assets and obligations result when funds are temporarily held or owed by the Company on behalf of merchants, consumers, schools, and other institutions. Timing differences, interchange expense,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t>
        </is>
      </c>
    </row>
    <row r="10">
      <c r="A10" s="4" t="inlineStr">
        <is>
          <t>Inventories</t>
        </is>
      </c>
      <c r="B10" s="4" t="inlineStr">
        <is>
          <t>Inventories Inventories consist of point-of-sale equipment to be sold to customers and are stated at the lower of cost, determined on a weighted average basis, or net realizable value.</t>
        </is>
      </c>
    </row>
    <row r="11">
      <c r="A11" s="4" t="inlineStr">
        <is>
          <t>Property and Equipment</t>
        </is>
      </c>
      <c r="B11" s="4" t="inlineStr">
        <is>
          <t xml:space="preserve">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t>
        </is>
      </c>
    </row>
    <row r="12">
      <c r="A12" s="4" t="inlineStr">
        <is>
          <t>Capitalized Software</t>
        </is>
      </c>
      <c r="B12" s="4" t="inlineStr">
        <is>
          <t>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Software development costs are amortized using the greater of the straight-line method or the usage method over its estimated useful life, which is generally estimated to be three years.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Impairment charges during the years ended September 30, 2021, 2020 and 2019 were nominal.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t>
        </is>
      </c>
    </row>
    <row r="13">
      <c r="A13" s="4" t="inlineStr">
        <is>
          <t>Acquisitions</t>
        </is>
      </c>
      <c r="B13"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material contingent consideration included in an acquisition is calculated using a Monte Carlo simulation. The fair value of merchant relationships and non-compete assets acquired is identified using the Income Approach. The fair value of trade names acquired is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is>
      </c>
    </row>
    <row r="14">
      <c r="A14" s="4" t="inlineStr">
        <is>
          <t>Goodwill</t>
        </is>
      </c>
      <c r="B14" s="4" t="inlineStr">
        <is>
          <t xml:space="preserve">Goodwill In accordance with ASC 350, Intangibles—Goodwill and Other, the Company tests goodwill for impairment for each reporting unit on an annual basis in the fourth quarter,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No goodwill impairment charges were recognized during the years ended September 30, 2021, 2020 and 2019. </t>
        </is>
      </c>
    </row>
    <row r="15">
      <c r="A15" s="4" t="inlineStr">
        <is>
          <t>Intangible Assets</t>
        </is>
      </c>
      <c r="B15" s="4" t="inlineStr">
        <is>
          <t>Intangible Assets Intangible assets include acquired merchant relationships, residual buyouts, referral agreements, trademarks, tradenames, website development costs and non-compete agreements. Merchant relationships represent the fair value of customer relationships purchased by the Company. Residual buyouts represent the right to not have to pay a residual to an independent sales agent related to certain future transactions with the agent’s referred merchants.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During the first quarter of fiscal year 2019, management determined it was appropriate to change the amortization rate of our merchant contract intangible assets to reflect the expected distribution of future cash flows. This change was applied prospectively beginning on October 1, 2018 and resulted in $1,290 in additional amortization expense recorded in the year ended September 30, 2019.</t>
        </is>
      </c>
    </row>
    <row r="16">
      <c r="A16" s="4" t="inlineStr">
        <is>
          <t>Income Taxes</t>
        </is>
      </c>
      <c r="B16" s="4" t="inlineStr">
        <is>
          <t xml:space="preserve">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t>
        </is>
      </c>
    </row>
    <row r="17">
      <c r="A17" s="4" t="inlineStr">
        <is>
          <t>Valuation of Contingent Consideration</t>
        </is>
      </c>
      <c r="B17" s="4" t="inlineStr">
        <is>
          <t xml:space="preserve">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t>
        </is>
      </c>
    </row>
    <row r="18">
      <c r="A18" s="4" t="inlineStr">
        <is>
          <t>Classification of Financial Instruments</t>
        </is>
      </c>
      <c r="B18" s="4" t="inlineStr">
        <is>
          <t>Classification of Financial Instruments The Company classifies certain financial instruments issued as either equity or as liabilities. Determination of classification is based upon the underlying properties of the instrument.</t>
        </is>
      </c>
    </row>
    <row r="19">
      <c r="A19" s="4" t="inlineStr">
        <is>
          <t>Revenue Recognition and Deferred Revenue</t>
        </is>
      </c>
      <c r="B19" s="4" t="inlineStr">
        <is>
          <t>Revenue Recognition and Deferred Revenue For the years ended September 30, 2021 and 2020,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years ended September 30, 2021, 2020 and 2019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lients under which the client engages the Company to provide both payment authorization services and transaction settlement services for all of the cardholder transactions of the client,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lient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lient,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lient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years ended September 30, 2021 and 2020, subsequent to the adoption of ASC 606.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 from fixed transactions, which principally relates to the sale of equipment, is recognized upon transfer of ownership and delivery to the client,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lient.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lient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 below presents a disaggregation of the Company's revenue from contracts with clients by product by segment. Refer to Note 17 for discussion of the Company's segments. The Company's products are defined as follows: • Payments — Includes discount fees, gateway fees and other related fixed transaction or service fees. • Software and related services — Includes sales of software licenses, software as a service, ongoing software maintenance and support, and other professional services related to our software offerings • Other — Includes sales of equipment, non-software related professional services and other revenues. For the year ended September 30, 2021 Merchant Services Proprietary Software and Payments Other Total Payments revenue $ 92,325 $ 29,451 $ (2,095) $ 119,681 Software and related services revenue 11,872 75,736 (18) 87,590 Other revenue 7,673 9,246 (66) 16,853 Total revenue $ 111,870 $ 114,433 $ (2,179) $ 224,124 For the year ended September 30, 2020 Merchant Services Proprietary Software and Payments Other Total Payments revenue $ 82,913 $ 19,359 $ (1,757) $ 100,515 Software and related services revenue 10,203 26,634 — 36,837 Other revenue 7,833 4,960 (11) 12,782 Total revenue $ 100,949 $ 50,953 $ (1,768) $ 150,134 The table below presents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year ended September 30, 2021 Merchant Services Proprietary Software and Payments Other Total Revenue earned over time $ 83,203 $ 76,367 $ (2,003) $ 157,567 Revenue earned at a point in time 28,667 38,066 (176) 66,557 Total revenue $ 111,870 $ 114,433 $ (2,179) $ 224,124 For the year ended September 30, 2020 Merchant Services Proprietary Software and Payments Other Total Revenue earned over time $ 72,800 $ 35,222 $ (1,743) $ 106,279 Revenue earned at a point in time 28,149 15,731 (25) 43,855 Total revenue $ 100,949 $ 50,953 $ (1,768) $ 150,134 Contract Assets The Company bills for fixed fee professional services once the Company achieves pre-determined milestones in the contract. Therefore, the Company may have contract assets other than trade accounts receivable for performance obligations that are partially completed, which would typically represent consulting services provided before a milestone is completed in a contract. For the Company’s time and materials professional services contracts and transaction processing services, the Company periodically bills the customer after services have been provided but has the right to invoice the customer for services performed to date at any time. Unbilled amounts associated with these services are presented as accounts receivable as the Company has an unconditional right to payment for services performed. As of September 30, 2021 and September 30, 2020, the Company’s contract assets from contracts with customers was $1,505 and $0, respectively Contract Liabilities Deferred revenue represents amounts billed to client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The terms for most of the Company's contracts with a deferred revenue component are one year. Substantially all of the Company's deferred revenue is anticipated to be recognized within the next year. The following table presents the changes in deferred revenue as of and for the year ended September 30, 2021: Balance at September 30, 2019 $ 10,237 Deferral of revenue 22,963 Recognition of unearned revenue (22,146) Balance at September 30, 2020 $ 11,054 Deferral of revenue 29,966 Recognition of unearned revenue (10,996) Balance at September 30, 2021 $ 30,02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September 30, 2021, the Company had $3,851 of capitalized contract costs, compared to $3,140 of capitalized contract costs as of September 30, 2020. The contract costs relate to commissions paid to obtain new sales, included within “Prepaid expenses and other current assets” and “Other assets" on the consolidated balance sheets. The Company recorded commissions expense related to these costs for the years ended September 30, 2021 and 2020 of $533 and $398, respectively. The Company expenses sales commissions as incurred for the Company's sales commission plans that are paid on recurring monthly revenues, portfolios of existing clients, or have a substantive stay requirement prior to payment. Interchange and Network Fe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Interchange and network fees are recognized at the time the merchant's transactions are processed. As noted above, after adoption of ASC 606 on October 1, 2019, these fees are presented net in discount fee revenue because the Company is acting as an agent in the provision of payment authorization services.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t>
        </is>
      </c>
    </row>
    <row r="20">
      <c r="A20" s="4" t="inlineStr">
        <is>
          <t>Selling General and Administrative</t>
        </is>
      </c>
      <c r="B20" s="4" t="inlineStr">
        <is>
          <t>Selling General and AdministrativeSelling general and administrative include all personnel costs such as salaries, benefits, bonuses, stock based compensation and commissions, as well as marketing and advertising costs, contractor services, legal and other professional services fees, software and technological services, rental expenses and other general expenses.</t>
        </is>
      </c>
    </row>
    <row r="21">
      <c r="A21" s="4" t="inlineStr">
        <is>
          <t>Advertising and Promotion Costs</t>
        </is>
      </c>
      <c r="B21" s="4" t="inlineStr">
        <is>
          <t>Advertising and promotion costs are expensed as incurred.</t>
        </is>
      </c>
    </row>
    <row r="22">
      <c r="A22" s="4" t="inlineStr">
        <is>
          <t>Equity-based Compensation</t>
        </is>
      </c>
      <c r="B22" s="4" t="inlineStr">
        <is>
          <t xml:space="preserve">Equity-based Compensation The Company accounts for grants of equity awards to employees in accordance with ASC 718, Compensation—Stock Compensation. This standard requires compensation expense to be measured based on </t>
        </is>
      </c>
    </row>
    <row r="23">
      <c r="A23" s="4" t="inlineStr">
        <is>
          <t>Use of Estimates</t>
        </is>
      </c>
      <c r="B23" s="4" t="inlineStr">
        <is>
          <t>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revenue recognition for contracts with multiple performance obligations, loss reserves, assumptions used in the calculation of equity-based compensation and in the calculation of income taxes, and certain tax assets and liabilities as well as the related valuation allowances. The Company bases its estimates on historical experience and on various other assumptions that are believed to be reasonable under the circumstances. Actual results could differ from those estimates. During the year ended September 30, 2020, the Company recorded a $2,668 reduction in the valuation allowance on the deferred tax asset related to the Company’s investment in partnership and a corresponding reduction in the Company's income tax expense for the year ended September 30, 2020. Management determined an additional portion of the deferred tax asset will be more likely than not realized based off an evaluation of the four sources of taxable income. See Note 11 for a discussion of the current period changes in valuation allowances. During the year ended September 30, 2020, the Company elected to make a policy change to allocate stock compensation expense to the holders of shares of Class B common stock of i3 Verticals, Inc. This change resulted in a $235 reduction in the benefit from income taxes and a corresponding reduction in the Company's net loss, a $3,728 increase to the net loss attributable to non-controlling interest and a $3,493 decrease to the net loss attributable to i3 Verticals, Inc. for the year ended September 30, 2020.</t>
        </is>
      </c>
    </row>
    <row r="24">
      <c r="A24" s="4" t="inlineStr">
        <is>
          <t>Recently Issued Accounting Pronouncements</t>
        </is>
      </c>
      <c r="B24" s="4" t="inlineStr">
        <is>
          <t>Recently Issued Accounting Pronouncements Recently Adopted Accounting Pronouncements In May 2014, the FASB issued ASU 2014-09, Revenue from Contracts with Customers (Topic 606) (“ASU 2014-09”).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ASU 2014-09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became effective for the Company on October 1, 2019. The amendment allows companies to use either a full retrospective or a modified retrospective approach, through a cumulative adjustment, to adopt this ASU No. 2014-09. The new standard changed the timing of certain revenue and expenses to be recognized under various arrangement types. More judgment and estimates are required when applying the requirements of the new standard than were required under prior GAAP, such as estimating the amount of variable consideration to include in transaction price and estimating expected periods of benefit for certain costs. Through management's review of individual contracts and historical revenue recognition patterns in comparison to the provisions under ASU 2014-09, the Company determined the timing of revenue to be recognized under ASU 2014-09 for each of the Company’s revenue categories, including discount fees, software licensing subscriptions, ongoing support, and other POS-related solutions, is similar to the timing of revenue recognized under the historical guidance under ASC 605. The Company will evaluate, on an ongoing basis, costs to obtain contracts with clients, as well as certain implementation and set-up costs, and, in some cases, may be required to amortize these costs over longer periods than they were historically amortized. Finally, the new standard required additional disclosures regarding revenues and related capitalized contract costs, if any. The Company adopted the new revenue standard using a modified retrospective basis on October 1, 2019. The Company has recorded a $1,345 cumulative increase to equity, including a $705 cumulative increase to accumulated earnings and a $640 cumulative increase to non-controlling interest, as a result of the adoption, due to capitalized costs to obtain contracts with clients being amortized over the expected life of the client rather than the life of the specific contract. The Company determined that the most significant ongoing impact of adopting the new revenue standard was driven by changes in principal versus agent considerations, with the majority of the change overall in total net revenue attributable to reflecting the Company's payment authorization services net of related interchange and network fees prospectively. The Company's interchange and network fees of $242,867 were classified in “Operating Expenses” on the consolidated statement of operations for the year ended September 30, 2019. The Company's interchange and network fees of $244,097 were included as a reduction to revenue on the consolidated statement of operations for the year ended September 30, 2020. Under the modified retrospective basis, the Company has not restated its comparative consolidated financial statements for these effects. The adoption of the new revenue standard did not have a material impact on net income. In February 2016, the FASB issued ASC 842 with amendments in 2018 and 2019. ASC 842 aims to increase transparency and comparability among organizations by requiring recognition of lease assets and lease liabilities on the balance sheet and disclosure of key information about leasing arrangements. The amendments to ASC 842 are effective for public business entities for fiscal years beginning after December 15, 2018, and interim periods within those fiscal years, with early adoption permitted. In November 2019, the FASB issued ASU No. 2019-10, which extends the effective date for adoption of ASC 842 for certain entities. In June 2020, the FASB issued ASU No. 2020-05, which further extends the effective date for adoption of ASC 842 for certain entities. As a result of the provisions in ASU No. 2020-05, and as the Company is an emerging growth company and has elected to use the extended transition period of such companies, the Company was not required to adopt ASC 842 until October 1, 2022. The Company elected to early adopt ASC 842 on October 1, 2020, using the optional modified retrospective transition method, under which the prior period financial statements were not restated for the new guidance. The Company elected to apply the package of practical expedients whereby the Company did not reassess whether expired or existing leases contain a lease, did not reassess the lease classification for any expired or existing leases, and did not reassess initial direct costs for any existing leases. The Company further elected to account for lease and nonlease components in a lease arrangement as a combined lease component for all classes of leased assets. The Company also elected to apply the short-term lease exception practical expedient. The adoption of ASC 842 resulted in the recognition of the right-of-use assets of $9,093 and the lease liabilities of $9,760 as of October 1, 2020. The adoption of ASC 842 also resulted in a reduction in existing prepaid expenses and other current assets of $202 and in accrued expenses and other current liabilities and other long-term liabilities of $869 as of October 1, 2020. Lease liabilities are measured as the present value of remaining lease payments, utilizing the Company’s incremental borrowing rate based on the remaining lease term as of the adoption date. The right-of-use assets are measured at an amount equal to the lease liabilities adjusted by the amounts of certain assets and liabilities, such as deferred lease obligations and prepaid rent, that were previously recognized on the balance sheet prior to the initial application of ASC 842. Refer to Note 12 for further information.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as not required to adopt this ASU No. 2018-13 until October 1, 2021. The Company elected to early adopt ASU No. 2018-13 on September 30, 2021, and the adoption did not have a material impact on its disclosures. In October 2021, the FASB issued ASU No. 2021-08, Business Combinations (Topic 805)— Accounting for Contract Assets and Contract Liabilities from Contracts with Customers . The amendments in ASU No. 2021-08 address diversity and inconsistency related to the recognition and measurement of contract assets and contract liabilities acquired in a business combination. The amendments in ASU No. 2021-08 require that an acquirer recognize and measure contract assets and contract liabilities acquired in a business combination in accordance with Topic 606, Revenue from Contracts with Customers. Upon adoption, an acquirer should account for the related revenue contracts of the acquiree as if it has originated the contracts.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Early adoption of the amendments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ASU No. 2021-08 effective October 1, 2020. The adoption of ASU 2021-08 resulted in adjustments to the fair values assigned to goodwill and deferred revenue assumed as of the acquisition dates of acquisitions occurring during the year ended September 30, 2021, and an increase in revenue for the year ended September 30, 2021 due to recognition of revenue earned during the period for deferred revenue contracts acquired in business combinations. The following tables present the material impacts of adopting ASU 2021-08 on the Company's consolidated balance sheets as of September 30, 2021: As of September 30, 2021 Excluding impacts of adoption of ASU 2021-08 Adjustment Presentation with adoption of ASU 2021-08 Assets Goodwill $ 287,448 $ 4,795 $ 292,243 Deferred tax asset $ 50,619 $ (627) $ 49,992 Liabilities and equity Liabilities Current liabilities Accrued expenses and other current liabilities $ 50,779 $ 36 $ 50,815 Deferred revenue $ 29,567 $ 295 $ 29,862 Long-term tax receivable agreement obligations $ 39,131 $ (9) $ 39,122 Stockholders' equity Additional paid-in-capital $ 211,044 $ 193 $ 211,237 Accumulated deficit $ (8,813) $ 2,333 $ (6,480) Non-controlling interest $ 83,511 $ 1,320 $ 84,831 The following tables present the material impacts of adoption of ASU 2021-08 on the Company's consolidated statements of operations for the year ended September 30, 2021: Year ended September 30, 2021 Excluding impacts of adoption of ASU 2021-08 Adjustment Presentation with adoption of ASU 2021-08 Revenue $ 219,624 $ 4,500 $ 224,124 Provision for income taxes $ 71 $ 552 $ 623 Net loss $ (11,787) $ 3,948 $ (7,839) Net loss attributable to non-controlling interest $ (4,997) $ 1,615 $ (3,382) Net loss attributable to i3 Verticals, Inc. $ (6,790) $ 2,333 $ (4,457) Net loss per share attributable to Class A common stockholders: Basic $ (0.32) $ 0.11 $ (0.21) Diluted $ (0.33) $ 0.11 $ (0.22) The adoption of ASU 2021-08 did not have a material impact on the results of the Company’s cash flows for the year ended September 30, 2021 or the interim periods therein. Recently Issued Accounting Pronouncements Not Yet Adopted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No. 2016-13 are effective for public business entities for fiscal years beginning after December 15, 2019, and interim periods within those fiscal years, with early adoption permitted for fiscal years beginning after December 15, 2019, including interim periods within those fiscal years. As a public business entity, the Company is an emerging growth company and has elected to use the extended transition period provided for such companies. As a result, the Company will not be required to adopt ASU 2016-13 until October 1, 2023. The Company is currently evaluating the impact of the adoption of this principle on the Company’s condensed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public business entities for fiscal years beginning after December 15, 2021, and interim periods within those fiscal years, with early adoption permitted for fiscal years beginning after December 15, 2020, and interim periods within those fiscal years. As the Company is an emerging growth company and has elected to use the extended transition period of such companies, the Company will not be required to adopt ASU 2020-06 until October 1, 2022. The Company is currently evaluating the impact of the adoption of this principle on the Company’s consolidated financial statements.</t>
        </is>
      </c>
    </row>
    <row r="25">
      <c r="A25" s="4" t="inlineStr">
        <is>
          <t>Fair Value Measurement</t>
        </is>
      </c>
      <c r="B25"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Disaggregation of Revenue</t>
        </is>
      </c>
      <c r="B4" s="4" t="inlineStr">
        <is>
          <t xml:space="preserve">The table below presents a disaggregation of the Company's revenue from contracts with clients by product by segment. Refer to Note 17 for discussion of the Company's segments. The Company's products are defined as follows: • Payments — Includes discount fees, gateway fees and other related fixed transaction or service fees. • Software and related services — Includes sales of software licenses, software as a service, ongoing software maintenance and support, and other professional services related to our software offerings • Other — Includes sales of equipment, non-software related professional services and other revenues. For the year ended September 30, 2021 Merchant Services Proprietary Software and Payments Other Total Payments revenue $ 92,325 $ 29,451 $ (2,095) $ 119,681 Software and related services revenue 11,872 75,736 (18) 87,590 Other revenue 7,673 9,246 (66) 16,853 Total revenue $ 111,870 $ 114,433 $ (2,179) $ 224,124 For the year ended September 30, 2020 Merchant Services Proprietary Software and Payments Other Total Payments revenue $ 82,913 $ 19,359 $ (1,757) $ 100,515 Software and related services revenue 10,203 26,634 — 36,837 Other revenue 7,833 4,960 (11) 12,782 Total revenue $ 100,949 $ 50,953 $ (1,768) $ 150,134 The table below presents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year ended September 30, 2021 Merchant Services Proprietary Software and Payments Other Total Revenue earned over time $ 83,203 $ 76,367 $ (2,003) $ 157,567 Revenue earned at a point in time 28,667 38,066 (176) 66,557 Total revenue $ 111,870 $ 114,433 $ (2,179) $ 224,124 For the year ended September 30, 2020 Merchant Services Proprietary Software and Payments Other Total Revenue earned over time $ 72,800 $ 35,222 $ (1,743) $ 106,279 Revenue earned at a point in time 28,149 15,731 (25) 43,855 Total revenue $ 100,949 $ 50,953 $ (1,768) $ 150,134 </t>
        </is>
      </c>
    </row>
    <row r="5">
      <c r="A5" s="4" t="inlineStr">
        <is>
          <t>Schedule of Contract with Customer, Asset and Liability</t>
        </is>
      </c>
      <c r="B5" s="4" t="inlineStr">
        <is>
          <t xml:space="preserve">The following table presents the changes in deferred revenue as of and for the year ended September 30, 2021: Balance at September 30, 2019 $ 10,237 Deferral of revenue 22,963 Recognition of unearned revenue (22,146) Balance at September 30, 2020 $ 11,054 Deferral of revenue 29,966 Recognition of unearned revenue (10,996) Balance at September 30, 2021 $ 30,024 </t>
        </is>
      </c>
    </row>
    <row r="6">
      <c r="A6" s="4" t="inlineStr">
        <is>
          <t>Schedule of New Accounting Pronouncements and Changes in Accounting Principles</t>
        </is>
      </c>
      <c r="B6" s="4" t="inlineStr">
        <is>
          <t>The following tables present the material impacts of adopting ASU 2021-08 on the Company's consolidated balance sheets as of September 30, 2021: As of September 30, 2021 Excluding impacts of adoption of ASU 2021-08 Adjustment Presentation with adoption of ASU 2021-08 Assets Goodwill $ 287,448 $ 4,795 $ 292,243 Deferred tax asset $ 50,619 $ (627) $ 49,992 Liabilities and equity Liabilities Current liabilities Accrued expenses and other current liabilities $ 50,779 $ 36 $ 50,815 Deferred revenue $ 29,567 $ 295 $ 29,862 Long-term tax receivable agreement obligations $ 39,131 $ (9) $ 39,122 Stockholders' equity Additional paid-in-capital $ 211,044 $ 193 $ 211,237 Accumulated deficit $ (8,813) $ 2,333 $ (6,480) Non-controlling interest $ 83,511 $ 1,320 $ 84,831 The following tables present the material impacts of adoption of ASU 2021-08 on the Company's consolidated statements of operations for the year ended September 30, 2021: Year ended September 30, 2021 Excluding impacts of adoption of ASU 2021-08 Adjustment Presentation with adoption of ASU 2021-08 Revenue $ 219,624 $ 4,500 $ 224,124 Provision for income taxes $ 71 $ 552 $ 623 Net loss $ (11,787) $ 3,948 $ (7,839) Net loss attributable to non-controlling interest $ (4,997) $ 1,615 $ (3,382) Net loss attributable to i3 Verticals, Inc. $ (6,790) $ 2,333 $ (4,457) Net loss per share attributable to Class A common stockholders: Basic $ (0.32) $ 0.11 $ (0.21) Diluted $ (0.33) $ 0.11 $ (0.22) The following tables present the material impacts of adoption of ASU 2021-08 on the Company's consolidated statements of operations for each quarterly period: Three months ended June 30, 2021 As reported Adjustment Presentation with adoption of ASU 2021-08 Revenue $ 61,964 $ 1,165 $ 63,129 (Benefit from) provision for income taxes $ (110) $ 772 $ 662 Net loss $ (4,594) $ 393 $ (4,201) Net loss attributable to non-controlling interest $ (1,286) $ 365 $ (921) Net loss attributable to i3 Verticals, Inc. $ (3,308) $ 28 $ (3,280) Net loss per share attributable to Class A common stockholders: Basic $ (0.15) $ 0.00 $ (0.15) Diluted $ (0.15) $ 0.00 $ (0.15) Three months ended March 31, 2021 As reported Adjustment Presentation with adoption of ASU 2021-08 Revenue $ 47,863 $ 1,334 $ 49,197 Benefit from income taxes $ (87) $ (49) $ (136) Net (loss) income $ (53) $ 1,383 $ 1,330 Net (loss) income attributable to non-controlling interest $ (493) $ 520 $ 27 Net income attributable to i3 Verticals, Inc. $ 440 $ 863 $ 1,303 Net income (loss) per share attributable to Class A common stockholders: Basic $ 0.02 $ 0.04 $ 0.06 Diluted $ 0.00 $ 0.04 $ 0.04 Three months ended December 31, 2020 As reported Adjustment Presentation with adoption of ASU 2021-08 Revenue $ 43,313 $ 1,308 $ 44,621 Benefit from income taxes $ (219) $ 209 $ (10) Net loss $ (4,121) $ 1,099 $ (3,022) Net loss attributable to non-controlling interest $ (1,549) $ 525 $ (1,024) Net loss attributable to i3 Verticals, Inc. $ (2,572) $ 574 $ (1,998) Net loss per share attributable to Class A common stockholders: Basic $ (0.13) $ 0.03 $ (0.10) Diluted $ (0.13) $ 0.03 $ (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1</t>
        </is>
      </c>
    </row>
    <row r="3">
      <c r="A3" s="3" t="inlineStr">
        <is>
          <t>Business Acquisition [Line Items]</t>
        </is>
      </c>
    </row>
    <row r="4">
      <c r="A4" s="4" t="inlineStr">
        <is>
          <t>Schedule of Pro Forma Information</t>
        </is>
      </c>
      <c r="B4" s="4" t="inlineStr">
        <is>
          <t>This supplemental pro forma information does not purport to be indicative of the results of operations that would have been attained had the acquisitions been made on these dates, or of results of operations that may occur in the future. Year ended September 30, 2021 2020 Revenue $ 249,333 $ 227,190 Net loss $ (7,595) $ (2,042)</t>
        </is>
      </c>
    </row>
    <row r="5">
      <c r="A5" s="4" t="inlineStr">
        <is>
          <t>2019 Business Combinations</t>
        </is>
      </c>
    </row>
    <row r="6">
      <c r="A6" s="3" t="inlineStr">
        <is>
          <t>Business Acquisition [Line Items]</t>
        </is>
      </c>
    </row>
    <row r="7">
      <c r="A7" s="4" t="inlineStr">
        <is>
          <t>Schedule of Preliminary Purchase Consideration of the Acquired Assets and Assumed Liabilities</t>
        </is>
      </c>
      <c r="B7" s="4" t="inlineStr">
        <is>
          <t xml:space="preserve">The fair values assigned to certain assets and liabilities assumed, as of the acquisition dates, during the year ended September 30, 2019 were as follows: Pace Other Total Cash and cash equivalents $ 108 $ 4,453 $ 4,561 Accounts receivable 545 4,907 5,452 Settlement assets — 18 18 Inventories 45 61 106 Prepaid expenses and other current assets 59 483 542 Property and equipment 527 1,929 2,456 Capitalized software 3,400 9,440 12,840 Acquired merchant relationships 13,400 34,480 47,880 Exclusivity Agreements — — — Non-compete agreements 60 150 210 Trade name 500 1,540 2,040 Goodwill 35,589 47,483 83,072 Other assets 2,622 2 2,624 Total assets acquired 56,855 104,946 161,801 Accounts payable 722 369 1,091 Accrued expenses and other current liabilities 56 2,284 2,340 Settlement obligations — 18 18 Deferred revenue, current 24 2,698 2,722 Other long-term liabilities — 690 690 Net assets acquired $ 56,053 $ 98,887 $ 154,940 </t>
        </is>
      </c>
    </row>
    <row r="8">
      <c r="A8" s="4" t="inlineStr">
        <is>
          <t>2020 Business Combinations</t>
        </is>
      </c>
    </row>
    <row r="9">
      <c r="A9" s="3" t="inlineStr">
        <is>
          <t>Business Acquisition [Line Items]</t>
        </is>
      </c>
    </row>
    <row r="10">
      <c r="A10" s="4" t="inlineStr">
        <is>
          <t>Schedule of Preliminary Purchase Consideration of the Acquired Assets and Assumed Liabilities</t>
        </is>
      </c>
      <c r="B10" s="4" t="inlineStr">
        <is>
          <t xml:space="preserve">The fair values assigned to certain assets and liabilities assumed, as of the acquisition dates, during the year ended September 30, 2020 were as follows: Cash and cash equivalents $ 313 Accounts receivable 846 Prepaid expenses and other current assets 54 Property and equipment 122 Capitalized software 1,970 Acquired merchant relationships 11,900 Non-compete agreements 90 Trade name 300 Goodwill 20,213 Other assets 17 Total assets acquired 35,825 Accounts payable 168 Accrued expenses and other current liabilities 635 Deferred revenue, current 200 Other long-term liabilities 2,194 Net assets acquired $ 32,628 </t>
        </is>
      </c>
    </row>
    <row r="11">
      <c r="A11" s="4" t="inlineStr">
        <is>
          <t>2021 Business Combinations</t>
        </is>
      </c>
    </row>
    <row r="12">
      <c r="A12" s="3" t="inlineStr">
        <is>
          <t>Business Acquisition [Line Items]</t>
        </is>
      </c>
    </row>
    <row r="13">
      <c r="A13" s="4" t="inlineStr">
        <is>
          <t>Schedule of Preliminary Purchase Consideration of the Acquired Assets and Assumed Liabilities</t>
        </is>
      </c>
      <c r="B13" s="4" t="inlineStr">
        <is>
          <t xml:space="preserve">The fair values assigned to certain assets and liabilities assumed, as of the acquisition dates, during the year ended September 30, 2021 were as follows: BIS ImageSoft, Inc. Other Total Accounts receivable $ 1,567 $ 4,997 $ 3,216 $ 9,780 Settlement assets 6,889 120 — 7,009 Inventories 458 — 161 619 Prepaid expenses and other current assets 10 2,897 2,036 4,943 Property and equipment 206 433 312 951 Capitalized software 15,200 5,200 4,100 24,500 Acquired merchant relationships 32,300 16,300 24,040 72,640 Non-compete agreements 100 610 390 1,100 Trade name 700 1,100 840 2,640 Goodwill 46,660 22,408 35,906 104,974 Operating lease right-of-use assets — 332 472 804 Other assets — 6 32 38 Total assets acquired 104,090 54,403 71,505 229,998 Accrued expenses and other current liabilities 138 910 1 1,049 Settlement obligations 6,889 120 — 7,009 Deferred revenue, current 1,568 6,748 5,505 13,821 Current portion of operating lease liabilities — 75 221 296 Operating lease liabilities, less current portion — 250 251 501 Net assets acquired $ 95,495 $ 46,300 $ 65,527 $ 207,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A summary of the Company's prepaid expenses and other current assets as of September 30, 2021 and 2020 is as follows: 2021 2020 Inventory $ 2,220 $ 1,309 Prepaid licenses 4,646 157 Prepaid insurance 1,074 1,466 Other current assets 3,274 1,937 Prepaid expenses and other current assets $ 11,214 $ 4,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A summary of the Company's property and equipment as of September 30, 2021 and 2020 is as follows: Estimated Useful Life 2021 2020 Computer equipment and software (1) 2 to 7 years $ 2,982 $ 2,382 Furniture and fixtures 2 to 7 years 2,125 1,867 Terminals 2 to 3 years 945 584 Office equipment 2 to 5 years 1,173 942 Automobiles 3 years 481 366 Leasehold improvements 2 to 7 years 2,788 2,194 Accumulated depreciation (4,592) (2,996) Property and equipment, net $ 5,902 $ 5,339 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Sep. 30, 2021</t>
        </is>
      </c>
    </row>
    <row r="3">
      <c r="A3" s="3" t="inlineStr">
        <is>
          <t>Goodwill and Intangible Assets Disclosure [Abstract]</t>
        </is>
      </c>
    </row>
    <row r="4">
      <c r="A4" s="4" t="inlineStr">
        <is>
          <t>Schedule of Capitalized Computer Software</t>
        </is>
      </c>
      <c r="B4" s="4" t="inlineStr">
        <is>
          <t xml:space="preserve">A summary of the Company's capitalized software as of September 30, 2021 and 2020 is as follows: Estimated Useful Life 2021 2020 Software development costs 1 to 7 years $ 46,417 $ 21,485 Development in progress 6,612 2,638 Accumulated amortization (11,658) (7,134) Capitalized software, net $ 41,371 $ 16,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Changes in the carrying amount of goodwill are as follows: Merchant Services Proprietary Software and Payments Other Total Balance at September 30, 2019 $ 117,334 $ 50,950 $ — $ 168,284 Goodwill reassigned in segment realignment (1) (419) 419 — — Goodwill attributable to preliminary purchase price adjustments and acquisition activity during the year ended September 30, 2020 (933) 19,654 — 18,721 Balance at September 30, 2020 115,982 71,023 — 187,005 Goodwill attributable to preliminary purchase price adjustments and acquisition activity during the year ended September 30, 2021 3,104 102,134 — 105,238 Balance at September 30, 2021 $ 119,086 $ 173,157 $ — $ 292,243 ____________________</t>
        </is>
      </c>
    </row>
    <row r="5">
      <c r="A5" s="4" t="inlineStr">
        <is>
          <t>Schedule of Finite-Lived Intangible Assets</t>
        </is>
      </c>
      <c r="B5" s="4" t="inlineStr">
        <is>
          <t xml:space="preserve">Intangible assets consisted of the following as of September 30, 2021: Cost Accumulated Amortization Carrying Value Amortization Life and Method Finite-lived intangible assets: Merchant relationships $ 227,211 $ (65,815) $ 161,396 10 to 25 years – accelerated or straight-line Non-compete agreements 2,878 (1,907) 971 3 to 6 years – straight-line Website and brand development costs 240 (133) 107 3 to 4 years – straight-line Trade names 6,320 (2,668) 3,652 3 to 7 years – straight-line Residual buyouts 6,718 (1,407) 5,311 8 years – straight-line Referral and exclusivity agreements 800 (573) 227 5 years – straight-line Total finite-lived intangible assets 244,167 (72,503) 171,664 Indefinite-lived intangible assets: Trademarks 42 — 42 Total identifiable intangible assets $ 244,209 $ (72,503) $ 171,706 Intangible assets consisted of the following as of September 30, 2020: Cost Accumulated Amortization Carrying Value Amortization Life and Method Finite-lived intangible assets: Merchant relationships $ 154,571 $ (53,388) $ 101,183 12 to 20 years – accelerated or straight-line Non-compete agreements 1,700 (851) 849 2 to 5 years – straight-line Website development costs 215 (65) 150 3 to 4 years – straight-line Trade names 3,880 (1,538) 2,342 3 to 7 years – straight-line Residual buyouts 5,373 (1,172) 4,201 2 to 8 years – straight-line Referral and exclusivity agreements 900 (434) 466 5 to 10 years – straight-line Total finite-lived intangible assets 166,639 (57,448) 109,191 Indefinite-lived intangible assets: Trademarks 42 — 42 Total identifiable intangible assets 166,681 (57,448) 109,233 </t>
        </is>
      </c>
    </row>
    <row r="6">
      <c r="A6" s="4" t="inlineStr">
        <is>
          <t>Schedule of Indefinite-Lived Intangible Assets</t>
        </is>
      </c>
      <c r="B6" s="4" t="inlineStr">
        <is>
          <t xml:space="preserve">Intangible assets consisted of the following as of September 30, 2021: Cost Accumulated Amortization Carrying Value Amortization Life and Method Finite-lived intangible assets: Merchant relationships $ 227,211 $ (65,815) $ 161,396 10 to 25 years – accelerated or straight-line Non-compete agreements 2,878 (1,907) 971 3 to 6 years – straight-line Website and brand development costs 240 (133) 107 3 to 4 years – straight-line Trade names 6,320 (2,668) 3,652 3 to 7 years – straight-line Residual buyouts 6,718 (1,407) 5,311 8 years – straight-line Referral and exclusivity agreements 800 (573) 227 5 years – straight-line Total finite-lived intangible assets 244,167 (72,503) 171,664 Indefinite-lived intangible assets: Trademarks 42 — 42 Total identifiable intangible assets $ 244,209 $ (72,503) $ 171,706 Intangible assets consisted of the following as of September 30, 2020: Cost Accumulated Amortization Carrying Value Amortization Life and Method Finite-lived intangible assets: Merchant relationships $ 154,571 $ (53,388) $ 101,183 12 to 20 years – accelerated or straight-line Non-compete agreements 1,700 (851) 849 2 to 5 years – straight-line Website development costs 215 (65) 150 3 to 4 years – straight-line Trade names 3,880 (1,538) 2,342 3 to 7 years – straight-line Residual buyouts 5,373 (1,172) 4,201 2 to 8 years – straight-line Referral and exclusivity agreements 900 (434) 466 5 to 10 years – straight-line Total finite-lived intangible assets 166,639 (57,448) 109,191 Indefinite-lived intangible assets: Trademarks 42 — 42 Total identifiable intangible assets 166,681 (57,448) 109,233 </t>
        </is>
      </c>
    </row>
    <row r="7">
      <c r="A7" s="4" t="inlineStr">
        <is>
          <t>Schedule of Future Amortization Expense of Finite-lived Intangible Assets</t>
        </is>
      </c>
      <c r="B7" s="4" t="inlineStr">
        <is>
          <t xml:space="preserve">Based on gross carrying amounts at September 30, 2021, the Company's estimate of future amortization expense for intangible assets are presented in this table as follows for each fiscal year ending September 30: 2022 $ 15,360 2023 14,501 2024 13,519 2025 13,237 2026 12,842 Thereafter 102,205 $ 171,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Tables)</t>
        </is>
      </c>
      <c r="B1" s="2" t="inlineStr">
        <is>
          <t>12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 summary of the Company's accrued expenses and other current liabilities as of September 30, 2021 and 2020 is as follows: 2021 2020 Accrued wages, bonuses, commissions and vacation $ 6,649 $ 3,867 Accrued interest 271 141 Accrued contingent consideration — current portion 25,768 10,062 Escrow liabilities 9,067 4,363 Customer deposits 1,913 1,828 Employee health self-insurance liability 1,032 — Other current liabilities 6,115 3,803 Accrued expenses and other current liabilities $ 50,815 $ 24,064 </t>
        </is>
      </c>
    </row>
    <row r="5">
      <c r="A5" s="4" t="inlineStr">
        <is>
          <t>Summary of Long-term Liabilities</t>
        </is>
      </c>
      <c r="B5" s="4" t="inlineStr">
        <is>
          <t xml:space="preserve">A summary of the Company's long-term liabilities as of September 30, 2021 and 2020 is as follows: 2021 2020 Accrued contingent consideration — long-term portion $ 10,461 $ 2,972 Deferred tax liability — long-term 3,280 2,212 Other long-term liabilities 270 956 Total other long-term liabilities $ 14,011 $ 6,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12 Months Ended</t>
        </is>
      </c>
    </row>
    <row r="2">
      <c r="B2" s="2" t="inlineStr">
        <is>
          <t>Sep. 30, 2021</t>
        </is>
      </c>
    </row>
    <row r="3">
      <c r="A3" s="3" t="inlineStr">
        <is>
          <t>Debt Disclosure [Abstract]</t>
        </is>
      </c>
    </row>
    <row r="4">
      <c r="A4" s="4" t="inlineStr">
        <is>
          <t>Summary of Long-term Debt</t>
        </is>
      </c>
      <c r="B4" s="4" t="inlineStr">
        <is>
          <t xml:space="preserve">A summary of long-term debt, net as of September 30, 2021 and September 30, 2020 is as follows: Maturity 2021 2020 Revolving lines of credit to banks under the Senior Secured Credit Facility May 9, 2024 $ 104,396 $ — 1.0% Exchangeable Senior Notes due 2025 February 15, 2025 99,808 95,325 Debt issuance costs, net (3,599) (4,567) Total long-term debt, net of issuance costs $ 200,605 $ 90,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t>
        </is>
      </c>
      <c r="B4" s="4" t="inlineStr">
        <is>
          <t>Year ended September 30, 2021 2020 2019 Current: Federal tax (benefit) expense $ (35) $ (34) $ 220 State tax expense 945 446 189 Deferred: Federal tax benefit (285) (3,018) (487) State tax benefit (2) (189) (99) Income tax expense (benefit) $ 623 $ (2,795) $ (177)</t>
        </is>
      </c>
    </row>
    <row r="5">
      <c r="A5" s="4" t="inlineStr">
        <is>
          <t>Schedule of Effective Income Tax Rate Reconciliation</t>
        </is>
      </c>
      <c r="B5" s="4" t="inlineStr">
        <is>
          <t>A reconciliation of income tax expense from operations computed at the U.S. federal statutory income tax rate to the Company’s effective income tax rate is as follows: Year ended September 30, 2021 2020 2019 Expected U.S. federal income taxes at statutory rate $ (1,519) 21.1 % $ (792) 21.0 % $ 81 21.0 % Partnership income not taxed at federal level 29 (0.4) % 85 (2.3) % (1,007) (260.9) % Valuation allowance 712 (9.9) % (2,694) 71.4 % 251 65.0 % State and local income taxes, net of federal benefit 552 (7.6) % 244 (6.5) % 104 26.9 % Nondeductible expenses and other permanent items 85 (1.2) % 496 (13.1) % 582 150.8 % Revaluation of debt and other debt transaction differences 609 (8.4) % 222 (5.9) % (189) (49.0) % Change in liability for uncertain tax positions (83) 1.2 % 108 (2.9) % — — % Federal tax credits 240 (3.3) % (431) 11.4 % — — % Other (2) — % (33) 0.9 % 1 0.3 % Income tax expense (benefit) $ 623 (8.6) % $ (2,795) 74.1 % $ (177) (45.9) %</t>
        </is>
      </c>
    </row>
    <row r="6">
      <c r="A6" s="4" t="inlineStr">
        <is>
          <t>Schedule of Deferred Tax Assets and Liabilities</t>
        </is>
      </c>
      <c r="B6" s="4" t="inlineStr">
        <is>
          <t xml:space="preserve">Net deferred taxes spanning multiple jurisdictions as of September 30, 2021 and 2020 were as follows: September 30, 2021 2020 Deferred tax assets: Investment in partnership $ 57,080 $ 47,897 Stock-based compensation 1,714 1,187 Deferred revenue 561 525 Accrued expenses 232 181 Net operating loss carryforwards 13,441 10,969 Section 163j carryforward 1,828 2,498 Federal tax credits 661 901 Operating lease liabilities 638 — Other 75 73 Gross deferred tax assets 76,230 64,231 Valuation allowance (20,269) (20,230) Deferred tax liabilities: Intangible assets $ (8,308) $ (9,167) Operating lease right of use assets (620) — Other (321) (291) Net deferred tax asset $ 46,712 $ 34,543 </t>
        </is>
      </c>
    </row>
    <row r="7">
      <c r="A7" s="4" t="inlineStr">
        <is>
          <t>Summary of Components of Uncertain Tax Positions</t>
        </is>
      </c>
      <c r="B7" s="4" t="inlineStr">
        <is>
          <t xml:space="preserve">The components of the Company’s liability for uncertain tax benefits are as follows: Gross unrecognized tax benefits as of September 30, 2019 $ — Increase in current year tax positions 108 Increase in prior year tax positions 76 Settlements and other reductions — Gross unrecognized tax benefits as of September 30, 2020 184 Increase in current year tax positions — Increase in prior year tax positions — Settlements and other reductions $ 76 Gross unrecognized tax benefits as of September 30, 2021 $ 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Sep. 30, 2021</t>
        </is>
      </c>
      <c r="D2" s="2" t="inlineStr">
        <is>
          <t>Sep. 30, 2020</t>
        </is>
      </c>
      <c r="E2" s="2" t="inlineStr">
        <is>
          <t>Sep. 30, 2019</t>
        </is>
      </c>
    </row>
    <row r="3">
      <c r="A3" s="3" t="inlineStr">
        <is>
          <t>Income Statement [Abstract]</t>
        </is>
      </c>
    </row>
    <row r="4">
      <c r="A4" s="4" t="inlineStr">
        <is>
          <t>Revenue</t>
        </is>
      </c>
      <c r="C4" s="7" t="n">
        <v>224124</v>
      </c>
      <c r="D4" s="7" t="n">
        <v>150134</v>
      </c>
      <c r="E4" s="7" t="n">
        <v>376307</v>
      </c>
    </row>
    <row r="5">
      <c r="A5" s="3" t="inlineStr">
        <is>
          <t>Operating expenses</t>
        </is>
      </c>
    </row>
    <row r="6">
      <c r="A6" s="4" t="inlineStr">
        <is>
          <t>Interchange and network fees</t>
        </is>
      </c>
      <c r="B6" s="4" t="inlineStr">
        <is>
          <t>[1]</t>
        </is>
      </c>
      <c r="C6" s="6" t="n">
        <v>0</v>
      </c>
      <c r="D6" s="6" t="n">
        <v>0</v>
      </c>
      <c r="E6" s="6" t="n">
        <v>242867</v>
      </c>
    </row>
    <row r="7">
      <c r="A7" s="4" t="inlineStr">
        <is>
          <t>Other costs of services</t>
        </is>
      </c>
      <c r="C7" s="6" t="n">
        <v>57706</v>
      </c>
      <c r="D7" s="6" t="n">
        <v>47230</v>
      </c>
      <c r="E7" s="6" t="n">
        <v>44237</v>
      </c>
    </row>
    <row r="8">
      <c r="A8" s="4" t="inlineStr">
        <is>
          <t>Selling general and administrative</t>
        </is>
      </c>
      <c r="C8" s="6" t="n">
        <v>134872</v>
      </c>
      <c r="D8" s="6" t="n">
        <v>78323</v>
      </c>
      <c r="E8" s="6" t="n">
        <v>62860</v>
      </c>
    </row>
    <row r="9">
      <c r="A9" s="4" t="inlineStr">
        <is>
          <t>Depreciation and amortization</t>
        </is>
      </c>
      <c r="C9" s="6" t="n">
        <v>24418</v>
      </c>
      <c r="D9" s="6" t="n">
        <v>18217</v>
      </c>
      <c r="E9" s="6" t="n">
        <v>16564</v>
      </c>
    </row>
    <row r="10">
      <c r="A10" s="4" t="inlineStr">
        <is>
          <t>Change in fair value of contingent consideration</t>
        </is>
      </c>
      <c r="C10" s="6" t="n">
        <v>7140</v>
      </c>
      <c r="D10" s="6" t="n">
        <v>-1409</v>
      </c>
      <c r="E10" s="6" t="n">
        <v>3389</v>
      </c>
    </row>
    <row r="11">
      <c r="A11" s="4" t="inlineStr">
        <is>
          <t>Total operating expenses</t>
        </is>
      </c>
      <c r="C11" s="6" t="n">
        <v>224136</v>
      </c>
      <c r="D11" s="6" t="n">
        <v>142361</v>
      </c>
      <c r="E11" s="6" t="n">
        <v>369917</v>
      </c>
    </row>
    <row r="12">
      <c r="A12" s="4" t="inlineStr">
        <is>
          <t>(Loss) income from operations</t>
        </is>
      </c>
      <c r="C12" s="6" t="n">
        <v>-12</v>
      </c>
      <c r="D12" s="6" t="n">
        <v>7773</v>
      </c>
      <c r="E12" s="6" t="n">
        <v>6390</v>
      </c>
    </row>
    <row r="13">
      <c r="A13" s="3" t="inlineStr">
        <is>
          <t>Other expenses</t>
        </is>
      </c>
    </row>
    <row r="14">
      <c r="A14" s="4" t="inlineStr">
        <is>
          <t>Interest expense, net</t>
        </is>
      </c>
      <c r="C14" s="6" t="n">
        <v>9799</v>
      </c>
      <c r="D14" s="6" t="n">
        <v>8926</v>
      </c>
      <c r="E14" s="6" t="n">
        <v>6004</v>
      </c>
    </row>
    <row r="15">
      <c r="A15" s="4" t="inlineStr">
        <is>
          <t>Other (income) expense</t>
        </is>
      </c>
      <c r="C15" s="6" t="n">
        <v>-2595</v>
      </c>
      <c r="D15" s="6" t="n">
        <v>2621</v>
      </c>
      <c r="E15" s="6" t="n">
        <v>0</v>
      </c>
    </row>
    <row r="16">
      <c r="A16" s="4" t="inlineStr">
        <is>
          <t>Total other expenses</t>
        </is>
      </c>
      <c r="C16" s="6" t="n">
        <v>7204</v>
      </c>
      <c r="D16" s="6" t="n">
        <v>11547</v>
      </c>
      <c r="E16" s="6" t="n">
        <v>6004</v>
      </c>
    </row>
    <row r="17">
      <c r="A17" s="4" t="inlineStr">
        <is>
          <t>(Loss) income before income taxes</t>
        </is>
      </c>
      <c r="C17" s="6" t="n">
        <v>-7216</v>
      </c>
      <c r="D17" s="6" t="n">
        <v>-3774</v>
      </c>
      <c r="E17" s="6" t="n">
        <v>386</v>
      </c>
    </row>
    <row r="18">
      <c r="A18" s="4" t="inlineStr">
        <is>
          <t>Provision for (benefit from) income taxes</t>
        </is>
      </c>
      <c r="C18" s="6" t="n">
        <v>623</v>
      </c>
      <c r="D18" s="6" t="n">
        <v>-2795</v>
      </c>
      <c r="E18" s="6" t="n">
        <v>-177</v>
      </c>
    </row>
    <row r="19">
      <c r="A19" s="4" t="inlineStr">
        <is>
          <t>Net (loss) income</t>
        </is>
      </c>
      <c r="C19" s="6" t="n">
        <v>-7839</v>
      </c>
      <c r="D19" s="6" t="n">
        <v>-979</v>
      </c>
      <c r="E19" s="6" t="n">
        <v>563</v>
      </c>
    </row>
    <row r="20">
      <c r="A20" s="4" t="inlineStr">
        <is>
          <t>Net (loss) income attributable to non-controlling interest</t>
        </is>
      </c>
      <c r="C20" s="6" t="n">
        <v>-3382</v>
      </c>
      <c r="D20" s="6" t="n">
        <v>-560</v>
      </c>
      <c r="E20" s="6" t="n">
        <v>3608</v>
      </c>
    </row>
    <row r="21">
      <c r="A21" s="4" t="inlineStr">
        <is>
          <t>Net loss attributable to i3 Verticals, Inc.</t>
        </is>
      </c>
      <c r="C21" s="7" t="n">
        <v>-4457</v>
      </c>
      <c r="D21" s="7" t="n">
        <v>-419</v>
      </c>
      <c r="E21" s="7" t="n">
        <v>-3045</v>
      </c>
    </row>
    <row r="22">
      <c r="A22" s="3" t="inlineStr">
        <is>
          <t>Net loss per share attributable to Class A common stockholders:</t>
        </is>
      </c>
    </row>
    <row r="23">
      <c r="A23" s="4" t="inlineStr">
        <is>
          <t>Basic (in USD per share)</t>
        </is>
      </c>
      <c r="C23" s="9" t="n">
        <v>-0.21</v>
      </c>
      <c r="D23" s="9" t="n">
        <v>-0.03</v>
      </c>
      <c r="E23" s="9" t="n">
        <v>-0.29</v>
      </c>
    </row>
    <row r="24">
      <c r="A24" s="4" t="inlineStr">
        <is>
          <t>Diluted (in USD per share)</t>
        </is>
      </c>
      <c r="C24" s="9" t="n">
        <v>-0.22</v>
      </c>
      <c r="D24" s="9" t="n">
        <v>-0.03</v>
      </c>
      <c r="E24" s="9" t="n">
        <v>-0.29</v>
      </c>
    </row>
    <row r="25">
      <c r="A25" s="3" t="inlineStr">
        <is>
          <t>Weighted average shares of Class A common stock outstanding:</t>
        </is>
      </c>
    </row>
    <row r="26">
      <c r="A26" s="4" t="inlineStr">
        <is>
          <t>Basic (shares)</t>
        </is>
      </c>
      <c r="C26" s="6" t="n">
        <v>20994598</v>
      </c>
      <c r="D26" s="6" t="n">
        <v>14833378</v>
      </c>
      <c r="E26" s="6" t="n">
        <v>10490981</v>
      </c>
    </row>
    <row r="27">
      <c r="A27" s="4" t="inlineStr">
        <is>
          <t>Diluted (shares)</t>
        </is>
      </c>
      <c r="C27" s="6" t="n">
        <v>31714191</v>
      </c>
      <c r="D27" s="6" t="n">
        <v>27429801</v>
      </c>
      <c r="E27" s="6" t="n">
        <v>10490981</v>
      </c>
    </row>
    <row r="28"/>
    <row r="29">
      <c r="A29" s="4" t="inlineStr">
        <is>
          <t>[1]</t>
        </is>
      </c>
      <c r="B29" s="4" t="inlineStr">
        <is>
          <t>Effective October 1, 2019, the Company's revenues are presented net of interchange and network fees in accordance with Accounting Standards Codification Topic 606, Revenue from Contracts with Customers . See Note 2 to our consolidated financial statements for a description of the recently adopted accounting pronouncement.</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Maturities of Lease Liabilities</t>
        </is>
      </c>
      <c r="B4" s="4" t="inlineStr">
        <is>
          <t>As of September 30, 2021, maturities of lease liabilities are as follows: Years ending September 30: 2022 $ 4,014 2023 3,451 2024 2,840 2025 2,405 2026 1,737 Thereafter 3,469 Total future minimum lease payments (undiscounted) (1) 17,916 Less: present value discount (2,755) Present value of lease liability $ 15,161 _________________________</t>
        </is>
      </c>
    </row>
    <row r="5">
      <c r="A5" s="4" t="inlineStr">
        <is>
          <t>Schedule of Approximate Future Minimum Rental Payments for Operating Leases</t>
        </is>
      </c>
      <c r="B5" s="4" t="inlineStr">
        <is>
          <t xml:space="preserve">A summary of approximate future minimum payments for leases under ASC 840 as of September 30, 2020, was as follows: Years ending September 30: 2021 $ 2,726 2022 2,397 2023 2,096 2024 1,469 2025 968 Thereafter 1,221 Total $ 10,8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Changes in Level 3 Financial Instruments Measured on a Recurring Basis</t>
        </is>
      </c>
      <c r="B4" s="4" t="inlineStr">
        <is>
          <t xml:space="preserve">The following tables present the changes in the Company's Level 3 financial instruments that are measured at fair value on a recurring basis. Accrued Contingent Consideration Balance at September 30, 2019 $ 18,226 Contingent consideration accrued at time of business combination 4,748 Change in fair value of contingent consideration included in Operating expenses (1,409) Contingent consideration paid (8,531) Balance at September 30, 2020 $ 13,034 Contingent consideration accrued at time of business combination 22,577 Change in fair value of contingent consideration included in Operating expenses 7,140 Contingent consideration paid (6,522) Balance at September 30, 2021 $ 36,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Sep. 30, 2021</t>
        </is>
      </c>
    </row>
    <row r="3">
      <c r="A3" s="3" t="inlineStr">
        <is>
          <t>Share-based Payment Arrangement [Abstract]</t>
        </is>
      </c>
    </row>
    <row r="4">
      <c r="A4" s="4" t="inlineStr">
        <is>
          <t>Summary of Equity-Based Compensation Expense</t>
        </is>
      </c>
      <c r="B4" s="4" t="inlineStr">
        <is>
          <t xml:space="preserve">A summary of equity-based compensation expense recognized during the years ended September 30, 2021, 2020 and 2019 is as follows: Year ended September 30, 2021 2020 2019 Stock options $ 20,860 $ 10,452 $ 6,124 </t>
        </is>
      </c>
    </row>
    <row r="5">
      <c r="A5" s="4" t="inlineStr">
        <is>
          <t>Schedule of Fair Value of Stock Option Awards</t>
        </is>
      </c>
      <c r="B5" s="4" t="inlineStr">
        <is>
          <t>The fair value of stock option awards during the years ended September 30, 2021 and 2020 was determined on the grant date using the Black-Scholes valuation model based on the following weighted-average assumptions: September 30, 2021 September 30, 2020 Expected volatility (1) 59.7 % 28.5 % Expected dividend yield (2) — % — % Expected term (3) 6 years 6 years Risk-free interest rate (4) 0.7 % 1.2 % _________________ 1. For the year ended September 30, 2021, expected volatility is based on the volatility of the Company's own share price. For the year ended September 30, 2020,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t>
        </is>
      </c>
    </row>
    <row r="6">
      <c r="A6" s="4" t="inlineStr">
        <is>
          <t>Summary of Stock Option Activity</t>
        </is>
      </c>
      <c r="B6" s="4" t="inlineStr">
        <is>
          <t xml:space="preserve">A summary of stock option activity for the year ended September 30, 2021 is as follows: Stock Options Weighted Average Exercise Price Outstanding at beginning of period 5,210,566 $ 21.73 Granted 3,179,472 29.88 Exercised (548,277) 17.04 Forfeited (294,139) 28.00 Outstanding at end of period 7,547,622 $ 2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Minimum Fee Commitments</t>
        </is>
      </c>
      <c r="B4" s="4" t="inlineStr">
        <is>
          <t xml:space="preserve">As of September 30, 2021, such minimum fee commitments were as follows: Years ending September 30: 2022 $ 3,912 2023 2,690 2024 450 2025 — 2026 — Thereafter — Total $ 7,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Sep. 30, 2021</t>
        </is>
      </c>
    </row>
    <row r="3">
      <c r="A3" s="3" t="inlineStr">
        <is>
          <t>Segment Reporting [Abstract]</t>
        </is>
      </c>
    </row>
    <row r="4">
      <c r="A4" s="4" t="inlineStr">
        <is>
          <t>Summary of Reportable Segment Performance</t>
        </is>
      </c>
      <c r="B4" s="4" t="inlineStr">
        <is>
          <t xml:space="preserve">The Company primarily uses processing margin to measure operating performance. The following is a summary of reportable segment operating performance for the years ended September 30, 2021, 2020 and 2019. As of and for the Year ended September 30, 2021 Merchant Services Proprietary Software and Payments Other Total Revenue $ 111,870 $ 114,433 $ (2,179) $ 224,124 Other costs of services (51,234) (8,610) 2,138 (57,706) Residuals 29,842 1,147 (2,071) 28,918 Processing margin $ 90,478 $ 106,970 $ (2,112) $ 195,336 Residuals 28,918 Selling general and administrative 134,872 Depreciation and amortization 24,418 Change in fair value of contingent consideration 7,140 Loss from operations $ (12) Total assets $ 208,560 $ 382,014 $ 61,226 $ 651,800 Goodwill $ 119,086 $ 173,157 $ — $ 292,243 As of and for the Year ended September 30, 2020 Merchant Services Proprietary Software and Payments Other Total Revenue $ 100,949 $ 50,953 $ (1,768) $ 150,134 Other costs of services (43,940) (5,057) 1,767 (47,230) Residuals 21,618 587 (1,757) 20,448 Processing margin $ 78,627 $ 46,483 $ (1,758) $ 123,352 Residuals 20,448 Selling general and administrative 78,323 Depreciation and amortization 18,217 Change in fair value of contingent consideration (1,409) Income from operations $ 7,773 Total assets $ 206,769 $ 139,107 $ 57,650 $ 403,526 Goodwill $ 115,982 $ 71,023 $ — $ 187,005 As of and for the Year ended September 30, 2019 Merchant Services Proprietary Software and Payments Other Total Revenue $ 338,968 $ 37,339 $ — $ 376,307 Interchange and network fees (236,170) (6,697) — (242,867) Other costs of services (41,487) (2,750) — (44,237) Residuals 17,058 605 — 17,663 Processing margin $ 78,369 $ 28,497 $ — $ 106,866 Residuals 17,663 Selling general and administrative 62,860 Depreciation and amortization 16,564 Change in fair value of contingent consideration 3,389 Income from operations $ 6,3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Sep. 30, 2021</t>
        </is>
      </c>
    </row>
    <row r="3">
      <c r="A3" s="3" t="inlineStr">
        <is>
          <t>Noncontrolling Interest [Abstract]</t>
        </is>
      </c>
    </row>
    <row r="4">
      <c r="A4" s="4" t="inlineStr">
        <is>
          <t>Summary of Ownership Interest</t>
        </is>
      </c>
      <c r="B4" s="4" t="inlineStr">
        <is>
          <t>The following table summarizes the impact on equity due to changes in the Company's ownership interest in i3 Verticals, LLC: Year ended September 30, 2021 2020 2019 Net (loss) income attributable to non-controlling interest $ (3,382) $ (560) $ 3,608 Transfers to (from) non-controlling interests: Distributions to non-controlling interest holders — (3) (2,060) Redemption of common units in i3 Verticals, LLC (11,714) (5,080) (12,077) Adjustment related to prior periods — 2,730 — Cumulative effect of adoption of new accounting standard — 640 — Allocation of equity to non-controlling interests 15,337 24,495 — Net transfers to (from) non-controlling interests 3,623 22,782 (14,137) Change from net income attributable to non-controlling interests and transfers to (from) non-controlling interests $ 241 $ 22,222 $ (10,5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Year ended September 30, 2021 2020 2019 Basic net loss per share: Numerator Net (loss) income $ (7,839) $ (979) $ 563 Less: Net (loss) income attributable to non-controlling interests (3,382) (560) 3,608 Net loss attributable to Class A common stockholders $ (4,457) $ (419) $ (3,045) Denominator Weighted average shares of Class A common stock outstanding (1) 20,994,598 14,833,378 10,490,981 Basic net loss per share (2) $ (0.21) $ (0.03) $ (0.29) Dilutive net loss per share (2) : Numerator Net loss attributable to Class A common stockholders $ (4,457) $ (419) Reallocation of net loss assuming conversion of common units (5) (2,556) (422) Net loss attributable to Class A common stockholders - diluted $ (7,013) $ (841) Denominator Weighted average shares of Class A common stock outstanding (1) 20,994,598 14,833,378 Weighted average effect of dilutive securities (3)(4) 10,719,593 12,596,423 Weighted average shares of Class A common stock outstanding - diluted 31,714,191 27,429,801 Diluted net loss per share $ (0.22) $ (0.03) ____________________ 1. Excludes 6,706, 204,969 and 282,801 shares of restricted Class A common stock for the years ended September 30, 2021, 2020 and 2019, respectively. 2. For the year ended September 30, 2019,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5,856,855 shares of weighted average Class B common stock for the year ended September 30, 2019, along with the reallocation of net income assuming conversion of these shares, were excluded because the effect would have been anti-dilutive, b. 626,500 options to purchase shares of Class A common stock for the year ended September 30, 2019, were excluded because the exercise price of these options exceeded the average market price of our Class A common stock during the period (“out-of-the-money”) and the effect of including them would have been anti-dilutive, and c. 1,009,858 shares of Class A common stock for the year ended September 30, 2019, resulting from estimated stock option exercises as calculated by the treasury stock method, and 282,801 shares of restricted Class A common stock for the year ended September 30, 2019 were excluded because the effect of including them would have been anti-dilutive. 3. For the year ended September 30, 2020, the following securities were excluded from the weighted average effect of dilutive securities in the computation of diluted earnings per share of Class A common stock: a. 1,327,500 options to purchase shares of Class A common stock for the year ended September 30, 2020, were excluded because the exercise price of these options exceeded the average market price of our Class A common stock during the period (“out-of-the-money”) and the effect of including them would have been anti-dilutive, and b. 1,179,538 shares of Class A common stock for the year ended September 30, 2020, resulting from estimated stock option exercises as calculated by the treasury stock method, and 204,969 shares of restricted Class A common stock for the year ended September 30, 2020 were excluded because the effect of including them would have been anti-dilutive. 4. For the year ended September 30, 2021, the following securities were excluded from the weighted average effect of dilutive securities in the computation of diluted earnings per share of Class A common stock: a. 2,495,922 options to purchase shares of Class A common stock for the year ended September 30, 2021, were excluded because the exercise price of these options exceeded the average market price of our Class A common stock during the period (“out-of-the-money”) and the effect of including them would have been anti-dilutive, and b. 1,471,027 shares of Class A common stock for the year ended September 30, 2021, resulting from estimated stock option exercises as calculated by the treasury stock method, and 6,706 shares of restricted Class A common stock for the year ended September 30, 2021 were excluded because the effect of including them would have been anti-dilutive. 5. The reallocation of net income assuming conversion of common units represents the tax effected net income attributable to non-controlling interest using the effective income tax rates described in Note 11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12 Months Ended</t>
        </is>
      </c>
    </row>
    <row r="2">
      <c r="B2" s="2" t="inlineStr">
        <is>
          <t>Sep. 30, 2021</t>
        </is>
      </c>
    </row>
    <row r="3">
      <c r="A3" s="3" t="inlineStr">
        <is>
          <t>Cash Flow, Noncash Investing and Financing Activities Disclosure [Abstract]</t>
        </is>
      </c>
    </row>
    <row r="4">
      <c r="A4" s="4" t="inlineStr">
        <is>
          <t>Schedule of Significant Noncash Transactions</t>
        </is>
      </c>
      <c r="B4" s="4" t="inlineStr">
        <is>
          <t xml:space="preserve">The Company engaged in the following significant non-cash investing and financing activities during the years ended September 30, 2021, 2020, and 2019: Year ended September 30, 2021 2020 2019 Restricted Class A common stock issued as part of acquisition purchase consideration (Note 4) $ 35,245 $ — $ 225 Acquisition date fair value of contingent consideration in connection with business combinations $ 22,577 $ 4,748 $ 13,032 Replacement of the 2017 Senior Secured Credit Facility with the Senior Secured Credit Facility $ — $ — $ 100,229 Debt issuance costs and accrued interest financed with proceeds from the 2019 Senior Secured Credit Facility $ — $ — $ 1,271 Right-of-use assets obtained in exchange for operating lease obligations $ 16,879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Quarterly Information (Unaudited) (Tables)</t>
        </is>
      </c>
      <c r="B1" s="2" t="inlineStr">
        <is>
          <t>12 Months Ended</t>
        </is>
      </c>
    </row>
    <row r="2">
      <c r="B2" s="2" t="inlineStr">
        <is>
          <t>Sep. 30, 2021</t>
        </is>
      </c>
    </row>
    <row r="3">
      <c r="A3" s="3" t="inlineStr">
        <is>
          <t>Quarterly Financial Information Disclosure [Abstract]</t>
        </is>
      </c>
    </row>
    <row r="4">
      <c r="A4" s="4" t="inlineStr">
        <is>
          <t>Quarterly Financial Information</t>
        </is>
      </c>
      <c r="B4" s="4" t="inlineStr">
        <is>
          <t>The tables below present summarized unaudited quarterly results of operations for the year ended September 30, 2021. Management believes that all necessary adjustments have been included in the amounts stated below for a fair presentation of the results of operations for the periods presented when read in conjunction with the consolidated financial statements for the year ended September 30, 2021. As described in Note 2, the Company early adopted ASU 2021-08 effective October 1, 2020, and applied the amendments retrospectively to all business combinations for which the acquisition date occurred on or October 1, 2020. Results of operations for the quarterly periods within the year ended September 30, 2021 reflect the adoption of ASU 2021-08. Results of operations for quarterly periods prior to October 1, 2020 remain unchanged as a result of the adoption of ASU 2021-08 and are therefore not included in the table below. Results of operations for a particular quarter are not necessarily indicative of results of operations for an annual period and are not predictive of future periods. Quarter ended December 31, March 31, June 30, September 30, Fiscal Year 2021: Revenue $ 44,621 $ 49,197 $ 63,129 $ 67,177 (Loss) income from operations $ (1,003) $ 1,199 $ (835) $ 627 (Loss) income before income taxes $ (3,032) $ 1,194 $ (3,539) $ (1,839) Net (loss) income attributable to i3 Verticals, Inc. $ (1,998) $ 1,303 $ (3,280) $ (482) Basic net (loss) income per share attributable to i3 Verticals, Inc. (1) $ (0.10) $ 0.06 $ (0.15) $ (0.02) Diluted net loss per share attributable to i3 Verticals, Inc. (2)(3) $ (0.10) $ 0.04 $ (0.15) $ (0.05) ____________________ 1. Basic net (loss) income per share excludes 18,869, 4,925 and 2,949 shares of restricted Class A common stock from the calculation for the quarters ended December 31, 2020, March 31, 2021, and June 30, 2021, respectively. 2. For the quarters ended December 31, 2020, and March 31, June 30, and September 30, 2021, the following securities were excluded from the weighted average effect of dilutive securities in the computation of diluted earnings per share of Class A common stock: a. 11,668,199 and 10,229,142 shares of weighted average Class B common stock for the quarters ended December 31, 2020, and June 30, 2021, respectively, along with the reallocation of net income assuming conversion of these shares, were excluded from the calculation of diluted earnings per share of Class A common stock because the effect would have been anti-dilutive, b. 1,251,600, 1,760,997, 2,100,833 and 3,129,422 options to purchase shares of Class A common stock for the quarters ended December 31, 2020, and March 31, June 30, and September 30, 2021, respectively, were excluded because the exercise price of these options exceeded the average market price of our Class A common stock during the period (“out-of-the-money”) and the effect of including them would have been anti-dilutive, and c. 1,212,584, 1,678,774 and 1,296,584 shares of Class A common stock for the quarters ended December 31, 2020, June 30, and September 30, 2021, respectively, resulting from estimated stock option exercises as calculated by the treasury stock method, and 18,869 and 2,949 shares of restricted Class A common stock for the quarters ended December 31, 2020, and June 30, 2021, respectively, were excluded because the effect of including them would have been anti-dilutive. 3. The reallocation of net income assuming conversion of common units represents the tax effected net income attributable to non-controlling interest using the effective income tax rates described in Note 11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t>
        </is>
      </c>
    </row>
    <row r="5">
      <c r="A5" s="4" t="inlineStr">
        <is>
          <t>Schedule of New Accounting Pronouncements and Changes in Accounting Principles</t>
        </is>
      </c>
      <c r="B5" s="4" t="inlineStr">
        <is>
          <t>The following tables present the material impacts of adopting ASU 2021-08 on the Company's consolidated balance sheets as of September 30, 2021: As of September 30, 2021 Excluding impacts of adoption of ASU 2021-08 Adjustment Presentation with adoption of ASU 2021-08 Assets Goodwill $ 287,448 $ 4,795 $ 292,243 Deferred tax asset $ 50,619 $ (627) $ 49,992 Liabilities and equity Liabilities Current liabilities Accrued expenses and other current liabilities $ 50,779 $ 36 $ 50,815 Deferred revenue $ 29,567 $ 295 $ 29,862 Long-term tax receivable agreement obligations $ 39,131 $ (9) $ 39,122 Stockholders' equity Additional paid-in-capital $ 211,044 $ 193 $ 211,237 Accumulated deficit $ (8,813) $ 2,333 $ (6,480) Non-controlling interest $ 83,511 $ 1,320 $ 84,831 The following tables present the material impacts of adoption of ASU 2021-08 on the Company's consolidated statements of operations for the year ended September 30, 2021: Year ended September 30, 2021 Excluding impacts of adoption of ASU 2021-08 Adjustment Presentation with adoption of ASU 2021-08 Revenue $ 219,624 $ 4,500 $ 224,124 Provision for income taxes $ 71 $ 552 $ 623 Net loss $ (11,787) $ 3,948 $ (7,839) Net loss attributable to non-controlling interest $ (4,997) $ 1,615 $ (3,382) Net loss attributable to i3 Verticals, Inc. $ (6,790) $ 2,333 $ (4,457) Net loss per share attributable to Class A common stockholders: Basic $ (0.32) $ 0.11 $ (0.21) Diluted $ (0.33) $ 0.11 $ (0.22) The following tables present the material impacts of adoption of ASU 2021-08 on the Company's consolidated statements of operations for each quarterly period: Three months ended June 30, 2021 As reported Adjustment Presentation with adoption of ASU 2021-08 Revenue $ 61,964 $ 1,165 $ 63,129 (Benefit from) provision for income taxes $ (110) $ 772 $ 662 Net loss $ (4,594) $ 393 $ (4,201) Net loss attributable to non-controlling interest $ (1,286) $ 365 $ (921) Net loss attributable to i3 Verticals, Inc. $ (3,308) $ 28 $ (3,280) Net loss per share attributable to Class A common stockholders: Basic $ (0.15) $ 0.00 $ (0.15) Diluted $ (0.15) $ 0.00 $ (0.15) Three months ended March 31, 2021 As reported Adjustment Presentation with adoption of ASU 2021-08 Revenue $ 47,863 $ 1,334 $ 49,197 Benefit from income taxes $ (87) $ (49) $ (136) Net (loss) income $ (53) $ 1,383 $ 1,330 Net (loss) income attributable to non-controlling interest $ (493) $ 520 $ 27 Net income attributable to i3 Verticals, Inc. $ 440 $ 863 $ 1,303 Net income (loss) per share attributable to Class A common stockholders: Basic $ 0.02 $ 0.04 $ 0.06 Diluted $ 0.00 $ 0.04 $ 0.04 Three months ended December 31, 2020 As reported Adjustment Presentation with adoption of ASU 2021-08 Revenue $ 43,313 $ 1,308 $ 44,621 Benefit from income taxes $ (219) $ 209 $ (10) Net loss $ (4,121) $ 1,099 $ (3,022) Net loss attributable to non-controlling interest $ (1,549) $ 525 $ (1,024) Net loss attributable to i3 Verticals, Inc. $ (2,572) $ 574 $ (1,998) Net loss per share attributable to Class A common stockholders: Basic $ (0.13) $ 0.03 $ (0.10) Diluted $ (0.13) $ 0.03 $ (0.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Details) - USD ($) $ / shares in Units, $ in Thousands</t>
        </is>
      </c>
      <c r="B1" s="2" t="inlineStr">
        <is>
          <t>Sep. 15, 2020</t>
        </is>
      </c>
      <c r="C1" s="2" t="inlineStr">
        <is>
          <t>Jun. 10, 2019</t>
        </is>
      </c>
      <c r="D1" s="2" t="inlineStr">
        <is>
          <t>Jun. 25, 2018</t>
        </is>
      </c>
      <c r="E1" s="2" t="inlineStr">
        <is>
          <t>Sep. 30, 2021</t>
        </is>
      </c>
      <c r="F1" s="2" t="inlineStr">
        <is>
          <t>Sep. 30, 2020</t>
        </is>
      </c>
    </row>
    <row r="2">
      <c r="A2" s="4" t="inlineStr">
        <is>
          <t>i3Verticals, LLC</t>
        </is>
      </c>
    </row>
    <row r="3">
      <c r="A3" s="3" t="inlineStr">
        <is>
          <t>Subsidiary, Sale of Stock [Line Items]</t>
        </is>
      </c>
    </row>
    <row r="4">
      <c r="A4" s="4" t="inlineStr">
        <is>
          <t>Non-controlling interest, ownership interest (percent)</t>
        </is>
      </c>
      <c r="E4" s="4" t="inlineStr">
        <is>
          <t>68.30%</t>
        </is>
      </c>
      <c r="F4" s="4" t="inlineStr">
        <is>
          <t>61.30%</t>
        </is>
      </c>
    </row>
    <row r="5">
      <c r="A5" s="4" t="inlineStr">
        <is>
          <t>Continuing Equity Owner</t>
        </is>
      </c>
    </row>
    <row r="6">
      <c r="A6" s="3" t="inlineStr">
        <is>
          <t>Subsidiary, Sale of Stock [Line Items]</t>
        </is>
      </c>
    </row>
    <row r="7">
      <c r="A7" s="4" t="inlineStr">
        <is>
          <t>Shareholders ownership interest (percent)</t>
        </is>
      </c>
      <c r="E7" s="4" t="inlineStr">
        <is>
          <t>32.30%</t>
        </is>
      </c>
    </row>
    <row r="8">
      <c r="A8" s="4" t="inlineStr">
        <is>
          <t>Class A Common Stock | Continuing Equity Owner</t>
        </is>
      </c>
    </row>
    <row r="9">
      <c r="A9" s="3" t="inlineStr">
        <is>
          <t>Subsidiary, Sale of Stock [Line Items]</t>
        </is>
      </c>
    </row>
    <row r="10">
      <c r="A10" s="4" t="inlineStr">
        <is>
          <t>Shareholders ownership interest (percent)</t>
        </is>
      </c>
      <c r="E10" s="4" t="inlineStr">
        <is>
          <t>0.60%</t>
        </is>
      </c>
    </row>
    <row r="11">
      <c r="A11" s="4" t="inlineStr">
        <is>
          <t>Class B Common Stock | Continuing Equity Owner</t>
        </is>
      </c>
    </row>
    <row r="12">
      <c r="A12" s="3" t="inlineStr">
        <is>
          <t>Subsidiary, Sale of Stock [Line Items]</t>
        </is>
      </c>
    </row>
    <row r="13">
      <c r="A13" s="4" t="inlineStr">
        <is>
          <t>Shareholders ownership interest (percent)</t>
        </is>
      </c>
      <c r="E13" s="4" t="inlineStr">
        <is>
          <t>31.70%</t>
        </is>
      </c>
    </row>
    <row r="14">
      <c r="A14" s="4" t="inlineStr">
        <is>
          <t>IPO</t>
        </is>
      </c>
    </row>
    <row r="15">
      <c r="A15" s="3" t="inlineStr">
        <is>
          <t>Subsidiary, Sale of Stock [Line Items]</t>
        </is>
      </c>
    </row>
    <row r="16">
      <c r="A16" s="4" t="inlineStr">
        <is>
          <t>Shares issued (shares)</t>
        </is>
      </c>
      <c r="D16" s="6" t="n">
        <v>7647500</v>
      </c>
    </row>
    <row r="17">
      <c r="A17" s="4" t="inlineStr">
        <is>
          <t>Public offering price (in USD per share)</t>
        </is>
      </c>
      <c r="D17" s="7" t="n">
        <v>13</v>
      </c>
    </row>
    <row r="18">
      <c r="A18" s="4" t="inlineStr">
        <is>
          <t>Net proceeds from IPO</t>
        </is>
      </c>
      <c r="D18" s="7" t="n">
        <v>92500</v>
      </c>
    </row>
    <row r="19">
      <c r="A19" s="4" t="inlineStr">
        <is>
          <t>Secondary Public Offering | i3Verticals, LLC</t>
        </is>
      </c>
    </row>
    <row r="20">
      <c r="A20" s="3" t="inlineStr">
        <is>
          <t>Subsidiary, Sale of Stock [Line Items]</t>
        </is>
      </c>
    </row>
    <row r="21">
      <c r="A21" s="4" t="inlineStr">
        <is>
          <t>Net proceeds from IPO</t>
        </is>
      </c>
      <c r="C21" s="7" t="n">
        <v>20870</v>
      </c>
    </row>
    <row r="22">
      <c r="A22" s="4" t="inlineStr">
        <is>
          <t>Common units, purchased (in units)</t>
        </is>
      </c>
      <c r="C22" s="6" t="n">
        <v>1000000</v>
      </c>
    </row>
    <row r="23">
      <c r="A23" s="4" t="inlineStr">
        <is>
          <t>Secondary Public Offering | Continuing Equity Owner</t>
        </is>
      </c>
    </row>
    <row r="24">
      <c r="A24" s="3" t="inlineStr">
        <is>
          <t>Subsidiary, Sale of Stock [Line Items]</t>
        </is>
      </c>
    </row>
    <row r="25">
      <c r="A25" s="4" t="inlineStr">
        <is>
          <t>Common units, purchased (in units)</t>
        </is>
      </c>
      <c r="C25" s="6" t="n">
        <v>4165527</v>
      </c>
    </row>
    <row r="26">
      <c r="A26" s="4" t="inlineStr">
        <is>
          <t>Secondary Public Offering | Class A Common Stock</t>
        </is>
      </c>
    </row>
    <row r="27">
      <c r="A27" s="3" t="inlineStr">
        <is>
          <t>Subsidiary, Sale of Stock [Line Items]</t>
        </is>
      </c>
    </row>
    <row r="28">
      <c r="A28" s="4" t="inlineStr">
        <is>
          <t>Shares issued (shares)</t>
        </is>
      </c>
      <c r="C28" s="6" t="n">
        <v>5165527</v>
      </c>
    </row>
    <row r="29">
      <c r="A29" s="4" t="inlineStr">
        <is>
          <t>Public offering price (in USD per share)</t>
        </is>
      </c>
      <c r="C29" s="9" t="n">
        <v>22.75</v>
      </c>
    </row>
    <row r="30">
      <c r="A30" s="4" t="inlineStr">
        <is>
          <t>Net proceeds from IPO</t>
        </is>
      </c>
      <c r="C30" s="7" t="n">
        <v>111640</v>
      </c>
    </row>
    <row r="31">
      <c r="A31" s="4" t="inlineStr">
        <is>
          <t>Underwriters exercised option to purchase additional shares (shares)</t>
        </is>
      </c>
      <c r="C31" s="6" t="n">
        <v>673764</v>
      </c>
    </row>
    <row r="32">
      <c r="A32" s="4" t="inlineStr">
        <is>
          <t>Primary Public Offering | i3Verticals, LLC</t>
        </is>
      </c>
    </row>
    <row r="33">
      <c r="A33" s="3" t="inlineStr">
        <is>
          <t>Subsidiary, Sale of Stock [Line Items]</t>
        </is>
      </c>
    </row>
    <row r="34">
      <c r="A34" s="4" t="inlineStr">
        <is>
          <t>Net proceeds from IPO</t>
        </is>
      </c>
      <c r="B34" s="7" t="n">
        <v>72018</v>
      </c>
    </row>
    <row r="35">
      <c r="A35" s="4" t="inlineStr">
        <is>
          <t>Common units, purchased (in units)</t>
        </is>
      </c>
      <c r="B35" s="6" t="n">
        <v>3250000</v>
      </c>
    </row>
    <row r="36">
      <c r="A36" s="4" t="inlineStr">
        <is>
          <t>Primary Public Offering | Continuing Equity Owner</t>
        </is>
      </c>
    </row>
    <row r="37">
      <c r="A37" s="3" t="inlineStr">
        <is>
          <t>Subsidiary, Sale of Stock [Line Items]</t>
        </is>
      </c>
    </row>
    <row r="38">
      <c r="A38" s="4" t="inlineStr">
        <is>
          <t>Common units, purchased (in units)</t>
        </is>
      </c>
      <c r="B38" s="6" t="n">
        <v>487500</v>
      </c>
    </row>
    <row r="39">
      <c r="A39" s="4" t="inlineStr">
        <is>
          <t>Primary Public Offering | Class A Common Stock</t>
        </is>
      </c>
    </row>
    <row r="40">
      <c r="A40" s="3" t="inlineStr">
        <is>
          <t>Subsidiary, Sale of Stock [Line Items]</t>
        </is>
      </c>
    </row>
    <row r="41">
      <c r="A41" s="4" t="inlineStr">
        <is>
          <t>Shares issued (shares)</t>
        </is>
      </c>
      <c r="B41" s="6" t="n">
        <v>3737500</v>
      </c>
    </row>
    <row r="42">
      <c r="A42" s="4" t="inlineStr">
        <is>
          <t>Public offering price (in USD per share)</t>
        </is>
      </c>
      <c r="B42" s="5" t="n">
        <v>23.5</v>
      </c>
    </row>
    <row r="43">
      <c r="A43" s="4" t="inlineStr">
        <is>
          <t>Net proceeds from IPO</t>
        </is>
      </c>
      <c r="B43" s="7" t="n">
        <v>83400</v>
      </c>
    </row>
    <row r="44">
      <c r="A44" s="4" t="inlineStr">
        <is>
          <t>Underwriters exercised option to purchase additional shares (shares)</t>
        </is>
      </c>
      <c r="B44" s="6" t="n">
        <v>48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3" customWidth="1" min="6" max="6"/>
    <col width="33" customWidth="1" min="7" max="7"/>
    <col width="27" customWidth="1" min="8" max="8"/>
    <col width="28" customWidth="1" min="9" max="9"/>
    <col width="77" customWidth="1" min="10" max="10"/>
    <col width="25" customWidth="1" min="11" max="11"/>
    <col width="74" customWidth="1" min="12" max="12"/>
  </cols>
  <sheetData>
    <row r="1">
      <c r="A1" s="1" t="inlineStr">
        <is>
          <t>Consolidated Statement of Changes in Equity - USD ($) $ in Thousands</t>
        </is>
      </c>
      <c r="B1" s="2" t="inlineStr">
        <is>
          <t>Total</t>
        </is>
      </c>
      <c r="C1" s="2" t="inlineStr">
        <is>
          <t>Cumulative Effect, Period of Adoption, Adjustment</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Retained Earnings (Deficit)</t>
        </is>
      </c>
      <c r="J1" s="2" t="inlineStr">
        <is>
          <t>Retained Earnings (Deficit)Cumulative Effect, Period of Adoption, Adjustment</t>
        </is>
      </c>
      <c r="K1" s="2" t="inlineStr">
        <is>
          <t>Non-Controlling Interest</t>
        </is>
      </c>
      <c r="L1" s="2" t="inlineStr">
        <is>
          <t>Non-Controlling InterestCumulative Effect, Period of Adoption, Adjustment</t>
        </is>
      </c>
    </row>
    <row r="2">
      <c r="A2" s="4" t="inlineStr">
        <is>
          <t>Common Stock, Shares, Outstanding, beginning (in shares) at Sep. 30, 2018</t>
        </is>
      </c>
      <c r="F2" s="6" t="n">
        <v>9112042</v>
      </c>
      <c r="G2" s="6" t="n">
        <v>17213806</v>
      </c>
    </row>
    <row r="3">
      <c r="A3" s="4" t="inlineStr">
        <is>
          <t>Stockholders' Equity, beginning at Sep. 30, 2018</t>
        </is>
      </c>
      <c r="B3" s="7" t="n">
        <v>112198</v>
      </c>
      <c r="F3" s="7" t="n">
        <v>1</v>
      </c>
      <c r="G3" s="7" t="n">
        <v>2</v>
      </c>
      <c r="H3" s="7" t="n">
        <v>38562</v>
      </c>
      <c r="I3" s="7" t="n">
        <v>736</v>
      </c>
      <c r="K3" s="7" t="n">
        <v>72897</v>
      </c>
    </row>
    <row r="4">
      <c r="A4" s="3" t="inlineStr">
        <is>
          <t>Increase (Decrease) in Stockholders' Equity [Roll Forward]</t>
        </is>
      </c>
    </row>
    <row r="5">
      <c r="A5" s="4" t="inlineStr">
        <is>
          <t>Equity-based compensation</t>
        </is>
      </c>
      <c r="B5" s="6" t="n">
        <v>6124</v>
      </c>
      <c r="H5" s="6" t="n">
        <v>6124</v>
      </c>
    </row>
    <row r="6">
      <c r="A6" s="4" t="inlineStr">
        <is>
          <t>Forfeitures of restricted Class A common stock (shares)</t>
        </is>
      </c>
      <c r="F6" s="6" t="n">
        <v>-36113</v>
      </c>
    </row>
    <row r="7">
      <c r="A7" s="4" t="inlineStr">
        <is>
          <t>Net (loss) income</t>
        </is>
      </c>
      <c r="B7" s="6" t="n">
        <v>-3045</v>
      </c>
      <c r="D7" s="7" t="n">
        <v>-3045</v>
      </c>
      <c r="I7" s="6" t="n">
        <v>-3045</v>
      </c>
    </row>
    <row r="8">
      <c r="A8" s="4" t="inlineStr">
        <is>
          <t>Net (loss) income attributable to non-controlling interest</t>
        </is>
      </c>
      <c r="B8" s="6" t="n">
        <v>-3608</v>
      </c>
      <c r="D8" s="6" t="n">
        <v>-3608</v>
      </c>
      <c r="K8" s="6" t="n">
        <v>3608</v>
      </c>
    </row>
    <row r="9">
      <c r="A9" s="4" t="inlineStr">
        <is>
          <t>Net (loss) income</t>
        </is>
      </c>
      <c r="B9" s="6" t="n">
        <v>563</v>
      </c>
      <c r="D9" s="6" t="n">
        <v>563</v>
      </c>
    </row>
    <row r="10">
      <c r="A10" s="4" t="inlineStr">
        <is>
          <t>Distributions to non-controlling interest holders</t>
        </is>
      </c>
      <c r="B10" s="6" t="n">
        <v>-2060</v>
      </c>
      <c r="K10" s="6" t="n">
        <v>-2060</v>
      </c>
    </row>
    <row r="11">
      <c r="A11" s="4" t="inlineStr">
        <is>
          <t>Redemption of common units in i3 Verticals, LLC (shares)</t>
        </is>
      </c>
      <c r="F11" s="6" t="n">
        <v>4292169</v>
      </c>
      <c r="G11" s="6" t="n">
        <v>-4292169</v>
      </c>
    </row>
    <row r="12">
      <c r="A12" s="4" t="inlineStr">
        <is>
          <t>Redemption of common units in i3 Verticals, LLC</t>
        </is>
      </c>
      <c r="B12" s="6" t="n">
        <v>-1</v>
      </c>
      <c r="G12" s="7" t="n">
        <v>-1</v>
      </c>
      <c r="H12" s="6" t="n">
        <v>12077</v>
      </c>
      <c r="K12" s="6" t="n">
        <v>-12077</v>
      </c>
    </row>
    <row r="13">
      <c r="A13" s="4" t="inlineStr">
        <is>
          <t>Sale of Class A common stock in public offering, net (shares)</t>
        </is>
      </c>
      <c r="F13" s="6" t="n">
        <v>1000000</v>
      </c>
    </row>
    <row r="14">
      <c r="A14" s="4" t="inlineStr">
        <is>
          <t>Sale of Class A common stock in public offering, net</t>
        </is>
      </c>
      <c r="B14" s="6" t="n">
        <v>21660</v>
      </c>
      <c r="H14" s="6" t="n">
        <v>21660</v>
      </c>
    </row>
    <row r="15">
      <c r="A15" s="4" t="inlineStr">
        <is>
          <t>Capitalization of public offering costs</t>
        </is>
      </c>
      <c r="B15" s="6" t="n">
        <v>-899</v>
      </c>
      <c r="H15" s="6" t="n">
        <v>-899</v>
      </c>
    </row>
    <row r="16">
      <c r="A16" s="4" t="inlineStr">
        <is>
          <t>Establishment of liabilities under a tax receivable agreement and related changes to deferred tax assets associated with increases in tax basis</t>
        </is>
      </c>
      <c r="B16" s="6" t="n">
        <v>3959</v>
      </c>
      <c r="H16" s="6" t="n">
        <v>3959</v>
      </c>
    </row>
    <row r="17">
      <c r="A17" s="4" t="inlineStr">
        <is>
          <t>Issuance of restricted Class A common stock under Equity Plan (shares)</t>
        </is>
      </c>
      <c r="F17" s="6" t="n">
        <v>8799</v>
      </c>
    </row>
    <row r="18">
      <c r="A18" s="4" t="inlineStr">
        <is>
          <t>Issuance of restricted Class A common stock under Equity Plan</t>
        </is>
      </c>
      <c r="B18" s="6" t="n">
        <v>225</v>
      </c>
      <c r="H18" s="6" t="n">
        <v>225</v>
      </c>
    </row>
    <row r="19">
      <c r="A19" s="4" t="inlineStr">
        <is>
          <t>Exercise of equity-based awards (shares)</t>
        </is>
      </c>
      <c r="F19" s="6" t="n">
        <v>67218</v>
      </c>
    </row>
    <row r="20">
      <c r="A20" s="4" t="inlineStr">
        <is>
          <t>Exercise of equity-based awards</t>
        </is>
      </c>
      <c r="B20" s="6" t="n">
        <v>672</v>
      </c>
      <c r="H20" s="6" t="n">
        <v>672</v>
      </c>
    </row>
    <row r="21">
      <c r="A21" s="4" t="inlineStr">
        <is>
          <t>Common Stock, Shares, Outstanding, ending (in shares) at Sep. 30, 2019</t>
        </is>
      </c>
      <c r="F21" s="6" t="n">
        <v>14444115</v>
      </c>
      <c r="G21" s="6" t="n">
        <v>12921637</v>
      </c>
    </row>
    <row r="22">
      <c r="A22" s="4" t="inlineStr">
        <is>
          <t>Stockholders' Equity, ending at Sep. 30, 2019</t>
        </is>
      </c>
      <c r="B22" s="6" t="n">
        <v>142441</v>
      </c>
      <c r="C22" s="7" t="n">
        <v>1345</v>
      </c>
      <c r="F22" s="7" t="n">
        <v>1</v>
      </c>
      <c r="G22" s="7" t="n">
        <v>1</v>
      </c>
      <c r="H22" s="6" t="n">
        <v>82380</v>
      </c>
      <c r="I22" s="6" t="n">
        <v>-2309</v>
      </c>
      <c r="J22" s="7" t="n">
        <v>705</v>
      </c>
      <c r="K22" s="6" t="n">
        <v>62368</v>
      </c>
      <c r="L22" s="7" t="n">
        <v>640</v>
      </c>
    </row>
    <row r="23">
      <c r="A23" s="3" t="inlineStr">
        <is>
          <t>Increase (Decrease) in Stockholders' Equity [Roll Forward]</t>
        </is>
      </c>
    </row>
    <row r="24">
      <c r="A24" s="4" t="inlineStr">
        <is>
          <t>Adjustment related to prior periods</t>
        </is>
      </c>
      <c r="B24" s="6" t="n">
        <v>0</v>
      </c>
      <c r="H24" s="6" t="n">
        <v>-2730</v>
      </c>
      <c r="K24" s="6" t="n">
        <v>2730</v>
      </c>
    </row>
    <row r="25">
      <c r="A25" s="4" t="inlineStr">
        <is>
          <t>Equity-based compensation</t>
        </is>
      </c>
      <c r="B25" s="6" t="n">
        <v>10452</v>
      </c>
      <c r="H25" s="6" t="n">
        <v>10452</v>
      </c>
    </row>
    <row r="26">
      <c r="A26" s="4" t="inlineStr">
        <is>
          <t>Net (loss) income</t>
        </is>
      </c>
      <c r="B26" s="6" t="n">
        <v>-419</v>
      </c>
      <c r="D26" s="6" t="n">
        <v>-419</v>
      </c>
      <c r="I26" s="6" t="n">
        <v>-419</v>
      </c>
    </row>
    <row r="27">
      <c r="A27" s="4" t="inlineStr">
        <is>
          <t>Net (loss) income attributable to non-controlling interest</t>
        </is>
      </c>
      <c r="B27" s="6" t="n">
        <v>560</v>
      </c>
      <c r="D27" s="6" t="n">
        <v>560</v>
      </c>
      <c r="K27" s="6" t="n">
        <v>-560</v>
      </c>
    </row>
    <row r="28">
      <c r="A28" s="4" t="inlineStr">
        <is>
          <t>Net (loss) income</t>
        </is>
      </c>
      <c r="B28" s="6" t="n">
        <v>-979</v>
      </c>
      <c r="D28" s="7" t="n">
        <v>-979</v>
      </c>
    </row>
    <row r="29">
      <c r="A29" s="4" t="inlineStr">
        <is>
          <t>Distributions to non-controlling interest holders</t>
        </is>
      </c>
      <c r="B29" s="6" t="n">
        <v>-3</v>
      </c>
      <c r="K29" s="6" t="n">
        <v>-3</v>
      </c>
    </row>
    <row r="30">
      <c r="A30" s="4" t="inlineStr">
        <is>
          <t>Redemption of common units in i3 Verticals, LLC (shares)</t>
        </is>
      </c>
      <c r="F30" s="6" t="n">
        <v>1021016</v>
      </c>
      <c r="G30" s="6" t="n">
        <v>-1021016</v>
      </c>
    </row>
    <row r="31">
      <c r="A31" s="4" t="inlineStr">
        <is>
          <t>Redemption of common units in i3 Verticals, LLC</t>
        </is>
      </c>
      <c r="B31" s="6" t="n">
        <v>0</v>
      </c>
      <c r="H31" s="6" t="n">
        <v>5080</v>
      </c>
      <c r="K31" s="6" t="n">
        <v>-5080</v>
      </c>
    </row>
    <row r="32">
      <c r="A32" s="4" t="inlineStr">
        <is>
          <t>Sale of Class A common stock in public offering, net (shares)</t>
        </is>
      </c>
      <c r="F32" s="6" t="n">
        <v>3250000</v>
      </c>
    </row>
    <row r="33">
      <c r="A33" s="4" t="inlineStr">
        <is>
          <t>Sale of Class A common stock in public offering, net</t>
        </is>
      </c>
      <c r="B33" s="6" t="n">
        <v>72557</v>
      </c>
      <c r="F33" s="7" t="n">
        <v>1</v>
      </c>
      <c r="H33" s="6" t="n">
        <v>72556</v>
      </c>
    </row>
    <row r="34">
      <c r="A34" s="4" t="inlineStr">
        <is>
          <t>Capitalization of public offering costs</t>
        </is>
      </c>
      <c r="B34" s="6" t="n">
        <v>-697</v>
      </c>
      <c r="H34" s="6" t="n">
        <v>-697</v>
      </c>
    </row>
    <row r="35">
      <c r="A35" s="4" t="inlineStr">
        <is>
          <t>Deferred tax asset adjustment</t>
        </is>
      </c>
      <c r="B35" s="6" t="n">
        <v>-941</v>
      </c>
      <c r="H35" s="6" t="n">
        <v>-941</v>
      </c>
    </row>
    <row r="36">
      <c r="A36" s="4" t="inlineStr">
        <is>
          <t>Establishment of liabilities under a tax receivable agreement and related changes to deferred tax assets associated with increases in tax basis</t>
        </is>
      </c>
      <c r="B36" s="6" t="n">
        <v>896</v>
      </c>
      <c r="H36" s="6" t="n">
        <v>896</v>
      </c>
    </row>
    <row r="37">
      <c r="A37" s="4" t="inlineStr">
        <is>
          <t>Exercise of equity-based awards (shares)</t>
        </is>
      </c>
      <c r="F37" s="6" t="n">
        <v>149012</v>
      </c>
    </row>
    <row r="38">
      <c r="A38" s="4" t="inlineStr">
        <is>
          <t>Exercise of equity-based awards</t>
        </is>
      </c>
      <c r="B38" s="6" t="n">
        <v>254</v>
      </c>
      <c r="H38" s="6" t="n">
        <v>254</v>
      </c>
    </row>
    <row r="39">
      <c r="A39" s="4" t="inlineStr">
        <is>
          <t>Allocation of equity to non-controlling interests</t>
        </is>
      </c>
      <c r="B39" s="6" t="n">
        <v>0</v>
      </c>
      <c r="H39" s="6" t="n">
        <v>-24495</v>
      </c>
      <c r="K39" s="6" t="n">
        <v>24495</v>
      </c>
    </row>
    <row r="40">
      <c r="A40" s="4" t="inlineStr">
        <is>
          <t>Equity component of exchangeable notes, net of issuance costs and deferred taxes</t>
        </is>
      </c>
      <c r="B40" s="6" t="n">
        <v>27578</v>
      </c>
      <c r="H40" s="6" t="n">
        <v>27578</v>
      </c>
    </row>
    <row r="41">
      <c r="A41" s="4" t="inlineStr">
        <is>
          <t>Purchases of exchangeable note hedges</t>
        </is>
      </c>
      <c r="B41" s="6" t="n">
        <v>-28676</v>
      </c>
      <c r="H41" s="6" t="n">
        <v>-28676</v>
      </c>
    </row>
    <row r="42">
      <c r="A42" s="4" t="inlineStr">
        <is>
          <t>Issuance of warrants</t>
        </is>
      </c>
      <c r="B42" s="6" t="n">
        <v>14669</v>
      </c>
      <c r="H42" s="6" t="n">
        <v>14669</v>
      </c>
    </row>
    <row r="43">
      <c r="A43" s="4" t="inlineStr">
        <is>
          <t>Repurchases of exchangeable notes</t>
        </is>
      </c>
      <c r="B43" s="6" t="n">
        <v>1272</v>
      </c>
      <c r="H43" s="6" t="n">
        <v>1272</v>
      </c>
    </row>
    <row r="44">
      <c r="A44" s="4" t="inlineStr">
        <is>
          <t>Common Stock, Shares, Outstanding, ending (in shares) at Sep. 30, 2020</t>
        </is>
      </c>
      <c r="D44" s="6" t="n">
        <v>18864143</v>
      </c>
      <c r="E44" s="6" t="n">
        <v>11900621</v>
      </c>
      <c r="F44" s="6" t="n">
        <v>18864143</v>
      </c>
      <c r="G44" s="6" t="n">
        <v>11900621</v>
      </c>
    </row>
    <row r="45">
      <c r="A45" s="4" t="inlineStr">
        <is>
          <t>Stockholders' Equity, ending at Sep. 30, 2020</t>
        </is>
      </c>
      <c r="B45" s="6" t="n">
        <v>240168</v>
      </c>
      <c r="F45" s="7" t="n">
        <v>2</v>
      </c>
      <c r="G45" s="7" t="n">
        <v>1</v>
      </c>
      <c r="H45" s="6" t="n">
        <v>157598</v>
      </c>
      <c r="I45" s="6" t="n">
        <v>-2023</v>
      </c>
      <c r="K45" s="6" t="n">
        <v>84590</v>
      </c>
    </row>
    <row r="46">
      <c r="A46" s="3" t="inlineStr">
        <is>
          <t>Increase (Decrease) in Stockholders' Equity [Roll Forward]</t>
        </is>
      </c>
    </row>
    <row r="47">
      <c r="A47" s="4" t="inlineStr">
        <is>
          <t>Equity-based compensation</t>
        </is>
      </c>
      <c r="B47" s="6" t="n">
        <v>20860</v>
      </c>
      <c r="H47" s="6" t="n">
        <v>20860</v>
      </c>
    </row>
    <row r="48">
      <c r="A48" s="4" t="inlineStr">
        <is>
          <t>Net (loss) income</t>
        </is>
      </c>
      <c r="B48" s="6" t="n">
        <v>-4457</v>
      </c>
      <c r="D48" s="7" t="n">
        <v>-4457</v>
      </c>
      <c r="I48" s="6" t="n">
        <v>-4457</v>
      </c>
    </row>
    <row r="49">
      <c r="A49" s="4" t="inlineStr">
        <is>
          <t>Net (loss) income attributable to non-controlling interest</t>
        </is>
      </c>
      <c r="B49" s="6" t="n">
        <v>3382</v>
      </c>
      <c r="D49" s="6" t="n">
        <v>3382</v>
      </c>
      <c r="K49" s="6" t="n">
        <v>-3382</v>
      </c>
    </row>
    <row r="50">
      <c r="A50" s="4" t="inlineStr">
        <is>
          <t>Net (loss) income</t>
        </is>
      </c>
      <c r="B50" s="6" t="n">
        <v>-7839</v>
      </c>
      <c r="D50" s="7" t="n">
        <v>-7839</v>
      </c>
    </row>
    <row r="51">
      <c r="A51" s="4" t="inlineStr">
        <is>
          <t>Distributions to non-controlling interest holders</t>
        </is>
      </c>
      <c r="B51" s="6" t="n">
        <v>0</v>
      </c>
    </row>
    <row r="52">
      <c r="A52" s="4" t="inlineStr">
        <is>
          <t>Redemption of common units in i3 Verticals, LLC (shares)</t>
        </is>
      </c>
      <c r="F52" s="6" t="n">
        <v>1671479</v>
      </c>
      <c r="G52" s="6" t="n">
        <v>-1671479</v>
      </c>
    </row>
    <row r="53">
      <c r="A53" s="4" t="inlineStr">
        <is>
          <t>Redemption of common units in i3 Verticals, LLC</t>
        </is>
      </c>
      <c r="B53" s="6" t="n">
        <v>0</v>
      </c>
      <c r="H53" s="6" t="n">
        <v>11714</v>
      </c>
      <c r="K53" s="6" t="n">
        <v>-11714</v>
      </c>
    </row>
    <row r="54">
      <c r="A54" s="4" t="inlineStr">
        <is>
          <t>Establishment of liabilities under a tax receivable agreement and related changes to deferred tax assets associated with increases in tax basis</t>
        </is>
      </c>
      <c r="B54" s="7" t="n">
        <v>269</v>
      </c>
      <c r="H54" s="6" t="n">
        <v>269</v>
      </c>
    </row>
    <row r="55">
      <c r="A55" s="4" t="inlineStr">
        <is>
          <t>Exercise of equity-based awards (shares)</t>
        </is>
      </c>
      <c r="B55" s="6" t="n">
        <v>548277</v>
      </c>
      <c r="F55" s="6" t="n">
        <v>287562</v>
      </c>
    </row>
    <row r="56">
      <c r="A56" s="4" t="inlineStr">
        <is>
          <t>Exercise of equity-based awards</t>
        </is>
      </c>
      <c r="B56" s="7" t="n">
        <v>888</v>
      </c>
      <c r="H56" s="6" t="n">
        <v>888</v>
      </c>
    </row>
    <row r="57">
      <c r="A57" s="4" t="inlineStr">
        <is>
          <t>Allocation of equity to non-controlling interests</t>
        </is>
      </c>
      <c r="B57" s="6" t="n">
        <v>0</v>
      </c>
      <c r="H57" s="6" t="n">
        <v>-15337</v>
      </c>
      <c r="K57" s="6" t="n">
        <v>15337</v>
      </c>
    </row>
    <row r="58">
      <c r="A58" s="4" t="inlineStr">
        <is>
          <t>Issuance of Class A common stock under the 2020 Inducement Plan (in shares)</t>
        </is>
      </c>
      <c r="F58" s="6" t="n">
        <v>1202914</v>
      </c>
    </row>
    <row r="59">
      <c r="A59" s="4" t="inlineStr">
        <is>
          <t>Issuance of Class A common stock under the 2020 Inducement Plan</t>
        </is>
      </c>
      <c r="B59" s="6" t="n">
        <v>35245</v>
      </c>
      <c r="H59" s="6" t="n">
        <v>35245</v>
      </c>
    </row>
    <row r="60">
      <c r="A60" s="4" t="inlineStr">
        <is>
          <t>Common Stock, Shares, Outstanding, ending (in shares) at Sep. 30, 2021</t>
        </is>
      </c>
      <c r="D60" s="6" t="n">
        <v>22026098</v>
      </c>
      <c r="E60" s="6" t="n">
        <v>10229142</v>
      </c>
      <c r="F60" s="6" t="n">
        <v>22026098</v>
      </c>
      <c r="G60" s="6" t="n">
        <v>10229142</v>
      </c>
    </row>
    <row r="61">
      <c r="A61" s="4" t="inlineStr">
        <is>
          <t>Stockholders' Equity, ending at Sep. 30, 2021</t>
        </is>
      </c>
      <c r="B61" s="7" t="n">
        <v>289591</v>
      </c>
      <c r="F61" s="7" t="n">
        <v>2</v>
      </c>
      <c r="G61" s="7" t="n">
        <v>1</v>
      </c>
      <c r="H61" s="7" t="n">
        <v>211237</v>
      </c>
      <c r="I61" s="7" t="n">
        <v>-6480</v>
      </c>
      <c r="K61" s="7" t="n">
        <v>84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4" customWidth="1" min="1" max="1"/>
    <col width="80" customWidth="1" min="2" max="2"/>
    <col width="21" customWidth="1" min="3" max="3"/>
    <col width="36" customWidth="1" min="4" max="4"/>
    <col width="21" customWidth="1" min="5" max="5"/>
    <col width="21" customWidth="1" min="6" max="6"/>
    <col width="21" customWidth="1" min="7" max="7"/>
    <col width="21" customWidth="1" min="8" max="8"/>
  </cols>
  <sheetData>
    <row r="1">
      <c r="A1" s="1" t="inlineStr">
        <is>
          <t>Summary of Significant Accounting Policies (Details)</t>
        </is>
      </c>
      <c r="C1" s="2" t="inlineStr">
        <is>
          <t>Oct. 01, 2020USD ($)</t>
        </is>
      </c>
      <c r="D1" s="2" t="inlineStr">
        <is>
          <t>Sep. 30, 2021USD ($)reportable_unit</t>
        </is>
      </c>
      <c r="E1" s="2" t="inlineStr">
        <is>
          <t>Sep. 30, 2020USD ($)</t>
        </is>
      </c>
      <c r="F1" s="2" t="inlineStr">
        <is>
          <t>Sep. 30, 2019USD ($)</t>
        </is>
      </c>
      <c r="G1" s="2" t="inlineStr">
        <is>
          <t>Oct. 01, 2019USD ($)</t>
        </is>
      </c>
      <c r="H1" s="2" t="inlineStr">
        <is>
          <t>Sep. 30, 2018USD ($)</t>
        </is>
      </c>
    </row>
    <row r="2">
      <c r="A2" s="3" t="inlineStr">
        <is>
          <t>Concentration Risk [Line Items]</t>
        </is>
      </c>
    </row>
    <row r="3">
      <c r="A3" s="4" t="inlineStr">
        <is>
          <t>Allowance for doubtful accounts</t>
        </is>
      </c>
      <c r="D3" s="7" t="n">
        <v>181000</v>
      </c>
      <c r="E3" s="7" t="n">
        <v>310000</v>
      </c>
    </row>
    <row r="4">
      <c r="A4" s="4" t="inlineStr">
        <is>
          <t>Settlement assets</t>
        </is>
      </c>
      <c r="D4" s="6" t="n">
        <v>4768000</v>
      </c>
      <c r="E4" s="6" t="n">
        <v>0</v>
      </c>
    </row>
    <row r="5">
      <c r="A5" s="4" t="inlineStr">
        <is>
          <t>Settlement obligations</t>
        </is>
      </c>
      <c r="D5" s="6" t="n">
        <v>4768000</v>
      </c>
      <c r="E5" s="6" t="n">
        <v>0</v>
      </c>
    </row>
    <row r="6">
      <c r="A6" s="4" t="inlineStr">
        <is>
          <t>Inventory</t>
        </is>
      </c>
      <c r="D6" s="6" t="n">
        <v>2220000</v>
      </c>
      <c r="E6" s="6" t="n">
        <v>1309000</v>
      </c>
    </row>
    <row r="7">
      <c r="A7" s="4" t="inlineStr">
        <is>
          <t>Impairment charges</t>
        </is>
      </c>
      <c r="D7" s="7" t="n">
        <v>0</v>
      </c>
      <c r="E7" s="6" t="n">
        <v>0</v>
      </c>
      <c r="F7" s="7" t="n">
        <v>0</v>
      </c>
    </row>
    <row r="8">
      <c r="A8" s="4" t="inlineStr">
        <is>
          <t>Estimated useful life</t>
        </is>
      </c>
      <c r="D8" s="4" t="inlineStr">
        <is>
          <t>3 years</t>
        </is>
      </c>
    </row>
    <row r="9">
      <c r="A9" s="4" t="inlineStr">
        <is>
          <t>Notes receivable, fair value disclosure</t>
        </is>
      </c>
      <c r="D9" s="7" t="n">
        <v>4695000</v>
      </c>
      <c r="E9" s="6" t="n">
        <v>1195000</v>
      </c>
    </row>
    <row r="10">
      <c r="A10" s="4" t="inlineStr">
        <is>
          <t>Revenue from acquisitions</t>
        </is>
      </c>
      <c r="D10" s="6" t="n">
        <v>57819000</v>
      </c>
    </row>
    <row r="11">
      <c r="A11" s="4" t="inlineStr">
        <is>
          <t>Net income</t>
        </is>
      </c>
      <c r="D11" s="6" t="n">
        <v>6530000</v>
      </c>
    </row>
    <row r="12">
      <c r="A12" s="4" t="inlineStr">
        <is>
          <t>Goodwill impairment</t>
        </is>
      </c>
      <c r="D12" s="7" t="n">
        <v>0</v>
      </c>
      <c r="E12" s="6" t="n">
        <v>0</v>
      </c>
      <c r="F12" s="6" t="n">
        <v>0</v>
      </c>
    </row>
    <row r="13">
      <c r="A13" s="4" t="inlineStr">
        <is>
          <t>Number of reporting units | reportable_unit</t>
        </is>
      </c>
      <c r="D13" s="6" t="n">
        <v>5</v>
      </c>
    </row>
    <row r="14">
      <c r="A14" s="4" t="inlineStr">
        <is>
          <t>Amortization expense of intangible assets</t>
        </is>
      </c>
      <c r="D14" s="7" t="n">
        <v>15830000</v>
      </c>
      <c r="E14" s="6" t="n">
        <v>12414000</v>
      </c>
      <c r="F14" s="6" t="n">
        <v>12394000</v>
      </c>
    </row>
    <row r="15">
      <c r="A15" s="4" t="inlineStr">
        <is>
          <t>Impairment of intangible assets, excluding goodwill</t>
        </is>
      </c>
      <c r="D15" s="6" t="n">
        <v>0</v>
      </c>
      <c r="E15" s="6" t="n">
        <v>0</v>
      </c>
      <c r="F15" s="6" t="n">
        <v>0</v>
      </c>
    </row>
    <row r="16">
      <c r="A16" s="4" t="inlineStr">
        <is>
          <t>Contract with customer, asset, before allowance for credit loss</t>
        </is>
      </c>
      <c r="D16" s="6" t="n">
        <v>1505000000</v>
      </c>
      <c r="E16" s="6" t="n">
        <v>0</v>
      </c>
    </row>
    <row r="17">
      <c r="A17" s="4" t="inlineStr">
        <is>
          <t>Capitalized contract cost, gross</t>
        </is>
      </c>
      <c r="D17" s="6" t="n">
        <v>3851000</v>
      </c>
      <c r="E17" s="6" t="n">
        <v>3140000</v>
      </c>
    </row>
    <row r="18">
      <c r="A18" s="4" t="inlineStr">
        <is>
          <t>Advertising expense</t>
        </is>
      </c>
      <c r="D18" s="6" t="n">
        <v>2623000</v>
      </c>
      <c r="E18" s="6" t="n">
        <v>1813000</v>
      </c>
      <c r="F18" s="6" t="n">
        <v>1443000</v>
      </c>
    </row>
    <row r="19">
      <c r="A19" s="4" t="inlineStr">
        <is>
          <t>Equity-based compensation expense</t>
        </is>
      </c>
      <c r="D19" s="6" t="n">
        <v>20860000</v>
      </c>
      <c r="E19" s="6" t="n">
        <v>10452000</v>
      </c>
      <c r="F19" s="6" t="n">
        <v>6124000</v>
      </c>
    </row>
    <row r="20">
      <c r="A20" s="4" t="inlineStr">
        <is>
          <t>Benefit from income taxes</t>
        </is>
      </c>
      <c r="D20" s="6" t="n">
        <v>-623000</v>
      </c>
      <c r="E20" s="6" t="n">
        <v>2795000</v>
      </c>
      <c r="F20" s="6" t="n">
        <v>177000</v>
      </c>
    </row>
    <row r="21">
      <c r="A21" s="4" t="inlineStr">
        <is>
          <t>Cumulative increase to equity</t>
        </is>
      </c>
      <c r="D21" s="6" t="n">
        <v>289591000</v>
      </c>
      <c r="E21" s="6" t="n">
        <v>240168000</v>
      </c>
      <c r="F21" s="6" t="n">
        <v>142441000</v>
      </c>
      <c r="H21" s="7" t="n">
        <v>112198000</v>
      </c>
    </row>
    <row r="22">
      <c r="A22" s="4" t="inlineStr">
        <is>
          <t>Cumulative increase to accumulated earnings</t>
        </is>
      </c>
      <c r="D22" s="6" t="n">
        <v>-6480000</v>
      </c>
      <c r="E22" s="6" t="n">
        <v>-2023000</v>
      </c>
    </row>
    <row r="23">
      <c r="A23" s="4" t="inlineStr">
        <is>
          <t>Cumulative increase to non-controlling interest</t>
        </is>
      </c>
      <c r="D23" s="6" t="n">
        <v>84831000</v>
      </c>
      <c r="E23" s="6" t="n">
        <v>84590000</v>
      </c>
    </row>
    <row r="24">
      <c r="A24" s="4" t="inlineStr">
        <is>
          <t>Interchange and network fees</t>
        </is>
      </c>
      <c r="B24" s="4" t="inlineStr">
        <is>
          <t>[1]</t>
        </is>
      </c>
      <c r="D24" s="6" t="n">
        <v>0</v>
      </c>
      <c r="E24" s="6" t="n">
        <v>0</v>
      </c>
      <c r="F24" s="6" t="n">
        <v>242867000</v>
      </c>
    </row>
    <row r="25">
      <c r="A25" s="4" t="inlineStr">
        <is>
          <t>Operating lease right-of-use assets</t>
        </is>
      </c>
      <c r="D25" s="6" t="n">
        <v>14479000</v>
      </c>
      <c r="E25" s="6" t="n">
        <v>0</v>
      </c>
    </row>
    <row r="26">
      <c r="A26" s="4" t="inlineStr">
        <is>
          <t>Operating lease liabilities, less current portion</t>
        </is>
      </c>
      <c r="D26" s="6" t="n">
        <v>11960000</v>
      </c>
    </row>
    <row r="27">
      <c r="A27" s="4" t="inlineStr">
        <is>
          <t>Increase (decrease) in prepaid expense and other assets</t>
        </is>
      </c>
      <c r="C27" s="7" t="n">
        <v>202000</v>
      </c>
      <c r="D27" s="6" t="n">
        <v>1564000</v>
      </c>
      <c r="E27" s="6" t="n">
        <v>984000</v>
      </c>
      <c r="F27" s="6" t="n">
        <v>817000</v>
      </c>
    </row>
    <row r="28">
      <c r="A28" s="4" t="inlineStr">
        <is>
          <t>Accrued expenses and other current liabilities</t>
        </is>
      </c>
      <c r="C28" s="6" t="n">
        <v>869000</v>
      </c>
      <c r="D28" s="6" t="n">
        <v>10453000</v>
      </c>
      <c r="E28" s="6" t="n">
        <v>1575000</v>
      </c>
      <c r="F28" s="6" t="n">
        <v>1572000</v>
      </c>
    </row>
    <row r="29">
      <c r="A29" s="4" t="inlineStr">
        <is>
          <t>Operating Expense</t>
        </is>
      </c>
    </row>
    <row r="30">
      <c r="A30" s="3" t="inlineStr">
        <is>
          <t>Concentration Risk [Line Items]</t>
        </is>
      </c>
    </row>
    <row r="31">
      <c r="A31" s="4" t="inlineStr">
        <is>
          <t>Interchange and network fees</t>
        </is>
      </c>
      <c r="E31" s="6" t="n">
        <v>244097000</v>
      </c>
      <c r="F31" s="6" t="n">
        <v>242867000</v>
      </c>
    </row>
    <row r="32">
      <c r="A32" s="4" t="inlineStr">
        <is>
          <t>Cumulative Effect, Period of Adoption, Adjustment</t>
        </is>
      </c>
    </row>
    <row r="33">
      <c r="A33" s="3" t="inlineStr">
        <is>
          <t>Concentration Risk [Line Items]</t>
        </is>
      </c>
    </row>
    <row r="34">
      <c r="A34" s="4" t="inlineStr">
        <is>
          <t>Cumulative increase to equity</t>
        </is>
      </c>
      <c r="F34" s="6" t="n">
        <v>1345000</v>
      </c>
      <c r="G34" s="7" t="n">
        <v>1345000</v>
      </c>
    </row>
    <row r="35">
      <c r="A35" s="4" t="inlineStr">
        <is>
          <t>Cumulative increase to accumulated earnings</t>
        </is>
      </c>
      <c r="G35" s="6" t="n">
        <v>705000</v>
      </c>
    </row>
    <row r="36">
      <c r="A36" s="4" t="inlineStr">
        <is>
          <t>Cumulative increase to non-controlling interest</t>
        </is>
      </c>
      <c r="G36" s="7" t="n">
        <v>640000</v>
      </c>
    </row>
    <row r="37">
      <c r="A37" s="4" t="inlineStr">
        <is>
          <t>Operating lease right-of-use assets</t>
        </is>
      </c>
      <c r="C37" s="6" t="n">
        <v>9093000</v>
      </c>
    </row>
    <row r="38">
      <c r="A38" s="4" t="inlineStr">
        <is>
          <t>Operating lease liabilities, less current portion</t>
        </is>
      </c>
      <c r="C38" s="7" t="n">
        <v>9760000</v>
      </c>
    </row>
    <row r="39">
      <c r="A39" s="4" t="inlineStr">
        <is>
          <t>Class B Common Stock</t>
        </is>
      </c>
    </row>
    <row r="40">
      <c r="A40" s="3" t="inlineStr">
        <is>
          <t>Concentration Risk [Line Items]</t>
        </is>
      </c>
    </row>
    <row r="41">
      <c r="A41" s="4" t="inlineStr">
        <is>
          <t>Reduction in the benefit from income taxes</t>
        </is>
      </c>
      <c r="E41" s="6" t="n">
        <v>235000</v>
      </c>
    </row>
    <row r="42">
      <c r="A42" s="4" t="inlineStr">
        <is>
          <t>Increase to net loss</t>
        </is>
      </c>
      <c r="E42" s="6" t="n">
        <v>3728000</v>
      </c>
    </row>
    <row r="43">
      <c r="A43" s="4" t="inlineStr">
        <is>
          <t>Reduction in company's net loss</t>
        </is>
      </c>
      <c r="E43" s="6" t="n">
        <v>3493000</v>
      </c>
    </row>
    <row r="44">
      <c r="A44" s="4" t="inlineStr">
        <is>
          <t>Intangible Assets, Amortization Period</t>
        </is>
      </c>
    </row>
    <row r="45">
      <c r="A45" s="3" t="inlineStr">
        <is>
          <t>Concentration Risk [Line Items]</t>
        </is>
      </c>
    </row>
    <row r="46">
      <c r="A46" s="4" t="inlineStr">
        <is>
          <t>Amortization expense of intangible assets</t>
        </is>
      </c>
      <c r="D46" s="7" t="n">
        <v>533000</v>
      </c>
      <c r="E46" s="6" t="n">
        <v>398000</v>
      </c>
      <c r="F46" s="7" t="n">
        <v>1290000</v>
      </c>
    </row>
    <row r="47">
      <c r="A47" s="4" t="inlineStr">
        <is>
          <t>Change in Accounting Method Accounted for as Change in Estimate</t>
        </is>
      </c>
    </row>
    <row r="48">
      <c r="A48" s="3" t="inlineStr">
        <is>
          <t>Concentration Risk [Line Items]</t>
        </is>
      </c>
    </row>
    <row r="49">
      <c r="A49" s="4" t="inlineStr">
        <is>
          <t>Change in valuation allowance for deferred tax assets</t>
        </is>
      </c>
      <c r="E49" s="6" t="n">
        <v>2668000</v>
      </c>
    </row>
    <row r="50">
      <c r="A50" s="4" t="inlineStr">
        <is>
          <t>Benefit from income taxes</t>
        </is>
      </c>
      <c r="E50" s="7" t="n">
        <v>-2668000</v>
      </c>
    </row>
    <row r="51"/>
    <row r="52">
      <c r="A52" s="4" t="inlineStr">
        <is>
          <t>[1]</t>
        </is>
      </c>
      <c r="B52" s="4" t="inlineStr">
        <is>
          <t>Effective October 1, 2019, the Company's revenues are presented net of interchange and network fees in accordance with Accounting Standards Codification Topic 606, Revenue from Contracts with Customers . See Note 2 to our consolidated financial statements for a description of the recently adopted accounting pronouncement.</t>
        </is>
      </c>
    </row>
  </sheetData>
  <mergeCells count="3">
    <mergeCell ref="A1:B1"/>
    <mergeCell ref="A51:G51"/>
    <mergeCell ref="B52:G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Sep. 30, 2021</t>
        </is>
      </c>
      <c r="C2" s="2" t="inlineStr">
        <is>
          <t>Sep. 30, 2020</t>
        </is>
      </c>
      <c r="D2" s="2" t="inlineStr">
        <is>
          <t>Sep. 30, 2019</t>
        </is>
      </c>
    </row>
    <row r="3">
      <c r="A3" s="3" t="inlineStr">
        <is>
          <t>Concentration Risk [Line Items]</t>
        </is>
      </c>
    </row>
    <row r="4">
      <c r="A4" s="4" t="inlineStr">
        <is>
          <t>Revenue</t>
        </is>
      </c>
      <c r="B4" s="7" t="n">
        <v>224124</v>
      </c>
      <c r="C4" s="7" t="n">
        <v>150134</v>
      </c>
      <c r="D4" s="7" t="n">
        <v>376307</v>
      </c>
    </row>
    <row r="5">
      <c r="A5" s="4" t="inlineStr">
        <is>
          <t>Revenue earned over time</t>
        </is>
      </c>
    </row>
    <row r="6">
      <c r="A6" s="3" t="inlineStr">
        <is>
          <t>Concentration Risk [Line Items]</t>
        </is>
      </c>
    </row>
    <row r="7">
      <c r="A7" s="4" t="inlineStr">
        <is>
          <t>Revenue</t>
        </is>
      </c>
      <c r="B7" s="6" t="n">
        <v>157567</v>
      </c>
      <c r="C7" s="6" t="n">
        <v>106279</v>
      </c>
    </row>
    <row r="8">
      <c r="A8" s="4" t="inlineStr">
        <is>
          <t>Revenue earned at a point in time</t>
        </is>
      </c>
    </row>
    <row r="9">
      <c r="A9" s="3" t="inlineStr">
        <is>
          <t>Concentration Risk [Line Items]</t>
        </is>
      </c>
    </row>
    <row r="10">
      <c r="A10" s="4" t="inlineStr">
        <is>
          <t>Revenue</t>
        </is>
      </c>
      <c r="B10" s="6" t="n">
        <v>66557</v>
      </c>
      <c r="C10" s="6" t="n">
        <v>43855</v>
      </c>
    </row>
    <row r="11">
      <c r="A11" s="4" t="inlineStr">
        <is>
          <t>Merchant Services</t>
        </is>
      </c>
    </row>
    <row r="12">
      <c r="A12" s="3" t="inlineStr">
        <is>
          <t>Concentration Risk [Line Items]</t>
        </is>
      </c>
    </row>
    <row r="13">
      <c r="A13" s="4" t="inlineStr">
        <is>
          <t>Revenue</t>
        </is>
      </c>
      <c r="B13" s="6" t="n">
        <v>111870</v>
      </c>
      <c r="C13" s="6" t="n">
        <v>100949</v>
      </c>
      <c r="D13" s="6" t="n">
        <v>338968</v>
      </c>
    </row>
    <row r="14">
      <c r="A14" s="4" t="inlineStr">
        <is>
          <t>Merchant Services | Revenue earned over time</t>
        </is>
      </c>
    </row>
    <row r="15">
      <c r="A15" s="3" t="inlineStr">
        <is>
          <t>Concentration Risk [Line Items]</t>
        </is>
      </c>
    </row>
    <row r="16">
      <c r="A16" s="4" t="inlineStr">
        <is>
          <t>Revenue</t>
        </is>
      </c>
      <c r="B16" s="6" t="n">
        <v>83203</v>
      </c>
      <c r="C16" s="6" t="n">
        <v>72800</v>
      </c>
    </row>
    <row r="17">
      <c r="A17" s="4" t="inlineStr">
        <is>
          <t>Merchant Services | Revenue earned at a point in time</t>
        </is>
      </c>
    </row>
    <row r="18">
      <c r="A18" s="3" t="inlineStr">
        <is>
          <t>Concentration Risk [Line Items]</t>
        </is>
      </c>
    </row>
    <row r="19">
      <c r="A19" s="4" t="inlineStr">
        <is>
          <t>Revenue</t>
        </is>
      </c>
      <c r="B19" s="6" t="n">
        <v>28667</v>
      </c>
      <c r="C19" s="6" t="n">
        <v>28149</v>
      </c>
    </row>
    <row r="20">
      <c r="A20" s="4" t="inlineStr">
        <is>
          <t>Proprietary Software and Payments</t>
        </is>
      </c>
    </row>
    <row r="21">
      <c r="A21" s="3" t="inlineStr">
        <is>
          <t>Concentration Risk [Line Items]</t>
        </is>
      </c>
    </row>
    <row r="22">
      <c r="A22" s="4" t="inlineStr">
        <is>
          <t>Revenue</t>
        </is>
      </c>
      <c r="B22" s="6" t="n">
        <v>114433</v>
      </c>
      <c r="C22" s="6" t="n">
        <v>50953</v>
      </c>
      <c r="D22" s="6" t="n">
        <v>37339</v>
      </c>
    </row>
    <row r="23">
      <c r="A23" s="4" t="inlineStr">
        <is>
          <t>Proprietary Software and Payments | Revenue earned over time</t>
        </is>
      </c>
    </row>
    <row r="24">
      <c r="A24" s="3" t="inlineStr">
        <is>
          <t>Concentration Risk [Line Items]</t>
        </is>
      </c>
    </row>
    <row r="25">
      <c r="A25" s="4" t="inlineStr">
        <is>
          <t>Revenue</t>
        </is>
      </c>
      <c r="B25" s="6" t="n">
        <v>76367</v>
      </c>
      <c r="C25" s="6" t="n">
        <v>35222</v>
      </c>
    </row>
    <row r="26">
      <c r="A26" s="4" t="inlineStr">
        <is>
          <t>Proprietary Software and Payments | Revenue earned at a point in time</t>
        </is>
      </c>
    </row>
    <row r="27">
      <c r="A27" s="3" t="inlineStr">
        <is>
          <t>Concentration Risk [Line Items]</t>
        </is>
      </c>
    </row>
    <row r="28">
      <c r="A28" s="4" t="inlineStr">
        <is>
          <t>Revenue</t>
        </is>
      </c>
      <c r="B28" s="6" t="n">
        <v>38066</v>
      </c>
      <c r="C28" s="6" t="n">
        <v>15731</v>
      </c>
    </row>
    <row r="29">
      <c r="A29" s="4" t="inlineStr">
        <is>
          <t>Other</t>
        </is>
      </c>
    </row>
    <row r="30">
      <c r="A30" s="3" t="inlineStr">
        <is>
          <t>Concentration Risk [Line Items]</t>
        </is>
      </c>
    </row>
    <row r="31">
      <c r="A31" s="4" t="inlineStr">
        <is>
          <t>Revenue</t>
        </is>
      </c>
      <c r="B31" s="6" t="n">
        <v>-2179</v>
      </c>
      <c r="C31" s="6" t="n">
        <v>-1768</v>
      </c>
      <c r="D31" s="7" t="n">
        <v>0</v>
      </c>
    </row>
    <row r="32">
      <c r="A32" s="4" t="inlineStr">
        <is>
          <t>Other | Revenue earned over time</t>
        </is>
      </c>
    </row>
    <row r="33">
      <c r="A33" s="3" t="inlineStr">
        <is>
          <t>Concentration Risk [Line Items]</t>
        </is>
      </c>
    </row>
    <row r="34">
      <c r="A34" s="4" t="inlineStr">
        <is>
          <t>Revenue</t>
        </is>
      </c>
      <c r="B34" s="6" t="n">
        <v>-2003</v>
      </c>
      <c r="C34" s="6" t="n">
        <v>-1743</v>
      </c>
    </row>
    <row r="35">
      <c r="A35" s="4" t="inlineStr">
        <is>
          <t>Other | Revenue earned at a point in time</t>
        </is>
      </c>
    </row>
    <row r="36">
      <c r="A36" s="3" t="inlineStr">
        <is>
          <t>Concentration Risk [Line Items]</t>
        </is>
      </c>
    </row>
    <row r="37">
      <c r="A37" s="4" t="inlineStr">
        <is>
          <t>Revenue</t>
        </is>
      </c>
      <c r="B37" s="6" t="n">
        <v>-176</v>
      </c>
      <c r="C37" s="6" t="n">
        <v>-25</v>
      </c>
    </row>
    <row r="38">
      <c r="A38" s="4" t="inlineStr">
        <is>
          <t>Payments revenue</t>
        </is>
      </c>
    </row>
    <row r="39">
      <c r="A39" s="3" t="inlineStr">
        <is>
          <t>Concentration Risk [Line Items]</t>
        </is>
      </c>
    </row>
    <row r="40">
      <c r="A40" s="4" t="inlineStr">
        <is>
          <t>Revenue</t>
        </is>
      </c>
      <c r="B40" s="6" t="n">
        <v>119681</v>
      </c>
      <c r="C40" s="6" t="n">
        <v>100515</v>
      </c>
    </row>
    <row r="41">
      <c r="A41" s="4" t="inlineStr">
        <is>
          <t>Payments revenue | Merchant Services</t>
        </is>
      </c>
    </row>
    <row r="42">
      <c r="A42" s="3" t="inlineStr">
        <is>
          <t>Concentration Risk [Line Items]</t>
        </is>
      </c>
    </row>
    <row r="43">
      <c r="A43" s="4" t="inlineStr">
        <is>
          <t>Revenue</t>
        </is>
      </c>
      <c r="B43" s="6" t="n">
        <v>92325</v>
      </c>
      <c r="C43" s="6" t="n">
        <v>82913</v>
      </c>
    </row>
    <row r="44">
      <c r="A44" s="4" t="inlineStr">
        <is>
          <t>Payments revenue | Proprietary Software and Payments</t>
        </is>
      </c>
    </row>
    <row r="45">
      <c r="A45" s="3" t="inlineStr">
        <is>
          <t>Concentration Risk [Line Items]</t>
        </is>
      </c>
    </row>
    <row r="46">
      <c r="A46" s="4" t="inlineStr">
        <is>
          <t>Revenue</t>
        </is>
      </c>
      <c r="B46" s="6" t="n">
        <v>29451</v>
      </c>
      <c r="C46" s="6" t="n">
        <v>19359</v>
      </c>
    </row>
    <row r="47">
      <c r="A47" s="4" t="inlineStr">
        <is>
          <t>Payments revenue | Other</t>
        </is>
      </c>
    </row>
    <row r="48">
      <c r="A48" s="3" t="inlineStr">
        <is>
          <t>Concentration Risk [Line Items]</t>
        </is>
      </c>
    </row>
    <row r="49">
      <c r="A49" s="4" t="inlineStr">
        <is>
          <t>Revenue</t>
        </is>
      </c>
      <c r="B49" s="6" t="n">
        <v>-2095</v>
      </c>
      <c r="C49" s="6" t="n">
        <v>-1757</v>
      </c>
    </row>
    <row r="50">
      <c r="A50" s="4" t="inlineStr">
        <is>
          <t>Software and related services revenue</t>
        </is>
      </c>
    </row>
    <row r="51">
      <c r="A51" s="3" t="inlineStr">
        <is>
          <t>Concentration Risk [Line Items]</t>
        </is>
      </c>
    </row>
    <row r="52">
      <c r="A52" s="4" t="inlineStr">
        <is>
          <t>Revenue</t>
        </is>
      </c>
      <c r="B52" s="6" t="n">
        <v>87590</v>
      </c>
      <c r="C52" s="6" t="n">
        <v>36837</v>
      </c>
    </row>
    <row r="53">
      <c r="A53" s="4" t="inlineStr">
        <is>
          <t>Software and related services revenue | Merchant Services</t>
        </is>
      </c>
    </row>
    <row r="54">
      <c r="A54" s="3" t="inlineStr">
        <is>
          <t>Concentration Risk [Line Items]</t>
        </is>
      </c>
    </row>
    <row r="55">
      <c r="A55" s="4" t="inlineStr">
        <is>
          <t>Revenue</t>
        </is>
      </c>
      <c r="B55" s="6" t="n">
        <v>11872</v>
      </c>
      <c r="C55" s="6" t="n">
        <v>10203</v>
      </c>
    </row>
    <row r="56">
      <c r="A56" s="4" t="inlineStr">
        <is>
          <t>Software and related services revenue | Proprietary Software and Payments</t>
        </is>
      </c>
    </row>
    <row r="57">
      <c r="A57" s="3" t="inlineStr">
        <is>
          <t>Concentration Risk [Line Items]</t>
        </is>
      </c>
    </row>
    <row r="58">
      <c r="A58" s="4" t="inlineStr">
        <is>
          <t>Revenue</t>
        </is>
      </c>
      <c r="B58" s="6" t="n">
        <v>75736</v>
      </c>
      <c r="C58" s="6" t="n">
        <v>26634</v>
      </c>
    </row>
    <row r="59">
      <c r="A59" s="4" t="inlineStr">
        <is>
          <t>Software and related services revenue | Other</t>
        </is>
      </c>
    </row>
    <row r="60">
      <c r="A60" s="3" t="inlineStr">
        <is>
          <t>Concentration Risk [Line Items]</t>
        </is>
      </c>
    </row>
    <row r="61">
      <c r="A61" s="4" t="inlineStr">
        <is>
          <t>Revenue</t>
        </is>
      </c>
      <c r="B61" s="6" t="n">
        <v>-18</v>
      </c>
      <c r="C61" s="6" t="n">
        <v>0</v>
      </c>
    </row>
    <row r="62">
      <c r="A62" s="4" t="inlineStr">
        <is>
          <t>Other revenue</t>
        </is>
      </c>
    </row>
    <row r="63">
      <c r="A63" s="3" t="inlineStr">
        <is>
          <t>Concentration Risk [Line Items]</t>
        </is>
      </c>
    </row>
    <row r="64">
      <c r="A64" s="4" t="inlineStr">
        <is>
          <t>Revenue</t>
        </is>
      </c>
      <c r="B64" s="6" t="n">
        <v>16853</v>
      </c>
      <c r="C64" s="6" t="n">
        <v>12782</v>
      </c>
    </row>
    <row r="65">
      <c r="A65" s="4" t="inlineStr">
        <is>
          <t>Other revenue | Merchant Services</t>
        </is>
      </c>
    </row>
    <row r="66">
      <c r="A66" s="3" t="inlineStr">
        <is>
          <t>Concentration Risk [Line Items]</t>
        </is>
      </c>
    </row>
    <row r="67">
      <c r="A67" s="4" t="inlineStr">
        <is>
          <t>Revenue</t>
        </is>
      </c>
      <c r="B67" s="6" t="n">
        <v>7673</v>
      </c>
      <c r="C67" s="6" t="n">
        <v>7833</v>
      </c>
    </row>
    <row r="68">
      <c r="A68" s="4" t="inlineStr">
        <is>
          <t>Other revenue | Proprietary Software and Payments</t>
        </is>
      </c>
    </row>
    <row r="69">
      <c r="A69" s="3" t="inlineStr">
        <is>
          <t>Concentration Risk [Line Items]</t>
        </is>
      </c>
    </row>
    <row r="70">
      <c r="A70" s="4" t="inlineStr">
        <is>
          <t>Revenue</t>
        </is>
      </c>
      <c r="B70" s="6" t="n">
        <v>9246</v>
      </c>
      <c r="C70" s="6" t="n">
        <v>4960</v>
      </c>
    </row>
    <row r="71">
      <c r="A71" s="4" t="inlineStr">
        <is>
          <t>Other revenue | Other</t>
        </is>
      </c>
    </row>
    <row r="72">
      <c r="A72" s="3" t="inlineStr">
        <is>
          <t>Concentration Risk [Line Items]</t>
        </is>
      </c>
    </row>
    <row r="73">
      <c r="A73" s="4" t="inlineStr">
        <is>
          <t>Revenue</t>
        </is>
      </c>
      <c r="B73" s="7" t="n">
        <v>-66</v>
      </c>
      <c r="C73" s="7" t="n">
        <v>-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Sep. 30, 2021</t>
        </is>
      </c>
      <c r="C2" s="2" t="inlineStr">
        <is>
          <t>Sep. 30, 2020</t>
        </is>
      </c>
    </row>
    <row r="3">
      <c r="A3" s="3" t="inlineStr">
        <is>
          <t>Contract with customer, Liability [Roll Forward]</t>
        </is>
      </c>
    </row>
    <row r="4">
      <c r="A4" s="4" t="inlineStr">
        <is>
          <t>Deferred revenue, beginning</t>
        </is>
      </c>
      <c r="B4" s="7" t="n">
        <v>11054</v>
      </c>
      <c r="C4" s="7" t="n">
        <v>10237</v>
      </c>
    </row>
    <row r="5">
      <c r="A5" s="4" t="inlineStr">
        <is>
          <t>Deferral of revenue</t>
        </is>
      </c>
      <c r="B5" s="6" t="n">
        <v>29966</v>
      </c>
      <c r="C5" s="6" t="n">
        <v>22963</v>
      </c>
    </row>
    <row r="6">
      <c r="A6" s="4" t="inlineStr">
        <is>
          <t>Recognition of unearned revenue</t>
        </is>
      </c>
      <c r="B6" s="6" t="n">
        <v>-10996</v>
      </c>
      <c r="C6" s="6" t="n">
        <v>-22146</v>
      </c>
    </row>
    <row r="7">
      <c r="A7" s="4" t="inlineStr">
        <is>
          <t>Deferred revenue, ending</t>
        </is>
      </c>
      <c r="B7" s="7" t="n">
        <v>30024</v>
      </c>
      <c r="C7" s="7" t="n">
        <v>110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Impact of Adoption of ASC 606 and Adoption of ASU 2021-08 (Details) - USD ($) $ / shares in Units, $ in Thousand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row>
    <row r="3">
      <c r="A3" s="3" t="inlineStr">
        <is>
          <t>Assets</t>
        </is>
      </c>
    </row>
    <row r="4">
      <c r="A4" s="4" t="inlineStr">
        <is>
          <t>Goodwill</t>
        </is>
      </c>
      <c r="B4" s="7" t="n">
        <v>292243</v>
      </c>
      <c r="F4" s="7" t="n">
        <v>292243</v>
      </c>
      <c r="G4" s="7" t="n">
        <v>187005</v>
      </c>
      <c r="H4" s="7" t="n">
        <v>168284</v>
      </c>
    </row>
    <row r="5">
      <c r="A5" s="4" t="inlineStr">
        <is>
          <t>Deferred tax asset</t>
        </is>
      </c>
      <c r="B5" s="6" t="n">
        <v>49992</v>
      </c>
      <c r="F5" s="6" t="n">
        <v>49992</v>
      </c>
      <c r="G5" s="6" t="n">
        <v>36755</v>
      </c>
    </row>
    <row r="6">
      <c r="A6" s="3" t="inlineStr">
        <is>
          <t>Current liabilities</t>
        </is>
      </c>
    </row>
    <row r="7">
      <c r="A7" s="4" t="inlineStr">
        <is>
          <t>Accrued expenses and other current liabilities</t>
        </is>
      </c>
      <c r="B7" s="6" t="n">
        <v>50815</v>
      </c>
      <c r="F7" s="6" t="n">
        <v>50815</v>
      </c>
      <c r="G7" s="6" t="n">
        <v>24064</v>
      </c>
    </row>
    <row r="8">
      <c r="A8" s="4" t="inlineStr">
        <is>
          <t>Deferred revenue</t>
        </is>
      </c>
      <c r="B8" s="6" t="n">
        <v>29862</v>
      </c>
      <c r="F8" s="6" t="n">
        <v>29862</v>
      </c>
      <c r="G8" s="6" t="n">
        <v>10986</v>
      </c>
    </row>
    <row r="9">
      <c r="A9" s="4" t="inlineStr">
        <is>
          <t>Long-term tax receivable agreement obligations</t>
        </is>
      </c>
      <c r="B9" s="6" t="n">
        <v>39122</v>
      </c>
      <c r="F9" s="6" t="n">
        <v>39122</v>
      </c>
      <c r="G9" s="6" t="n">
        <v>27565</v>
      </c>
    </row>
    <row r="10">
      <c r="A10" s="3" t="inlineStr">
        <is>
          <t>Stockholders' equity</t>
        </is>
      </c>
    </row>
    <row r="11">
      <c r="A11" s="4" t="inlineStr">
        <is>
          <t>Additional paid-in-capital</t>
        </is>
      </c>
      <c r="B11" s="6" t="n">
        <v>211237</v>
      </c>
      <c r="F11" s="6" t="n">
        <v>211237</v>
      </c>
      <c r="G11" s="6" t="n">
        <v>157598</v>
      </c>
    </row>
    <row r="12">
      <c r="A12" s="4" t="inlineStr">
        <is>
          <t>Accumulated deficit</t>
        </is>
      </c>
      <c r="B12" s="6" t="n">
        <v>-6480</v>
      </c>
      <c r="F12" s="6" t="n">
        <v>-6480</v>
      </c>
      <c r="G12" s="6" t="n">
        <v>-2023</v>
      </c>
    </row>
    <row r="13">
      <c r="A13" s="4" t="inlineStr">
        <is>
          <t>Non-controlling interest</t>
        </is>
      </c>
      <c r="B13" s="6" t="n">
        <v>84831</v>
      </c>
      <c r="F13" s="6" t="n">
        <v>84831</v>
      </c>
      <c r="G13" s="6" t="n">
        <v>84590</v>
      </c>
    </row>
    <row r="14">
      <c r="A14" s="4" t="inlineStr">
        <is>
          <t>Revenue</t>
        </is>
      </c>
      <c r="F14" s="6" t="n">
        <v>224124</v>
      </c>
      <c r="G14" s="6" t="n">
        <v>150134</v>
      </c>
      <c r="H14" s="6" t="n">
        <v>376307</v>
      </c>
    </row>
    <row r="15">
      <c r="A15" s="4" t="inlineStr">
        <is>
          <t>Provision for income taxes</t>
        </is>
      </c>
      <c r="F15" s="6" t="n">
        <v>623</v>
      </c>
      <c r="G15" s="6" t="n">
        <v>-2795</v>
      </c>
      <c r="H15" s="6" t="n">
        <v>-177</v>
      </c>
    </row>
    <row r="16">
      <c r="A16" s="4" t="inlineStr">
        <is>
          <t>Net loss</t>
        </is>
      </c>
      <c r="F16" s="6" t="n">
        <v>-7839</v>
      </c>
      <c r="G16" s="6" t="n">
        <v>-979</v>
      </c>
      <c r="H16" s="6" t="n">
        <v>563</v>
      </c>
    </row>
    <row r="17">
      <c r="A17" s="4" t="inlineStr">
        <is>
          <t>Net loss attributable to non-controlling interest</t>
        </is>
      </c>
      <c r="F17" s="6" t="n">
        <v>-3382</v>
      </c>
      <c r="G17" s="6" t="n">
        <v>-560</v>
      </c>
      <c r="H17" s="6" t="n">
        <v>3608</v>
      </c>
    </row>
    <row r="18">
      <c r="A18" s="4" t="inlineStr">
        <is>
          <t>Net (loss) income attributable to i3 Verticals, Inc.</t>
        </is>
      </c>
      <c r="B18" s="7" t="n">
        <v>-482</v>
      </c>
      <c r="C18" s="7" t="n">
        <v>-3280</v>
      </c>
      <c r="D18" s="7" t="n">
        <v>1303</v>
      </c>
      <c r="E18" s="7" t="n">
        <v>-1998</v>
      </c>
      <c r="F18" s="7" t="n">
        <v>-4457</v>
      </c>
      <c r="G18" s="7" t="n">
        <v>-419</v>
      </c>
      <c r="H18" s="7" t="n">
        <v>-3045</v>
      </c>
    </row>
    <row r="19">
      <c r="A19" s="3" t="inlineStr">
        <is>
          <t>Net loss per share attributable to Class A common stockholders:</t>
        </is>
      </c>
    </row>
    <row r="20">
      <c r="A20" s="4" t="inlineStr">
        <is>
          <t>Basic (in USD per share)</t>
        </is>
      </c>
      <c r="B20" s="9" t="n">
        <v>-0.02</v>
      </c>
      <c r="C20" s="9" t="n">
        <v>-0.15</v>
      </c>
      <c r="D20" s="9" t="n">
        <v>0.06</v>
      </c>
      <c r="E20" s="9" t="n">
        <v>-0.1</v>
      </c>
      <c r="F20" s="9" t="n">
        <v>-0.21</v>
      </c>
      <c r="G20" s="9" t="n">
        <v>-0.03</v>
      </c>
      <c r="H20" s="9" t="n">
        <v>-0.29</v>
      </c>
    </row>
    <row r="21">
      <c r="A21" s="4" t="inlineStr">
        <is>
          <t>Diluted (in USD per share)</t>
        </is>
      </c>
      <c r="B21" s="9" t="n">
        <v>-0.05</v>
      </c>
      <c r="C21" s="9" t="n">
        <v>-0.15</v>
      </c>
      <c r="D21" s="9" t="n">
        <v>0.04</v>
      </c>
      <c r="E21" s="9" t="n">
        <v>-0.1</v>
      </c>
      <c r="F21" s="9" t="n">
        <v>-0.22</v>
      </c>
      <c r="G21" s="9" t="n">
        <v>-0.03</v>
      </c>
      <c r="H21" s="9" t="n">
        <v>-0.29</v>
      </c>
    </row>
    <row r="22">
      <c r="A22" s="4" t="inlineStr">
        <is>
          <t>As reported</t>
        </is>
      </c>
    </row>
    <row r="23">
      <c r="A23" s="3" t="inlineStr">
        <is>
          <t>Assets</t>
        </is>
      </c>
    </row>
    <row r="24">
      <c r="A24" s="4" t="inlineStr">
        <is>
          <t>Goodwill</t>
        </is>
      </c>
      <c r="B24" s="7" t="n">
        <v>287448</v>
      </c>
      <c r="F24" s="7" t="n">
        <v>287448</v>
      </c>
    </row>
    <row r="25">
      <c r="A25" s="4" t="inlineStr">
        <is>
          <t>Deferred tax asset</t>
        </is>
      </c>
      <c r="B25" s="6" t="n">
        <v>50619</v>
      </c>
      <c r="F25" s="6" t="n">
        <v>50619</v>
      </c>
    </row>
    <row r="26">
      <c r="A26" s="3" t="inlineStr">
        <is>
          <t>Current liabilities</t>
        </is>
      </c>
    </row>
    <row r="27">
      <c r="A27" s="4" t="inlineStr">
        <is>
          <t>Accrued expenses and other current liabilities</t>
        </is>
      </c>
      <c r="B27" s="6" t="n">
        <v>50779</v>
      </c>
      <c r="F27" s="6" t="n">
        <v>50779</v>
      </c>
    </row>
    <row r="28">
      <c r="A28" s="4" t="inlineStr">
        <is>
          <t>Deferred revenue</t>
        </is>
      </c>
      <c r="B28" s="6" t="n">
        <v>29567</v>
      </c>
      <c r="F28" s="6" t="n">
        <v>29567</v>
      </c>
    </row>
    <row r="29">
      <c r="A29" s="4" t="inlineStr">
        <is>
          <t>Long-term tax receivable agreement obligations</t>
        </is>
      </c>
      <c r="B29" s="6" t="n">
        <v>39131</v>
      </c>
      <c r="F29" s="6" t="n">
        <v>39131</v>
      </c>
    </row>
    <row r="30">
      <c r="A30" s="3" t="inlineStr">
        <is>
          <t>Stockholders' equity</t>
        </is>
      </c>
    </row>
    <row r="31">
      <c r="A31" s="4" t="inlineStr">
        <is>
          <t>Additional paid-in-capital</t>
        </is>
      </c>
      <c r="B31" s="6" t="n">
        <v>211044</v>
      </c>
      <c r="F31" s="6" t="n">
        <v>211044</v>
      </c>
    </row>
    <row r="32">
      <c r="A32" s="4" t="inlineStr">
        <is>
          <t>Accumulated deficit</t>
        </is>
      </c>
      <c r="B32" s="6" t="n">
        <v>-8813</v>
      </c>
      <c r="F32" s="6" t="n">
        <v>-8813</v>
      </c>
    </row>
    <row r="33">
      <c r="A33" s="4" t="inlineStr">
        <is>
          <t>Non-controlling interest</t>
        </is>
      </c>
      <c r="B33" s="6" t="n">
        <v>83511</v>
      </c>
      <c r="F33" s="6" t="n">
        <v>83511</v>
      </c>
    </row>
    <row r="34">
      <c r="A34" s="4" t="inlineStr">
        <is>
          <t>Revenue</t>
        </is>
      </c>
      <c r="C34" s="7" t="n">
        <v>61964</v>
      </c>
      <c r="D34" s="7" t="n">
        <v>47863</v>
      </c>
      <c r="E34" s="7" t="n">
        <v>43313</v>
      </c>
      <c r="F34" s="6" t="n">
        <v>219624</v>
      </c>
    </row>
    <row r="35">
      <c r="A35" s="4" t="inlineStr">
        <is>
          <t>Provision for income taxes</t>
        </is>
      </c>
      <c r="C35" s="6" t="n">
        <v>-110</v>
      </c>
      <c r="D35" s="6" t="n">
        <v>-87</v>
      </c>
      <c r="E35" s="6" t="n">
        <v>-219</v>
      </c>
      <c r="F35" s="6" t="n">
        <v>71</v>
      </c>
    </row>
    <row r="36">
      <c r="A36" s="4" t="inlineStr">
        <is>
          <t>Net loss</t>
        </is>
      </c>
      <c r="C36" s="6" t="n">
        <v>-4594</v>
      </c>
      <c r="D36" s="6" t="n">
        <v>-53</v>
      </c>
      <c r="E36" s="6" t="n">
        <v>-4121</v>
      </c>
      <c r="F36" s="6" t="n">
        <v>-11787</v>
      </c>
    </row>
    <row r="37">
      <c r="A37" s="4" t="inlineStr">
        <is>
          <t>Net loss attributable to non-controlling interest</t>
        </is>
      </c>
      <c r="C37" s="6" t="n">
        <v>-1286</v>
      </c>
      <c r="D37" s="6" t="n">
        <v>-493</v>
      </c>
      <c r="E37" s="6" t="n">
        <v>-1549</v>
      </c>
      <c r="F37" s="6" t="n">
        <v>-4997</v>
      </c>
    </row>
    <row r="38">
      <c r="A38" s="4" t="inlineStr">
        <is>
          <t>Net (loss) income attributable to i3 Verticals, Inc.</t>
        </is>
      </c>
      <c r="C38" s="7" t="n">
        <v>-3308</v>
      </c>
      <c r="D38" s="7" t="n">
        <v>440</v>
      </c>
      <c r="E38" s="7" t="n">
        <v>-2572</v>
      </c>
      <c r="F38" s="7" t="n">
        <v>-6790</v>
      </c>
    </row>
    <row r="39">
      <c r="A39" s="3" t="inlineStr">
        <is>
          <t>Net loss per share attributable to Class A common stockholders:</t>
        </is>
      </c>
    </row>
    <row r="40">
      <c r="A40" s="4" t="inlineStr">
        <is>
          <t>Basic (in USD per share)</t>
        </is>
      </c>
      <c r="C40" s="9" t="n">
        <v>-0.15</v>
      </c>
      <c r="D40" s="9" t="n">
        <v>0.02</v>
      </c>
      <c r="E40" s="9" t="n">
        <v>-0.13</v>
      </c>
      <c r="F40" s="9" t="n">
        <v>-0.32</v>
      </c>
    </row>
    <row r="41">
      <c r="A41" s="4" t="inlineStr">
        <is>
          <t>Diluted (in USD per share)</t>
        </is>
      </c>
      <c r="C41" s="9" t="n">
        <v>-0.15</v>
      </c>
      <c r="D41" s="7" t="n">
        <v>0</v>
      </c>
      <c r="E41" s="9" t="n">
        <v>-0.13</v>
      </c>
      <c r="F41" s="9" t="n">
        <v>-0.33</v>
      </c>
    </row>
    <row r="42">
      <c r="A42" s="4" t="inlineStr">
        <is>
          <t>Accounting Standards Update 2021-08</t>
        </is>
      </c>
    </row>
    <row r="43">
      <c r="A43" s="3" t="inlineStr">
        <is>
          <t>Assets</t>
        </is>
      </c>
    </row>
    <row r="44">
      <c r="A44" s="4" t="inlineStr">
        <is>
          <t>Goodwill</t>
        </is>
      </c>
      <c r="B44" s="6" t="n">
        <v>292243</v>
      </c>
      <c r="F44" s="7" t="n">
        <v>292243</v>
      </c>
    </row>
    <row r="45">
      <c r="A45" s="4" t="inlineStr">
        <is>
          <t>Deferred tax asset</t>
        </is>
      </c>
      <c r="B45" s="6" t="n">
        <v>49992</v>
      </c>
      <c r="F45" s="6" t="n">
        <v>49992</v>
      </c>
    </row>
    <row r="46">
      <c r="A46" s="3" t="inlineStr">
        <is>
          <t>Current liabilities</t>
        </is>
      </c>
    </row>
    <row r="47">
      <c r="A47" s="4" t="inlineStr">
        <is>
          <t>Accrued expenses and other current liabilities</t>
        </is>
      </c>
      <c r="B47" s="6" t="n">
        <v>50815</v>
      </c>
      <c r="F47" s="6" t="n">
        <v>50815</v>
      </c>
    </row>
    <row r="48">
      <c r="A48" s="4" t="inlineStr">
        <is>
          <t>Deferred revenue</t>
        </is>
      </c>
      <c r="B48" s="6" t="n">
        <v>29862</v>
      </c>
      <c r="F48" s="6" t="n">
        <v>29862</v>
      </c>
    </row>
    <row r="49">
      <c r="A49" s="4" t="inlineStr">
        <is>
          <t>Long-term tax receivable agreement obligations</t>
        </is>
      </c>
      <c r="B49" s="6" t="n">
        <v>39122</v>
      </c>
      <c r="F49" s="6" t="n">
        <v>39122</v>
      </c>
    </row>
    <row r="50">
      <c r="A50" s="3" t="inlineStr">
        <is>
          <t>Stockholders' equity</t>
        </is>
      </c>
    </row>
    <row r="51">
      <c r="A51" s="4" t="inlineStr">
        <is>
          <t>Additional paid-in-capital</t>
        </is>
      </c>
      <c r="B51" s="6" t="n">
        <v>211237</v>
      </c>
      <c r="F51" s="6" t="n">
        <v>211237</v>
      </c>
    </row>
    <row r="52">
      <c r="A52" s="4" t="inlineStr">
        <is>
          <t>Accumulated deficit</t>
        </is>
      </c>
      <c r="B52" s="6" t="n">
        <v>-6480</v>
      </c>
      <c r="F52" s="6" t="n">
        <v>-6480</v>
      </c>
    </row>
    <row r="53">
      <c r="A53" s="4" t="inlineStr">
        <is>
          <t>Non-controlling interest</t>
        </is>
      </c>
      <c r="B53" s="6" t="n">
        <v>84831</v>
      </c>
      <c r="F53" s="6" t="n">
        <v>84831</v>
      </c>
    </row>
    <row r="54">
      <c r="A54" s="4" t="inlineStr">
        <is>
          <t>Revenue</t>
        </is>
      </c>
      <c r="C54" s="7" t="n">
        <v>63129</v>
      </c>
      <c r="D54" s="7" t="n">
        <v>49197</v>
      </c>
      <c r="E54" s="7" t="n">
        <v>44621</v>
      </c>
      <c r="F54" s="6" t="n">
        <v>224124</v>
      </c>
    </row>
    <row r="55">
      <c r="A55" s="4" t="inlineStr">
        <is>
          <t>Provision for income taxes</t>
        </is>
      </c>
      <c r="C55" s="6" t="n">
        <v>662</v>
      </c>
      <c r="D55" s="6" t="n">
        <v>-136</v>
      </c>
      <c r="E55" s="6" t="n">
        <v>-10</v>
      </c>
      <c r="F55" s="6" t="n">
        <v>623</v>
      </c>
    </row>
    <row r="56">
      <c r="A56" s="4" t="inlineStr">
        <is>
          <t>Net loss</t>
        </is>
      </c>
      <c r="C56" s="6" t="n">
        <v>-4201</v>
      </c>
      <c r="D56" s="6" t="n">
        <v>1330</v>
      </c>
      <c r="E56" s="6" t="n">
        <v>-3022</v>
      </c>
      <c r="F56" s="6" t="n">
        <v>-7839</v>
      </c>
    </row>
    <row r="57">
      <c r="A57" s="4" t="inlineStr">
        <is>
          <t>Net loss attributable to non-controlling interest</t>
        </is>
      </c>
      <c r="C57" s="6" t="n">
        <v>-921</v>
      </c>
      <c r="D57" s="6" t="n">
        <v>27</v>
      </c>
      <c r="E57" s="6" t="n">
        <v>-1024</v>
      </c>
      <c r="F57" s="6" t="n">
        <v>-3382</v>
      </c>
    </row>
    <row r="58">
      <c r="A58" s="4" t="inlineStr">
        <is>
          <t>Net (loss) income attributable to i3 Verticals, Inc.</t>
        </is>
      </c>
      <c r="C58" s="7" t="n">
        <v>-3280</v>
      </c>
      <c r="D58" s="7" t="n">
        <v>1303</v>
      </c>
      <c r="E58" s="7" t="n">
        <v>-1998</v>
      </c>
      <c r="F58" s="7" t="n">
        <v>-4457</v>
      </c>
    </row>
    <row r="59">
      <c r="A59" s="3" t="inlineStr">
        <is>
          <t>Net loss per share attributable to Class A common stockholders:</t>
        </is>
      </c>
    </row>
    <row r="60">
      <c r="A60" s="4" t="inlineStr">
        <is>
          <t>Basic (in USD per share)</t>
        </is>
      </c>
      <c r="C60" s="9" t="n">
        <v>-0.15</v>
      </c>
      <c r="D60" s="9" t="n">
        <v>0.06</v>
      </c>
      <c r="E60" s="9" t="n">
        <v>-0.1</v>
      </c>
      <c r="F60" s="9" t="n">
        <v>-0.21</v>
      </c>
    </row>
    <row r="61">
      <c r="A61" s="4" t="inlineStr">
        <is>
          <t>Diluted (in USD per share)</t>
        </is>
      </c>
      <c r="C61" s="9" t="n">
        <v>-0.15</v>
      </c>
      <c r="D61" s="9" t="n">
        <v>0.04</v>
      </c>
      <c r="E61" s="9" t="n">
        <v>-0.1</v>
      </c>
      <c r="F61" s="9" t="n">
        <v>-0.22</v>
      </c>
    </row>
    <row r="62">
      <c r="A62" s="4" t="inlineStr">
        <is>
          <t>Accounting Standards Update 2021-08 | Adjustment</t>
        </is>
      </c>
    </row>
    <row r="63">
      <c r="A63" s="3" t="inlineStr">
        <is>
          <t>Assets</t>
        </is>
      </c>
    </row>
    <row r="64">
      <c r="A64" s="4" t="inlineStr">
        <is>
          <t>Goodwill</t>
        </is>
      </c>
      <c r="B64" s="6" t="n">
        <v>4795</v>
      </c>
      <c r="F64" s="7" t="n">
        <v>4795</v>
      </c>
    </row>
    <row r="65">
      <c r="A65" s="4" t="inlineStr">
        <is>
          <t>Deferred tax asset</t>
        </is>
      </c>
      <c r="B65" s="6" t="n">
        <v>-627</v>
      </c>
      <c r="F65" s="6" t="n">
        <v>-627</v>
      </c>
    </row>
    <row r="66">
      <c r="A66" s="3" t="inlineStr">
        <is>
          <t>Current liabilities</t>
        </is>
      </c>
    </row>
    <row r="67">
      <c r="A67" s="4" t="inlineStr">
        <is>
          <t>Accrued expenses and other current liabilities</t>
        </is>
      </c>
      <c r="B67" s="6" t="n">
        <v>36</v>
      </c>
      <c r="F67" s="6" t="n">
        <v>36</v>
      </c>
    </row>
    <row r="68">
      <c r="A68" s="4" t="inlineStr">
        <is>
          <t>Deferred revenue</t>
        </is>
      </c>
      <c r="B68" s="6" t="n">
        <v>295</v>
      </c>
      <c r="F68" s="6" t="n">
        <v>295</v>
      </c>
    </row>
    <row r="69">
      <c r="A69" s="4" t="inlineStr">
        <is>
          <t>Long-term tax receivable agreement obligations</t>
        </is>
      </c>
      <c r="B69" s="6" t="n">
        <v>-9</v>
      </c>
      <c r="F69" s="6" t="n">
        <v>-9</v>
      </c>
    </row>
    <row r="70">
      <c r="A70" s="3" t="inlineStr">
        <is>
          <t>Stockholders' equity</t>
        </is>
      </c>
    </row>
    <row r="71">
      <c r="A71" s="4" t="inlineStr">
        <is>
          <t>Additional paid-in-capital</t>
        </is>
      </c>
      <c r="B71" s="6" t="n">
        <v>193</v>
      </c>
      <c r="F71" s="6" t="n">
        <v>193</v>
      </c>
    </row>
    <row r="72">
      <c r="A72" s="4" t="inlineStr">
        <is>
          <t>Accumulated deficit</t>
        </is>
      </c>
      <c r="B72" s="6" t="n">
        <v>2333</v>
      </c>
      <c r="F72" s="6" t="n">
        <v>2333</v>
      </c>
    </row>
    <row r="73">
      <c r="A73" s="4" t="inlineStr">
        <is>
          <t>Non-controlling interest</t>
        </is>
      </c>
      <c r="B73" s="7" t="n">
        <v>1320</v>
      </c>
      <c r="F73" s="6" t="n">
        <v>1320</v>
      </c>
    </row>
    <row r="74">
      <c r="A74" s="4" t="inlineStr">
        <is>
          <t>Revenue</t>
        </is>
      </c>
      <c r="C74" s="7" t="n">
        <v>1165</v>
      </c>
      <c r="D74" s="7" t="n">
        <v>1334</v>
      </c>
      <c r="E74" s="7" t="n">
        <v>1308</v>
      </c>
      <c r="F74" s="6" t="n">
        <v>4500</v>
      </c>
    </row>
    <row r="75">
      <c r="A75" s="4" t="inlineStr">
        <is>
          <t>Provision for income taxes</t>
        </is>
      </c>
      <c r="C75" s="6" t="n">
        <v>772</v>
      </c>
      <c r="D75" s="6" t="n">
        <v>-49</v>
      </c>
      <c r="E75" s="6" t="n">
        <v>209</v>
      </c>
      <c r="F75" s="6" t="n">
        <v>552</v>
      </c>
    </row>
    <row r="76">
      <c r="A76" s="4" t="inlineStr">
        <is>
          <t>Net loss</t>
        </is>
      </c>
      <c r="C76" s="6" t="n">
        <v>393</v>
      </c>
      <c r="D76" s="6" t="n">
        <v>1383</v>
      </c>
      <c r="E76" s="6" t="n">
        <v>1099</v>
      </c>
      <c r="F76" s="6" t="n">
        <v>3948</v>
      </c>
    </row>
    <row r="77">
      <c r="A77" s="4" t="inlineStr">
        <is>
          <t>Net loss attributable to non-controlling interest</t>
        </is>
      </c>
      <c r="C77" s="6" t="n">
        <v>365</v>
      </c>
      <c r="D77" s="6" t="n">
        <v>520</v>
      </c>
      <c r="E77" s="6" t="n">
        <v>525</v>
      </c>
      <c r="F77" s="6" t="n">
        <v>1615</v>
      </c>
    </row>
    <row r="78">
      <c r="A78" s="4" t="inlineStr">
        <is>
          <t>Net (loss) income attributable to i3 Verticals, Inc.</t>
        </is>
      </c>
      <c r="C78" s="7" t="n">
        <v>28</v>
      </c>
      <c r="D78" s="7" t="n">
        <v>863</v>
      </c>
      <c r="E78" s="7" t="n">
        <v>574</v>
      </c>
      <c r="F78" s="7" t="n">
        <v>2333</v>
      </c>
    </row>
    <row r="79">
      <c r="A79" s="3" t="inlineStr">
        <is>
          <t>Net loss per share attributable to Class A common stockholders:</t>
        </is>
      </c>
    </row>
    <row r="80">
      <c r="A80" s="4" t="inlineStr">
        <is>
          <t>Basic (in USD per share)</t>
        </is>
      </c>
      <c r="C80" s="7" t="n">
        <v>0</v>
      </c>
      <c r="D80" s="9" t="n">
        <v>0.04</v>
      </c>
      <c r="E80" s="9" t="n">
        <v>0.03</v>
      </c>
      <c r="F80" s="9" t="n">
        <v>0.11</v>
      </c>
    </row>
    <row r="81">
      <c r="A81" s="4" t="inlineStr">
        <is>
          <t>Diluted (in USD per share)</t>
        </is>
      </c>
      <c r="C81" s="7" t="n">
        <v>0</v>
      </c>
      <c r="D81" s="9" t="n">
        <v>0.04</v>
      </c>
      <c r="E81" s="9" t="n">
        <v>0.03</v>
      </c>
      <c r="F81" s="9" t="n">
        <v>0.11</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9" customWidth="1" min="2" max="2"/>
  </cols>
  <sheetData>
    <row r="1">
      <c r="A1" s="1" t="inlineStr">
        <is>
          <t>Credit Risk and Other Concentrations (Details)</t>
        </is>
      </c>
      <c r="B1" s="2" t="inlineStr">
        <is>
          <t>12 Months Ended</t>
        </is>
      </c>
    </row>
    <row r="2">
      <c r="B2" s="2" t="inlineStr">
        <is>
          <t>Sep. 30, 2021processing_bank</t>
        </is>
      </c>
    </row>
    <row r="3">
      <c r="A3" s="3" t="inlineStr">
        <is>
          <t>Risks and Uncertainties [Abstract]</t>
        </is>
      </c>
    </row>
    <row r="4">
      <c r="A4" s="4" t="inlineStr">
        <is>
          <t>Number of third party payment processors</t>
        </is>
      </c>
      <c r="B4"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Acquisitions - Additional Information (Details) $ in Thousands</t>
        </is>
      </c>
      <c r="B1" s="2" t="inlineStr">
        <is>
          <t>12 Months Ended</t>
        </is>
      </c>
    </row>
    <row r="2">
      <c r="B2" s="2" t="inlineStr">
        <is>
          <t>Sep. 30, 2021USD ($)business</t>
        </is>
      </c>
      <c r="C2" s="2" t="inlineStr">
        <is>
          <t>Sep. 30, 2020USD ($)</t>
        </is>
      </c>
      <c r="D2" s="2" t="inlineStr">
        <is>
          <t>Sep. 30, 2019USD ($)</t>
        </is>
      </c>
    </row>
    <row r="3">
      <c r="A3" s="4" t="inlineStr">
        <is>
          <t>Other</t>
        </is>
      </c>
    </row>
    <row r="4">
      <c r="A4" s="3" t="inlineStr">
        <is>
          <t>Finite-Lived Intangible Assets [Line Items]</t>
        </is>
      </c>
    </row>
    <row r="5">
      <c r="A5" s="4" t="inlineStr">
        <is>
          <t>Estimated amortization period</t>
        </is>
      </c>
      <c r="B5" s="4" t="inlineStr">
        <is>
          <t>18 years</t>
        </is>
      </c>
    </row>
    <row r="6">
      <c r="A6" s="4" t="inlineStr">
        <is>
          <t>Number of businesses acquired</t>
        </is>
      </c>
      <c r="B6" s="6" t="n">
        <v>6</v>
      </c>
    </row>
    <row r="7">
      <c r="A7" s="4" t="inlineStr">
        <is>
          <t>Other | Proprietary Software and Payments</t>
        </is>
      </c>
    </row>
    <row r="8">
      <c r="A8" s="3" t="inlineStr">
        <is>
          <t>Finite-Lived Intangible Assets [Line Items]</t>
        </is>
      </c>
    </row>
    <row r="9">
      <c r="A9" s="4" t="inlineStr">
        <is>
          <t>Number of businesses acquired</t>
        </is>
      </c>
      <c r="B9" s="6" t="n">
        <v>5</v>
      </c>
    </row>
    <row r="10">
      <c r="A10" s="4" t="inlineStr">
        <is>
          <t>Other | Merchant Services Segment</t>
        </is>
      </c>
    </row>
    <row r="11">
      <c r="A11" s="3" t="inlineStr">
        <is>
          <t>Finite-Lived Intangible Assets [Line Items]</t>
        </is>
      </c>
    </row>
    <row r="12">
      <c r="A12" s="4" t="inlineStr">
        <is>
          <t>Number of businesses acquired</t>
        </is>
      </c>
      <c r="B12" s="6" t="n">
        <v>1</v>
      </c>
    </row>
    <row r="13">
      <c r="A13" s="4" t="inlineStr">
        <is>
          <t>Residual buyouts</t>
        </is>
      </c>
    </row>
    <row r="14">
      <c r="A14" s="3" t="inlineStr">
        <is>
          <t>Finite-Lived Intangible Assets [Line Items]</t>
        </is>
      </c>
    </row>
    <row r="15">
      <c r="A15" s="4" t="inlineStr">
        <is>
          <t>Intangible assets acquired | $</t>
        </is>
      </c>
      <c r="B15" s="7" t="n">
        <v>1819</v>
      </c>
      <c r="C15" s="7" t="n">
        <v>1788</v>
      </c>
      <c r="D15" s="7" t="n">
        <v>3585</v>
      </c>
    </row>
    <row r="16">
      <c r="A16" s="4" t="inlineStr">
        <is>
          <t>Estimated amortization period</t>
        </is>
      </c>
      <c r="B16" s="4" t="inlineStr">
        <is>
          <t>8 years</t>
        </is>
      </c>
      <c r="C16" s="4" t="inlineStr">
        <is>
          <t>8 years</t>
        </is>
      </c>
      <c r="D16" s="4" t="inlineStr">
        <is>
          <t>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9" customWidth="1" min="5" max="5"/>
    <col width="29" customWidth="1" min="6" max="6"/>
    <col width="21" customWidth="1" min="7" max="7"/>
  </cols>
  <sheetData>
    <row r="1">
      <c r="A1" s="1" t="inlineStr">
        <is>
          <t>Acquisitions - Schedule of Preliminary Purchase Consideration of the Acquired Assets and Assumed Liabilities (Details)</t>
        </is>
      </c>
      <c r="B1" s="2" t="inlineStr">
        <is>
          <t>Feb. 01, 2021USD ($)shares</t>
        </is>
      </c>
      <c r="C1" s="2" t="inlineStr">
        <is>
          <t>Nov. 17, 2020USD ($)</t>
        </is>
      </c>
      <c r="D1" s="2" t="inlineStr">
        <is>
          <t>May 31, 2019USD ($)</t>
        </is>
      </c>
      <c r="E1" s="2" t="inlineStr">
        <is>
          <t>Sep. 30, 2021USD ($)business</t>
        </is>
      </c>
      <c r="F1" s="2" t="inlineStr">
        <is>
          <t>Sep. 30, 2020USD ($)business</t>
        </is>
      </c>
      <c r="G1" s="2" t="inlineStr">
        <is>
          <t>Sep. 30, 2019USD ($)</t>
        </is>
      </c>
    </row>
    <row r="2">
      <c r="A2" s="3" t="inlineStr">
        <is>
          <t>Business Acquisition [Line Items]</t>
        </is>
      </c>
    </row>
    <row r="3">
      <c r="A3" s="4" t="inlineStr">
        <is>
          <t>Goodwill increase due to finalized purchase price allocations</t>
        </is>
      </c>
      <c r="E3" s="7" t="n">
        <v>105238000</v>
      </c>
      <c r="F3" s="7" t="n">
        <v>18721000</v>
      </c>
    </row>
    <row r="4">
      <c r="A4" s="4" t="inlineStr">
        <is>
          <t>Goodwill</t>
        </is>
      </c>
      <c r="E4" s="6" t="n">
        <v>292243000</v>
      </c>
      <c r="F4" s="6" t="n">
        <v>187005000</v>
      </c>
      <c r="G4" s="7" t="n">
        <v>168284000</v>
      </c>
    </row>
    <row r="5">
      <c r="A5" s="4" t="inlineStr">
        <is>
          <t>Proprietary Software and Payments</t>
        </is>
      </c>
    </row>
    <row r="6">
      <c r="A6" s="3" t="inlineStr">
        <is>
          <t>Business Acquisition [Line Items]</t>
        </is>
      </c>
    </row>
    <row r="7">
      <c r="A7" s="4" t="inlineStr">
        <is>
          <t>Goodwill increase due to finalized purchase price allocations</t>
        </is>
      </c>
      <c r="E7" s="6" t="n">
        <v>102134000</v>
      </c>
      <c r="F7" s="6" t="n">
        <v>19654000</v>
      </c>
    </row>
    <row r="8">
      <c r="A8" s="4" t="inlineStr">
        <is>
          <t>Goodwill</t>
        </is>
      </c>
      <c r="E8" s="6" t="n">
        <v>173157000</v>
      </c>
      <c r="F8" s="6" t="n">
        <v>71023000</v>
      </c>
      <c r="G8" s="6" t="n">
        <v>50950000</v>
      </c>
    </row>
    <row r="9">
      <c r="A9" s="4" t="inlineStr">
        <is>
          <t>Pace Payment Systems, Inc.</t>
        </is>
      </c>
    </row>
    <row r="10">
      <c r="A10" s="3" t="inlineStr">
        <is>
          <t>Business Acquisition [Line Items]</t>
        </is>
      </c>
    </row>
    <row r="11">
      <c r="A11" s="4" t="inlineStr">
        <is>
          <t>Total purchase consideration</t>
        </is>
      </c>
      <c r="D11" s="7" t="n">
        <v>56053000</v>
      </c>
    </row>
    <row r="12">
      <c r="A12" s="4" t="inlineStr">
        <is>
          <t>Proceeds from issuance of long-term debt used to fund the acquisition</t>
        </is>
      </c>
      <c r="D12" s="6" t="n">
        <v>52492000</v>
      </c>
    </row>
    <row r="13">
      <c r="A13" s="4" t="inlineStr">
        <is>
          <t>Contingent cash consideration</t>
        </is>
      </c>
      <c r="D13" s="7" t="n">
        <v>3336000</v>
      </c>
    </row>
    <row r="14">
      <c r="A14" s="4" t="inlineStr">
        <is>
          <t>Estimated amortization period</t>
        </is>
      </c>
      <c r="D14" s="4" t="inlineStr">
        <is>
          <t>15 years</t>
        </is>
      </c>
    </row>
    <row r="15">
      <c r="A15" s="4" t="inlineStr">
        <is>
          <t>Acquisition-related costs</t>
        </is>
      </c>
      <c r="D15" s="7" t="n">
        <v>507000</v>
      </c>
      <c r="G15" s="6" t="n">
        <v>444000</v>
      </c>
    </row>
    <row r="16">
      <c r="A16" s="4" t="inlineStr">
        <is>
          <t>Potential additional consideration</t>
        </is>
      </c>
      <c r="D16" s="6" t="n">
        <v>20000000</v>
      </c>
    </row>
    <row r="17">
      <c r="A17" s="4" t="inlineStr">
        <is>
          <t>Cash and cash equivalents</t>
        </is>
      </c>
      <c r="G17" s="6" t="n">
        <v>108000</v>
      </c>
    </row>
    <row r="18">
      <c r="A18" s="4" t="inlineStr">
        <is>
          <t>Accounts receivable</t>
        </is>
      </c>
      <c r="G18" s="6" t="n">
        <v>545000</v>
      </c>
    </row>
    <row r="19">
      <c r="A19" s="4" t="inlineStr">
        <is>
          <t>Settlement assets</t>
        </is>
      </c>
      <c r="G19" s="6" t="n">
        <v>0</v>
      </c>
    </row>
    <row r="20">
      <c r="A20" s="4" t="inlineStr">
        <is>
          <t>Inventories</t>
        </is>
      </c>
      <c r="G20" s="6" t="n">
        <v>45000</v>
      </c>
    </row>
    <row r="21">
      <c r="A21" s="4" t="inlineStr">
        <is>
          <t>Prepaid expenses and other current assets</t>
        </is>
      </c>
      <c r="G21" s="6" t="n">
        <v>59000</v>
      </c>
    </row>
    <row r="22">
      <c r="A22" s="4" t="inlineStr">
        <is>
          <t>Property and equipment</t>
        </is>
      </c>
      <c r="G22" s="6" t="n">
        <v>527000</v>
      </c>
    </row>
    <row r="23">
      <c r="A23" s="4" t="inlineStr">
        <is>
          <t>Goodwill</t>
        </is>
      </c>
      <c r="G23" s="6" t="n">
        <v>35589000</v>
      </c>
    </row>
    <row r="24">
      <c r="A24" s="4" t="inlineStr">
        <is>
          <t>Other assets</t>
        </is>
      </c>
      <c r="G24" s="6" t="n">
        <v>2622000</v>
      </c>
    </row>
    <row r="25">
      <c r="A25" s="4" t="inlineStr">
        <is>
          <t>Total assets acquired</t>
        </is>
      </c>
      <c r="G25" s="6" t="n">
        <v>56855000</v>
      </c>
    </row>
    <row r="26">
      <c r="A26" s="4" t="inlineStr">
        <is>
          <t>Accounts payable</t>
        </is>
      </c>
      <c r="G26" s="6" t="n">
        <v>722000</v>
      </c>
    </row>
    <row r="27">
      <c r="A27" s="4" t="inlineStr">
        <is>
          <t>Accrued expenses and other current liabilities</t>
        </is>
      </c>
      <c r="G27" s="6" t="n">
        <v>56000</v>
      </c>
    </row>
    <row r="28">
      <c r="A28" s="4" t="inlineStr">
        <is>
          <t>Settlement obligations</t>
        </is>
      </c>
      <c r="G28" s="6" t="n">
        <v>0</v>
      </c>
    </row>
    <row r="29">
      <c r="A29" s="4" t="inlineStr">
        <is>
          <t>Deferred revenue, current</t>
        </is>
      </c>
      <c r="G29" s="6" t="n">
        <v>24000</v>
      </c>
    </row>
    <row r="30">
      <c r="A30" s="4" t="inlineStr">
        <is>
          <t>Other long-term liabilities</t>
        </is>
      </c>
      <c r="G30" s="6" t="n">
        <v>0</v>
      </c>
    </row>
    <row r="31">
      <c r="A31" s="4" t="inlineStr">
        <is>
          <t>Net assets acquired</t>
        </is>
      </c>
      <c r="G31" s="6" t="n">
        <v>56053000</v>
      </c>
    </row>
    <row r="32">
      <c r="A32" s="4" t="inlineStr">
        <is>
          <t>Other 2019 Business Combinations</t>
        </is>
      </c>
    </row>
    <row r="33">
      <c r="A33" s="3" t="inlineStr">
        <is>
          <t>Business Acquisition [Line Items]</t>
        </is>
      </c>
    </row>
    <row r="34">
      <c r="A34" s="4" t="inlineStr">
        <is>
          <t>Total purchase consideration</t>
        </is>
      </c>
      <c r="G34" s="6" t="n">
        <v>98887000</v>
      </c>
    </row>
    <row r="35">
      <c r="A35" s="4" t="inlineStr">
        <is>
          <t>Proceeds from issuance of long-term debt used to fund the acquisition</t>
        </is>
      </c>
      <c r="G35" s="6" t="n">
        <v>89191000</v>
      </c>
    </row>
    <row r="36">
      <c r="A36" s="4" t="inlineStr">
        <is>
          <t>Contingent cash consideration</t>
        </is>
      </c>
      <c r="G36" s="7" t="n">
        <v>9696000</v>
      </c>
    </row>
    <row r="37">
      <c r="A37" s="4" t="inlineStr">
        <is>
          <t>Estimated amortization period</t>
        </is>
      </c>
      <c r="G37" s="4" t="inlineStr">
        <is>
          <t>16 years</t>
        </is>
      </c>
    </row>
    <row r="38">
      <c r="A38" s="4" t="inlineStr">
        <is>
          <t>Acquisition-related costs</t>
        </is>
      </c>
      <c r="G38" s="7" t="n">
        <v>1299000</v>
      </c>
    </row>
    <row r="39">
      <c r="A39" s="4" t="inlineStr">
        <is>
          <t>Potential additional consideration</t>
        </is>
      </c>
      <c r="G39" s="6" t="n">
        <v>34900000</v>
      </c>
    </row>
    <row r="40">
      <c r="A40" s="4" t="inlineStr">
        <is>
          <t>Cash and cash equivalents</t>
        </is>
      </c>
      <c r="G40" s="6" t="n">
        <v>4453000</v>
      </c>
    </row>
    <row r="41">
      <c r="A41" s="4" t="inlineStr">
        <is>
          <t>Accounts receivable</t>
        </is>
      </c>
      <c r="G41" s="6" t="n">
        <v>4907000</v>
      </c>
    </row>
    <row r="42">
      <c r="A42" s="4" t="inlineStr">
        <is>
          <t>Settlement assets</t>
        </is>
      </c>
      <c r="G42" s="6" t="n">
        <v>18000</v>
      </c>
    </row>
    <row r="43">
      <c r="A43" s="4" t="inlineStr">
        <is>
          <t>Inventories</t>
        </is>
      </c>
      <c r="G43" s="6" t="n">
        <v>61000</v>
      </c>
    </row>
    <row r="44">
      <c r="A44" s="4" t="inlineStr">
        <is>
          <t>Prepaid expenses and other current assets</t>
        </is>
      </c>
      <c r="G44" s="6" t="n">
        <v>483000</v>
      </c>
    </row>
    <row r="45">
      <c r="A45" s="4" t="inlineStr">
        <is>
          <t>Property and equipment</t>
        </is>
      </c>
      <c r="G45" s="6" t="n">
        <v>1929000</v>
      </c>
    </row>
    <row r="46">
      <c r="A46" s="4" t="inlineStr">
        <is>
          <t>Goodwill</t>
        </is>
      </c>
      <c r="G46" s="6" t="n">
        <v>47483000</v>
      </c>
    </row>
    <row r="47">
      <c r="A47" s="4" t="inlineStr">
        <is>
          <t>Other assets</t>
        </is>
      </c>
      <c r="G47" s="6" t="n">
        <v>2000</v>
      </c>
    </row>
    <row r="48">
      <c r="A48" s="4" t="inlineStr">
        <is>
          <t>Total assets acquired</t>
        </is>
      </c>
      <c r="G48" s="6" t="n">
        <v>104946000</v>
      </c>
    </row>
    <row r="49">
      <c r="A49" s="4" t="inlineStr">
        <is>
          <t>Accounts payable</t>
        </is>
      </c>
      <c r="G49" s="6" t="n">
        <v>369000</v>
      </c>
    </row>
    <row r="50">
      <c r="A50" s="4" t="inlineStr">
        <is>
          <t>Accrued expenses and other current liabilities</t>
        </is>
      </c>
      <c r="G50" s="6" t="n">
        <v>2284000</v>
      </c>
    </row>
    <row r="51">
      <c r="A51" s="4" t="inlineStr">
        <is>
          <t>Settlement obligations</t>
        </is>
      </c>
      <c r="G51" s="6" t="n">
        <v>18000</v>
      </c>
    </row>
    <row r="52">
      <c r="A52" s="4" t="inlineStr">
        <is>
          <t>Deferred revenue, current</t>
        </is>
      </c>
      <c r="G52" s="6" t="n">
        <v>2698000</v>
      </c>
    </row>
    <row r="53">
      <c r="A53" s="4" t="inlineStr">
        <is>
          <t>Other long-term liabilities</t>
        </is>
      </c>
      <c r="G53" s="6" t="n">
        <v>690000</v>
      </c>
    </row>
    <row r="54">
      <c r="A54" s="4" t="inlineStr">
        <is>
          <t>Net assets acquired</t>
        </is>
      </c>
      <c r="G54" s="6" t="n">
        <v>98887000</v>
      </c>
    </row>
    <row r="55">
      <c r="A55" s="4" t="inlineStr">
        <is>
          <t>2019 Business Combinations</t>
        </is>
      </c>
    </row>
    <row r="56">
      <c r="A56" s="3" t="inlineStr">
        <is>
          <t>Business Acquisition [Line Items]</t>
        </is>
      </c>
    </row>
    <row r="57">
      <c r="A57" s="4" t="inlineStr">
        <is>
          <t>Cash and cash equivalents</t>
        </is>
      </c>
      <c r="G57" s="6" t="n">
        <v>4561000</v>
      </c>
    </row>
    <row r="58">
      <c r="A58" s="4" t="inlineStr">
        <is>
          <t>Accounts receivable</t>
        </is>
      </c>
      <c r="G58" s="6" t="n">
        <v>5452000</v>
      </c>
    </row>
    <row r="59">
      <c r="A59" s="4" t="inlineStr">
        <is>
          <t>Settlement assets</t>
        </is>
      </c>
      <c r="G59" s="6" t="n">
        <v>18000</v>
      </c>
    </row>
    <row r="60">
      <c r="A60" s="4" t="inlineStr">
        <is>
          <t>Inventories</t>
        </is>
      </c>
      <c r="G60" s="6" t="n">
        <v>106000</v>
      </c>
    </row>
    <row r="61">
      <c r="A61" s="4" t="inlineStr">
        <is>
          <t>Prepaid expenses and other current assets</t>
        </is>
      </c>
      <c r="G61" s="6" t="n">
        <v>542000</v>
      </c>
    </row>
    <row r="62">
      <c r="A62" s="4" t="inlineStr">
        <is>
          <t>Property and equipment</t>
        </is>
      </c>
      <c r="G62" s="6" t="n">
        <v>2456000</v>
      </c>
    </row>
    <row r="63">
      <c r="A63" s="4" t="inlineStr">
        <is>
          <t>Goodwill</t>
        </is>
      </c>
      <c r="G63" s="6" t="n">
        <v>83072000</v>
      </c>
    </row>
    <row r="64">
      <c r="A64" s="4" t="inlineStr">
        <is>
          <t>Other assets</t>
        </is>
      </c>
      <c r="G64" s="6" t="n">
        <v>2624000</v>
      </c>
    </row>
    <row r="65">
      <c r="A65" s="4" t="inlineStr">
        <is>
          <t>Total assets acquired</t>
        </is>
      </c>
      <c r="G65" s="6" t="n">
        <v>161801000</v>
      </c>
    </row>
    <row r="66">
      <c r="A66" s="4" t="inlineStr">
        <is>
          <t>Accounts payable</t>
        </is>
      </c>
      <c r="G66" s="6" t="n">
        <v>1091000</v>
      </c>
    </row>
    <row r="67">
      <c r="A67" s="4" t="inlineStr">
        <is>
          <t>Accrued expenses and other current liabilities</t>
        </is>
      </c>
      <c r="G67" s="6" t="n">
        <v>2340000</v>
      </c>
    </row>
    <row r="68">
      <c r="A68" s="4" t="inlineStr">
        <is>
          <t>Settlement obligations</t>
        </is>
      </c>
      <c r="G68" s="6" t="n">
        <v>18000</v>
      </c>
    </row>
    <row r="69">
      <c r="A69" s="4" t="inlineStr">
        <is>
          <t>Deferred revenue, current</t>
        </is>
      </c>
      <c r="G69" s="6" t="n">
        <v>2722000</v>
      </c>
    </row>
    <row r="70">
      <c r="A70" s="4" t="inlineStr">
        <is>
          <t>Other long-term liabilities</t>
        </is>
      </c>
      <c r="G70" s="6" t="n">
        <v>690000</v>
      </c>
    </row>
    <row r="71">
      <c r="A71" s="4" t="inlineStr">
        <is>
          <t>Net assets acquired</t>
        </is>
      </c>
      <c r="G71" s="6" t="n">
        <v>154940000</v>
      </c>
    </row>
    <row r="72">
      <c r="A72" s="4" t="inlineStr">
        <is>
          <t>2020 Business Combinations</t>
        </is>
      </c>
    </row>
    <row r="73">
      <c r="A73" s="3" t="inlineStr">
        <is>
          <t>Business Acquisition [Line Items]</t>
        </is>
      </c>
    </row>
    <row r="74">
      <c r="A74" s="4" t="inlineStr">
        <is>
          <t>Total purchase consideration</t>
        </is>
      </c>
      <c r="F74" s="6" t="n">
        <v>32633000</v>
      </c>
    </row>
    <row r="75">
      <c r="A75" s="4" t="inlineStr">
        <is>
          <t>Proceeds from issuance of long-term debt used to fund the acquisition</t>
        </is>
      </c>
      <c r="F75" s="6" t="n">
        <v>27885000</v>
      </c>
    </row>
    <row r="76">
      <c r="A76" s="4" t="inlineStr">
        <is>
          <t>Contingent cash consideration</t>
        </is>
      </c>
      <c r="F76" s="7" t="n">
        <v>4748000</v>
      </c>
    </row>
    <row r="77">
      <c r="A77" s="4" t="inlineStr">
        <is>
          <t>Estimated amortization period</t>
        </is>
      </c>
      <c r="F77" s="4" t="inlineStr">
        <is>
          <t>16 years</t>
        </is>
      </c>
    </row>
    <row r="78">
      <c r="A78" s="4" t="inlineStr">
        <is>
          <t>Acquisition-related costs</t>
        </is>
      </c>
      <c r="F78" s="7" t="n">
        <v>547000</v>
      </c>
    </row>
    <row r="79">
      <c r="A79" s="4" t="inlineStr">
        <is>
          <t>Potential additional consideration</t>
        </is>
      </c>
      <c r="F79" s="7" t="n">
        <v>18600000</v>
      </c>
    </row>
    <row r="80">
      <c r="A80" s="4" t="inlineStr">
        <is>
          <t>Adjustment to current assets</t>
        </is>
      </c>
      <c r="E80" s="6" t="n">
        <v>137000</v>
      </c>
    </row>
    <row r="81">
      <c r="A81" s="4" t="inlineStr">
        <is>
          <t>Goodwill increase due to finalized purchase price allocations</t>
        </is>
      </c>
      <c r="E81" s="6" t="n">
        <v>265000</v>
      </c>
    </row>
    <row r="82">
      <c r="A82" s="4" t="inlineStr">
        <is>
          <t>Adjustment to liabilities</t>
        </is>
      </c>
      <c r="E82" s="6" t="n">
        <v>-407000</v>
      </c>
    </row>
    <row r="83">
      <c r="A83" s="4" t="inlineStr">
        <is>
          <t>Number of businesses acquired | business</t>
        </is>
      </c>
      <c r="F83" s="6" t="n">
        <v>3</v>
      </c>
    </row>
    <row r="84">
      <c r="A84" s="4" t="inlineStr">
        <is>
          <t>Cash and cash equivalents</t>
        </is>
      </c>
      <c r="F84" s="7" t="n">
        <v>313000</v>
      </c>
    </row>
    <row r="85">
      <c r="A85" s="4" t="inlineStr">
        <is>
          <t>Accounts receivable</t>
        </is>
      </c>
      <c r="F85" s="6" t="n">
        <v>846000</v>
      </c>
    </row>
    <row r="86">
      <c r="A86" s="4" t="inlineStr">
        <is>
          <t>Prepaid expenses and other current assets</t>
        </is>
      </c>
      <c r="F86" s="6" t="n">
        <v>54000</v>
      </c>
    </row>
    <row r="87">
      <c r="A87" s="4" t="inlineStr">
        <is>
          <t>Property and equipment</t>
        </is>
      </c>
      <c r="F87" s="6" t="n">
        <v>122000</v>
      </c>
    </row>
    <row r="88">
      <c r="A88" s="4" t="inlineStr">
        <is>
          <t>Goodwill</t>
        </is>
      </c>
      <c r="F88" s="6" t="n">
        <v>20213000</v>
      </c>
    </row>
    <row r="89">
      <c r="A89" s="4" t="inlineStr">
        <is>
          <t>Other assets</t>
        </is>
      </c>
      <c r="F89" s="6" t="n">
        <v>17000</v>
      </c>
    </row>
    <row r="90">
      <c r="A90" s="4" t="inlineStr">
        <is>
          <t>Total assets acquired</t>
        </is>
      </c>
      <c r="F90" s="6" t="n">
        <v>35825000</v>
      </c>
    </row>
    <row r="91">
      <c r="A91" s="4" t="inlineStr">
        <is>
          <t>Accounts payable</t>
        </is>
      </c>
      <c r="F91" s="6" t="n">
        <v>168000</v>
      </c>
    </row>
    <row r="92">
      <c r="A92" s="4" t="inlineStr">
        <is>
          <t>Accrued expenses and other current liabilities</t>
        </is>
      </c>
      <c r="F92" s="6" t="n">
        <v>635000</v>
      </c>
    </row>
    <row r="93">
      <c r="A93" s="4" t="inlineStr">
        <is>
          <t>Deferred revenue, current</t>
        </is>
      </c>
      <c r="F93" s="6" t="n">
        <v>200000</v>
      </c>
    </row>
    <row r="94">
      <c r="A94" s="4" t="inlineStr">
        <is>
          <t>Other long-term liabilities</t>
        </is>
      </c>
      <c r="F94" s="6" t="n">
        <v>2194000</v>
      </c>
    </row>
    <row r="95">
      <c r="A95" s="4" t="inlineStr">
        <is>
          <t>Net assets acquired</t>
        </is>
      </c>
      <c r="F95" s="7" t="n">
        <v>32628000</v>
      </c>
    </row>
    <row r="96">
      <c r="A96" s="4" t="inlineStr">
        <is>
          <t>BIS</t>
        </is>
      </c>
    </row>
    <row r="97">
      <c r="A97" s="3" t="inlineStr">
        <is>
          <t>Business Acquisition [Line Items]</t>
        </is>
      </c>
    </row>
    <row r="98">
      <c r="A98" s="4" t="inlineStr">
        <is>
          <t>Total purchase consideration</t>
        </is>
      </c>
      <c r="B98" s="7" t="n">
        <v>95495000</v>
      </c>
    </row>
    <row r="99">
      <c r="A99" s="4" t="inlineStr">
        <is>
          <t>Proceeds from issuance of long-term debt used to fund the acquisition</t>
        </is>
      </c>
      <c r="B99" s="7" t="n">
        <v>52500000</v>
      </c>
    </row>
    <row r="100">
      <c r="A100" s="4" t="inlineStr">
        <is>
          <t>Estimated amortization period</t>
        </is>
      </c>
      <c r="B100" s="4" t="inlineStr">
        <is>
          <t>19 years</t>
        </is>
      </c>
    </row>
    <row r="101">
      <c r="A101" s="4" t="inlineStr">
        <is>
          <t>Acquisition-related costs</t>
        </is>
      </c>
      <c r="B101" s="7" t="n">
        <v>374000</v>
      </c>
    </row>
    <row r="102">
      <c r="A102" s="4" t="inlineStr">
        <is>
          <t>Potential additional consideration</t>
        </is>
      </c>
      <c r="B102" s="6" t="n">
        <v>16000000</v>
      </c>
    </row>
    <row r="103">
      <c r="A103" s="4" t="inlineStr">
        <is>
          <t>Business combination, contingent consideration, liability</t>
        </is>
      </c>
      <c r="B103" s="6" t="n">
        <v>7750000</v>
      </c>
    </row>
    <row r="104">
      <c r="A104" s="4" t="inlineStr">
        <is>
          <t>Accounts receivable</t>
        </is>
      </c>
      <c r="E104" s="6" t="n">
        <v>1567000</v>
      </c>
    </row>
    <row r="105">
      <c r="A105" s="4" t="inlineStr">
        <is>
          <t>Settlement assets</t>
        </is>
      </c>
      <c r="E105" s="6" t="n">
        <v>6889000</v>
      </c>
    </row>
    <row r="106">
      <c r="A106" s="4" t="inlineStr">
        <is>
          <t>Inventories</t>
        </is>
      </c>
      <c r="E106" s="6" t="n">
        <v>458000</v>
      </c>
    </row>
    <row r="107">
      <c r="A107" s="4" t="inlineStr">
        <is>
          <t>Prepaid expenses and other current assets</t>
        </is>
      </c>
      <c r="E107" s="6" t="n">
        <v>10000</v>
      </c>
    </row>
    <row r="108">
      <c r="A108" s="4" t="inlineStr">
        <is>
          <t>Property and equipment</t>
        </is>
      </c>
      <c r="E108" s="6" t="n">
        <v>206000</v>
      </c>
    </row>
    <row r="109">
      <c r="A109" s="4" t="inlineStr">
        <is>
          <t>Goodwill</t>
        </is>
      </c>
      <c r="E109" s="6" t="n">
        <v>46660000</v>
      </c>
    </row>
    <row r="110">
      <c r="A110" s="4" t="inlineStr">
        <is>
          <t>Operating lease right-of-use assets</t>
        </is>
      </c>
      <c r="E110" s="6" t="n">
        <v>0</v>
      </c>
    </row>
    <row r="111">
      <c r="A111" s="4" t="inlineStr">
        <is>
          <t>Other assets</t>
        </is>
      </c>
      <c r="E111" s="6" t="n">
        <v>0</v>
      </c>
    </row>
    <row r="112">
      <c r="A112" s="4" t="inlineStr">
        <is>
          <t>Total assets acquired</t>
        </is>
      </c>
      <c r="E112" s="6" t="n">
        <v>104090000</v>
      </c>
    </row>
    <row r="113">
      <c r="A113" s="4" t="inlineStr">
        <is>
          <t>Accrued expenses and other current liabilities</t>
        </is>
      </c>
      <c r="E113" s="6" t="n">
        <v>138000</v>
      </c>
    </row>
    <row r="114">
      <c r="A114" s="4" t="inlineStr">
        <is>
          <t>Settlement obligations</t>
        </is>
      </c>
      <c r="E114" s="6" t="n">
        <v>6889000</v>
      </c>
    </row>
    <row r="115">
      <c r="A115" s="4" t="inlineStr">
        <is>
          <t>Deferred revenue, current</t>
        </is>
      </c>
      <c r="E115" s="6" t="n">
        <v>1568000</v>
      </c>
    </row>
    <row r="116">
      <c r="A116" s="4" t="inlineStr">
        <is>
          <t>Current portion of operating lease liabilities</t>
        </is>
      </c>
      <c r="E116" s="6" t="n">
        <v>0</v>
      </c>
    </row>
    <row r="117">
      <c r="A117" s="4" t="inlineStr">
        <is>
          <t>Operating lease liabilities, less current portion</t>
        </is>
      </c>
      <c r="E117" s="6" t="n">
        <v>0</v>
      </c>
    </row>
    <row r="118">
      <c r="A118" s="4" t="inlineStr">
        <is>
          <t>Net assets acquired</t>
        </is>
      </c>
      <c r="E118" s="6" t="n">
        <v>95495000</v>
      </c>
    </row>
    <row r="119">
      <c r="A119" s="4" t="inlineStr">
        <is>
          <t>ImageSoft, Inc.</t>
        </is>
      </c>
    </row>
    <row r="120">
      <c r="A120" s="3" t="inlineStr">
        <is>
          <t>Business Acquisition [Line Items]</t>
        </is>
      </c>
    </row>
    <row r="121">
      <c r="A121" s="4" t="inlineStr">
        <is>
          <t>Total purchase consideration</t>
        </is>
      </c>
      <c r="C121" s="7" t="n">
        <v>46300000</v>
      </c>
    </row>
    <row r="122">
      <c r="A122" s="4" t="inlineStr">
        <is>
          <t>Proceeds from issuance of long-term debt used to fund the acquisition</t>
        </is>
      </c>
      <c r="C122" s="7" t="n">
        <v>40000000</v>
      </c>
    </row>
    <row r="123">
      <c r="A123" s="4" t="inlineStr">
        <is>
          <t>Estimated amortization period</t>
        </is>
      </c>
      <c r="C123" s="4" t="inlineStr">
        <is>
          <t>19 years</t>
        </is>
      </c>
    </row>
    <row r="124">
      <c r="A124" s="4" t="inlineStr">
        <is>
          <t>Acquisition-related costs</t>
        </is>
      </c>
      <c r="C124" s="7" t="n">
        <v>403000</v>
      </c>
    </row>
    <row r="125">
      <c r="A125" s="4" t="inlineStr">
        <is>
          <t>Potential additional consideration</t>
        </is>
      </c>
      <c r="C125" s="6" t="n">
        <v>20000000</v>
      </c>
    </row>
    <row r="126">
      <c r="A126" s="4" t="inlineStr">
        <is>
          <t>Business combination, contingent consideration, liability</t>
        </is>
      </c>
      <c r="C126" s="7" t="n">
        <v>6300000</v>
      </c>
    </row>
    <row r="127">
      <c r="A127" s="4" t="inlineStr">
        <is>
          <t>Accounts receivable</t>
        </is>
      </c>
      <c r="E127" s="6" t="n">
        <v>4997000</v>
      </c>
    </row>
    <row r="128">
      <c r="A128" s="4" t="inlineStr">
        <is>
          <t>Settlement assets</t>
        </is>
      </c>
      <c r="E128" s="6" t="n">
        <v>120000</v>
      </c>
    </row>
    <row r="129">
      <c r="A129" s="4" t="inlineStr">
        <is>
          <t>Inventories</t>
        </is>
      </c>
      <c r="E129" s="6" t="n">
        <v>0</v>
      </c>
    </row>
    <row r="130">
      <c r="A130" s="4" t="inlineStr">
        <is>
          <t>Prepaid expenses and other current assets</t>
        </is>
      </c>
      <c r="E130" s="6" t="n">
        <v>2897000</v>
      </c>
    </row>
    <row r="131">
      <c r="A131" s="4" t="inlineStr">
        <is>
          <t>Property and equipment</t>
        </is>
      </c>
      <c r="E131" s="6" t="n">
        <v>433000</v>
      </c>
    </row>
    <row r="132">
      <c r="A132" s="4" t="inlineStr">
        <is>
          <t>Goodwill</t>
        </is>
      </c>
      <c r="E132" s="6" t="n">
        <v>22408000</v>
      </c>
    </row>
    <row r="133">
      <c r="A133" s="4" t="inlineStr">
        <is>
          <t>Operating lease right-of-use assets</t>
        </is>
      </c>
      <c r="E133" s="6" t="n">
        <v>332000</v>
      </c>
    </row>
    <row r="134">
      <c r="A134" s="4" t="inlineStr">
        <is>
          <t>Other assets</t>
        </is>
      </c>
      <c r="E134" s="6" t="n">
        <v>6000</v>
      </c>
    </row>
    <row r="135">
      <c r="A135" s="4" t="inlineStr">
        <is>
          <t>Total assets acquired</t>
        </is>
      </c>
      <c r="E135" s="6" t="n">
        <v>54403000</v>
      </c>
    </row>
    <row r="136">
      <c r="A136" s="4" t="inlineStr">
        <is>
          <t>Accrued expenses and other current liabilities</t>
        </is>
      </c>
      <c r="E136" s="6" t="n">
        <v>910000</v>
      </c>
    </row>
    <row r="137">
      <c r="A137" s="4" t="inlineStr">
        <is>
          <t>Settlement obligations</t>
        </is>
      </c>
      <c r="E137" s="6" t="n">
        <v>120000</v>
      </c>
    </row>
    <row r="138">
      <c r="A138" s="4" t="inlineStr">
        <is>
          <t>Deferred revenue, current</t>
        </is>
      </c>
      <c r="E138" s="6" t="n">
        <v>6748000</v>
      </c>
    </row>
    <row r="139">
      <c r="A139" s="4" t="inlineStr">
        <is>
          <t>Current portion of operating lease liabilities</t>
        </is>
      </c>
      <c r="E139" s="6" t="n">
        <v>75000</v>
      </c>
    </row>
    <row r="140">
      <c r="A140" s="4" t="inlineStr">
        <is>
          <t>Operating lease liabilities, less current portion</t>
        </is>
      </c>
      <c r="E140" s="6" t="n">
        <v>250000</v>
      </c>
    </row>
    <row r="141">
      <c r="A141" s="4" t="inlineStr">
        <is>
          <t>Net assets acquired</t>
        </is>
      </c>
      <c r="E141" s="6" t="n">
        <v>46300000</v>
      </c>
    </row>
    <row r="142">
      <c r="A142" s="4" t="inlineStr">
        <is>
          <t>Other</t>
        </is>
      </c>
    </row>
    <row r="143">
      <c r="A143" s="3" t="inlineStr">
        <is>
          <t>Business Acquisition [Line Items]</t>
        </is>
      </c>
    </row>
    <row r="144">
      <c r="A144" s="4" t="inlineStr">
        <is>
          <t>Total purchase consideration</t>
        </is>
      </c>
      <c r="E144" s="6" t="n">
        <v>65527000</v>
      </c>
    </row>
    <row r="145">
      <c r="A145" s="4" t="inlineStr">
        <is>
          <t>Proceeds from issuance of long-term debt used to fund the acquisition</t>
        </is>
      </c>
      <c r="E145" s="7" t="n">
        <v>57000000</v>
      </c>
    </row>
    <row r="146">
      <c r="A146" s="4" t="inlineStr">
        <is>
          <t>Estimated amortization period</t>
        </is>
      </c>
      <c r="E146" s="4" t="inlineStr">
        <is>
          <t>18 years</t>
        </is>
      </c>
    </row>
    <row r="147">
      <c r="A147" s="4" t="inlineStr">
        <is>
          <t>Acquisition-related costs</t>
        </is>
      </c>
      <c r="E147" s="7" t="n">
        <v>1083000</v>
      </c>
    </row>
    <row r="148">
      <c r="A148" s="4" t="inlineStr">
        <is>
          <t>Potential additional consideration</t>
        </is>
      </c>
      <c r="E148" s="6" t="n">
        <v>50200000</v>
      </c>
    </row>
    <row r="149">
      <c r="A149" s="4" t="inlineStr">
        <is>
          <t>Business combination, contingent consideration, liability</t>
        </is>
      </c>
      <c r="E149" s="7" t="n">
        <v>8527000</v>
      </c>
    </row>
    <row r="150">
      <c r="A150" s="4" t="inlineStr">
        <is>
          <t>Number of businesses acquired | business</t>
        </is>
      </c>
      <c r="E150" s="6" t="n">
        <v>6</v>
      </c>
    </row>
    <row r="151">
      <c r="A151" s="4" t="inlineStr">
        <is>
          <t>Accounts receivable</t>
        </is>
      </c>
      <c r="E151" s="7" t="n">
        <v>3216000</v>
      </c>
    </row>
    <row r="152">
      <c r="A152" s="4" t="inlineStr">
        <is>
          <t>Settlement assets</t>
        </is>
      </c>
      <c r="E152" s="6" t="n">
        <v>0</v>
      </c>
    </row>
    <row r="153">
      <c r="A153" s="4" t="inlineStr">
        <is>
          <t>Inventories</t>
        </is>
      </c>
      <c r="E153" s="6" t="n">
        <v>161000</v>
      </c>
    </row>
    <row r="154">
      <c r="A154" s="4" t="inlineStr">
        <is>
          <t>Prepaid expenses and other current assets</t>
        </is>
      </c>
      <c r="E154" s="6" t="n">
        <v>2036000</v>
      </c>
    </row>
    <row r="155">
      <c r="A155" s="4" t="inlineStr">
        <is>
          <t>Property and equipment</t>
        </is>
      </c>
      <c r="E155" s="6" t="n">
        <v>312000</v>
      </c>
    </row>
    <row r="156">
      <c r="A156" s="4" t="inlineStr">
        <is>
          <t>Goodwill</t>
        </is>
      </c>
      <c r="E156" s="6" t="n">
        <v>35906000</v>
      </c>
    </row>
    <row r="157">
      <c r="A157" s="4" t="inlineStr">
        <is>
          <t>Operating lease right-of-use assets</t>
        </is>
      </c>
      <c r="E157" s="6" t="n">
        <v>472000</v>
      </c>
    </row>
    <row r="158">
      <c r="A158" s="4" t="inlineStr">
        <is>
          <t>Other assets</t>
        </is>
      </c>
      <c r="E158" s="6" t="n">
        <v>32000</v>
      </c>
    </row>
    <row r="159">
      <c r="A159" s="4" t="inlineStr">
        <is>
          <t>Total assets acquired</t>
        </is>
      </c>
      <c r="E159" s="6" t="n">
        <v>71505000</v>
      </c>
    </row>
    <row r="160">
      <c r="A160" s="4" t="inlineStr">
        <is>
          <t>Accrued expenses and other current liabilities</t>
        </is>
      </c>
      <c r="E160" s="6" t="n">
        <v>1000</v>
      </c>
    </row>
    <row r="161">
      <c r="A161" s="4" t="inlineStr">
        <is>
          <t>Settlement obligations</t>
        </is>
      </c>
      <c r="E161" s="6" t="n">
        <v>0</v>
      </c>
    </row>
    <row r="162">
      <c r="A162" s="4" t="inlineStr">
        <is>
          <t>Deferred revenue, current</t>
        </is>
      </c>
      <c r="E162" s="6" t="n">
        <v>5505000</v>
      </c>
    </row>
    <row r="163">
      <c r="A163" s="4" t="inlineStr">
        <is>
          <t>Current portion of operating lease liabilities</t>
        </is>
      </c>
      <c r="E163" s="6" t="n">
        <v>221000</v>
      </c>
    </row>
    <row r="164">
      <c r="A164" s="4" t="inlineStr">
        <is>
          <t>Operating lease liabilities, less current portion</t>
        </is>
      </c>
      <c r="E164" s="6" t="n">
        <v>251000</v>
      </c>
    </row>
    <row r="165">
      <c r="A165" s="4" t="inlineStr">
        <is>
          <t>Net assets acquired</t>
        </is>
      </c>
      <c r="E165" s="7" t="n">
        <v>65527000</v>
      </c>
    </row>
    <row r="166">
      <c r="A166" s="4" t="inlineStr">
        <is>
          <t>Other | Proprietary Software and Payments</t>
        </is>
      </c>
    </row>
    <row r="167">
      <c r="A167" s="3" t="inlineStr">
        <is>
          <t>Business Acquisition [Line Items]</t>
        </is>
      </c>
    </row>
    <row r="168">
      <c r="A168" s="4" t="inlineStr">
        <is>
          <t>Number of businesses acquired | business</t>
        </is>
      </c>
      <c r="E168" s="6" t="n">
        <v>5</v>
      </c>
    </row>
    <row r="169">
      <c r="A169" s="4" t="inlineStr">
        <is>
          <t>Other | Merchant Services Segment</t>
        </is>
      </c>
    </row>
    <row r="170">
      <c r="A170" s="3" t="inlineStr">
        <is>
          <t>Business Acquisition [Line Items]</t>
        </is>
      </c>
    </row>
    <row r="171">
      <c r="A171" s="4" t="inlineStr">
        <is>
          <t>Number of businesses acquired | business</t>
        </is>
      </c>
      <c r="E171" s="6" t="n">
        <v>1</v>
      </c>
    </row>
    <row r="172">
      <c r="A172" s="4" t="inlineStr">
        <is>
          <t>2021 Business Combinations</t>
        </is>
      </c>
    </row>
    <row r="173">
      <c r="A173" s="3" t="inlineStr">
        <is>
          <t>Business Acquisition [Line Items]</t>
        </is>
      </c>
    </row>
    <row r="174">
      <c r="A174" s="4" t="inlineStr">
        <is>
          <t>Number of businesses acquired | business</t>
        </is>
      </c>
      <c r="E174" s="6" t="n">
        <v>8</v>
      </c>
    </row>
    <row r="175">
      <c r="A175" s="4" t="inlineStr">
        <is>
          <t>Accounts receivable</t>
        </is>
      </c>
      <c r="E175" s="7" t="n">
        <v>9780000</v>
      </c>
    </row>
    <row r="176">
      <c r="A176" s="4" t="inlineStr">
        <is>
          <t>Settlement assets</t>
        </is>
      </c>
      <c r="E176" s="6" t="n">
        <v>7009000</v>
      </c>
    </row>
    <row r="177">
      <c r="A177" s="4" t="inlineStr">
        <is>
          <t>Inventories</t>
        </is>
      </c>
      <c r="E177" s="6" t="n">
        <v>619000</v>
      </c>
    </row>
    <row r="178">
      <c r="A178" s="4" t="inlineStr">
        <is>
          <t>Prepaid expenses and other current assets</t>
        </is>
      </c>
      <c r="E178" s="6" t="n">
        <v>4943000</v>
      </c>
    </row>
    <row r="179">
      <c r="A179" s="4" t="inlineStr">
        <is>
          <t>Property and equipment</t>
        </is>
      </c>
      <c r="E179" s="6" t="n">
        <v>951000</v>
      </c>
    </row>
    <row r="180">
      <c r="A180" s="4" t="inlineStr">
        <is>
          <t>Goodwill</t>
        </is>
      </c>
      <c r="E180" s="6" t="n">
        <v>104974000</v>
      </c>
    </row>
    <row r="181">
      <c r="A181" s="4" t="inlineStr">
        <is>
          <t>Operating lease right-of-use assets</t>
        </is>
      </c>
      <c r="E181" s="6" t="n">
        <v>804000</v>
      </c>
    </row>
    <row r="182">
      <c r="A182" s="4" t="inlineStr">
        <is>
          <t>Other assets</t>
        </is>
      </c>
      <c r="E182" s="6" t="n">
        <v>38000</v>
      </c>
    </row>
    <row r="183">
      <c r="A183" s="4" t="inlineStr">
        <is>
          <t>Total assets acquired</t>
        </is>
      </c>
      <c r="E183" s="6" t="n">
        <v>229998000</v>
      </c>
    </row>
    <row r="184">
      <c r="A184" s="4" t="inlineStr">
        <is>
          <t>Accrued expenses and other current liabilities</t>
        </is>
      </c>
      <c r="E184" s="6" t="n">
        <v>1049000</v>
      </c>
    </row>
    <row r="185">
      <c r="A185" s="4" t="inlineStr">
        <is>
          <t>Settlement obligations</t>
        </is>
      </c>
      <c r="E185" s="6" t="n">
        <v>7009000</v>
      </c>
    </row>
    <row r="186">
      <c r="A186" s="4" t="inlineStr">
        <is>
          <t>Deferred revenue, current</t>
        </is>
      </c>
      <c r="E186" s="6" t="n">
        <v>13821000</v>
      </c>
    </row>
    <row r="187">
      <c r="A187" s="4" t="inlineStr">
        <is>
          <t>Current portion of operating lease liabilities</t>
        </is>
      </c>
      <c r="E187" s="6" t="n">
        <v>296000</v>
      </c>
    </row>
    <row r="188">
      <c r="A188" s="4" t="inlineStr">
        <is>
          <t>Operating lease liabilities, less current portion</t>
        </is>
      </c>
      <c r="E188" s="6" t="n">
        <v>501000</v>
      </c>
    </row>
    <row r="189">
      <c r="A189" s="4" t="inlineStr">
        <is>
          <t>Net assets acquired</t>
        </is>
      </c>
      <c r="E189" s="6" t="n">
        <v>207322000</v>
      </c>
    </row>
    <row r="190">
      <c r="A190" s="4" t="inlineStr">
        <is>
          <t>Class A Common Stock | Pace Payment Systems, Inc.</t>
        </is>
      </c>
    </row>
    <row r="191">
      <c r="A191" s="3" t="inlineStr">
        <is>
          <t>Business Acquisition [Line Items]</t>
        </is>
      </c>
    </row>
    <row r="192">
      <c r="A192" s="4" t="inlineStr">
        <is>
          <t>Common units issued to seller</t>
        </is>
      </c>
      <c r="D192" s="7" t="n">
        <v>225000</v>
      </c>
    </row>
    <row r="193">
      <c r="A193" s="4" t="inlineStr">
        <is>
          <t>Class A Common Stock | BIS</t>
        </is>
      </c>
    </row>
    <row r="194">
      <c r="A194" s="3" t="inlineStr">
        <is>
          <t>Business Acquisition [Line Items]</t>
        </is>
      </c>
    </row>
    <row r="195">
      <c r="A195" s="4" t="inlineStr">
        <is>
          <t>Common units issued to seller</t>
        </is>
      </c>
      <c r="B195" s="7" t="n">
        <v>35245000</v>
      </c>
    </row>
    <row r="196">
      <c r="A196" s="4" t="inlineStr">
        <is>
          <t>Business acquisition, equity interest issued or issuable, number of shares | shares</t>
        </is>
      </c>
      <c r="B196" s="6" t="n">
        <v>1202914</v>
      </c>
    </row>
    <row r="197">
      <c r="A197" s="4" t="inlineStr">
        <is>
          <t>Capitalized software | Pace Payment Systems, Inc.</t>
        </is>
      </c>
    </row>
    <row r="198">
      <c r="A198" s="3" t="inlineStr">
        <is>
          <t>Business Acquisition [Line Items]</t>
        </is>
      </c>
    </row>
    <row r="199">
      <c r="A199" s="4" t="inlineStr">
        <is>
          <t>Estimated amortization period</t>
        </is>
      </c>
      <c r="D199" s="4" t="inlineStr">
        <is>
          <t>7 years</t>
        </is>
      </c>
    </row>
    <row r="200">
      <c r="A200" s="4" t="inlineStr">
        <is>
          <t>Intangible assets</t>
        </is>
      </c>
      <c r="G200" s="7" t="n">
        <v>3400000</v>
      </c>
    </row>
    <row r="201">
      <c r="A201" s="4" t="inlineStr">
        <is>
          <t>Capitalized software | Other 2019 Business Combinations</t>
        </is>
      </c>
    </row>
    <row r="202">
      <c r="A202" s="3" t="inlineStr">
        <is>
          <t>Business Acquisition [Line Items]</t>
        </is>
      </c>
    </row>
    <row r="203">
      <c r="A203" s="4" t="inlineStr">
        <is>
          <t>Estimated amortization period</t>
        </is>
      </c>
      <c r="G203" s="4" t="inlineStr">
        <is>
          <t>6 years</t>
        </is>
      </c>
    </row>
    <row r="204">
      <c r="A204" s="4" t="inlineStr">
        <is>
          <t>Intangible assets</t>
        </is>
      </c>
      <c r="G204" s="7" t="n">
        <v>9440000</v>
      </c>
    </row>
    <row r="205">
      <c r="A205" s="4" t="inlineStr">
        <is>
          <t>Capitalized software | 2019 Business Combinations</t>
        </is>
      </c>
    </row>
    <row r="206">
      <c r="A206" s="3" t="inlineStr">
        <is>
          <t>Business Acquisition [Line Items]</t>
        </is>
      </c>
    </row>
    <row r="207">
      <c r="A207" s="4" t="inlineStr">
        <is>
          <t>Intangible assets</t>
        </is>
      </c>
      <c r="G207" s="6" t="n">
        <v>12840000</v>
      </c>
    </row>
    <row r="208">
      <c r="A208" s="4" t="inlineStr">
        <is>
          <t>Capitalized software | 2020 Business Combinations</t>
        </is>
      </c>
    </row>
    <row r="209">
      <c r="A209" s="3" t="inlineStr">
        <is>
          <t>Business Acquisition [Line Items]</t>
        </is>
      </c>
    </row>
    <row r="210">
      <c r="A210" s="4" t="inlineStr">
        <is>
          <t>Estimated amortization period</t>
        </is>
      </c>
      <c r="F210" s="4" t="inlineStr">
        <is>
          <t>7 years</t>
        </is>
      </c>
    </row>
    <row r="211">
      <c r="A211" s="4" t="inlineStr">
        <is>
          <t>Intangible assets</t>
        </is>
      </c>
      <c r="F211" s="7" t="n">
        <v>1970000</v>
      </c>
    </row>
    <row r="212">
      <c r="A212" s="4" t="inlineStr">
        <is>
          <t>Capitalized software | BIS</t>
        </is>
      </c>
    </row>
    <row r="213">
      <c r="A213" s="3" t="inlineStr">
        <is>
          <t>Business Acquisition [Line Items]</t>
        </is>
      </c>
    </row>
    <row r="214">
      <c r="A214" s="4" t="inlineStr">
        <is>
          <t>Estimated amortization period</t>
        </is>
      </c>
      <c r="B214" s="4" t="inlineStr">
        <is>
          <t>10 years</t>
        </is>
      </c>
    </row>
    <row r="215">
      <c r="A215" s="4" t="inlineStr">
        <is>
          <t>Intangible assets</t>
        </is>
      </c>
      <c r="E215" s="6" t="n">
        <v>15200000</v>
      </c>
    </row>
    <row r="216">
      <c r="A216" s="4" t="inlineStr">
        <is>
          <t>Capitalized software | ImageSoft, Inc.</t>
        </is>
      </c>
    </row>
    <row r="217">
      <c r="A217" s="3" t="inlineStr">
        <is>
          <t>Business Acquisition [Line Items]</t>
        </is>
      </c>
    </row>
    <row r="218">
      <c r="A218" s="4" t="inlineStr">
        <is>
          <t>Estimated amortization period</t>
        </is>
      </c>
      <c r="C218" s="4" t="inlineStr">
        <is>
          <t>7 years</t>
        </is>
      </c>
    </row>
    <row r="219">
      <c r="A219" s="4" t="inlineStr">
        <is>
          <t>Intangible assets</t>
        </is>
      </c>
      <c r="E219" s="7" t="n">
        <v>5200000</v>
      </c>
    </row>
    <row r="220">
      <c r="A220" s="4" t="inlineStr">
        <is>
          <t>Capitalized software | Other</t>
        </is>
      </c>
    </row>
    <row r="221">
      <c r="A221" s="3" t="inlineStr">
        <is>
          <t>Business Acquisition [Line Items]</t>
        </is>
      </c>
    </row>
    <row r="222">
      <c r="A222" s="4" t="inlineStr">
        <is>
          <t>Estimated amortization period</t>
        </is>
      </c>
      <c r="E222" s="4" t="inlineStr">
        <is>
          <t>7 years</t>
        </is>
      </c>
    </row>
    <row r="223">
      <c r="A223" s="4" t="inlineStr">
        <is>
          <t>Intangible assets</t>
        </is>
      </c>
      <c r="E223" s="7" t="n">
        <v>4100000</v>
      </c>
    </row>
    <row r="224">
      <c r="A224" s="4" t="inlineStr">
        <is>
          <t>Capitalized software | 2021 Business Combinations</t>
        </is>
      </c>
    </row>
    <row r="225">
      <c r="A225" s="3" t="inlineStr">
        <is>
          <t>Business Acquisition [Line Items]</t>
        </is>
      </c>
    </row>
    <row r="226">
      <c r="A226" s="4" t="inlineStr">
        <is>
          <t>Intangible assets</t>
        </is>
      </c>
      <c r="E226" s="6" t="n">
        <v>24500000</v>
      </c>
    </row>
    <row r="227">
      <c r="A227" s="4" t="inlineStr">
        <is>
          <t>Acquired merchant relationships | Pace Payment Systems, Inc.</t>
        </is>
      </c>
    </row>
    <row r="228">
      <c r="A228" s="3" t="inlineStr">
        <is>
          <t>Business Acquisition [Line Items]</t>
        </is>
      </c>
    </row>
    <row r="229">
      <c r="A229" s="4" t="inlineStr">
        <is>
          <t>Estimated amortization period</t>
        </is>
      </c>
      <c r="D229" s="4" t="inlineStr">
        <is>
          <t>15 years</t>
        </is>
      </c>
    </row>
    <row r="230">
      <c r="A230" s="4" t="inlineStr">
        <is>
          <t>Intangible assets</t>
        </is>
      </c>
      <c r="G230" s="6" t="n">
        <v>13400000</v>
      </c>
    </row>
    <row r="231">
      <c r="A231" s="4" t="inlineStr">
        <is>
          <t>Acquired merchant relationships | Other 2019 Business Combinations</t>
        </is>
      </c>
    </row>
    <row r="232">
      <c r="A232" s="3" t="inlineStr">
        <is>
          <t>Business Acquisition [Line Items]</t>
        </is>
      </c>
    </row>
    <row r="233">
      <c r="A233" s="4" t="inlineStr">
        <is>
          <t>Intangible assets</t>
        </is>
      </c>
      <c r="G233" s="6" t="n">
        <v>34480000</v>
      </c>
    </row>
    <row r="234">
      <c r="A234" s="4" t="inlineStr">
        <is>
          <t>Acquired merchant relationships | 2019 Business Combinations</t>
        </is>
      </c>
    </row>
    <row r="235">
      <c r="A235" s="3" t="inlineStr">
        <is>
          <t>Business Acquisition [Line Items]</t>
        </is>
      </c>
    </row>
    <row r="236">
      <c r="A236" s="4" t="inlineStr">
        <is>
          <t>Intangible assets</t>
        </is>
      </c>
      <c r="G236" s="6" t="n">
        <v>47880000</v>
      </c>
    </row>
    <row r="237">
      <c r="A237" s="4" t="inlineStr">
        <is>
          <t>Acquired merchant relationships | 2020 Business Combinations</t>
        </is>
      </c>
    </row>
    <row r="238">
      <c r="A238" s="3" t="inlineStr">
        <is>
          <t>Business Acquisition [Line Items]</t>
        </is>
      </c>
    </row>
    <row r="239">
      <c r="A239" s="4" t="inlineStr">
        <is>
          <t>Intangible assets</t>
        </is>
      </c>
      <c r="F239" s="7" t="n">
        <v>11900000</v>
      </c>
    </row>
    <row r="240">
      <c r="A240" s="4" t="inlineStr">
        <is>
          <t>Acquired merchant relationships | BIS</t>
        </is>
      </c>
    </row>
    <row r="241">
      <c r="A241" s="3" t="inlineStr">
        <is>
          <t>Business Acquisition [Line Items]</t>
        </is>
      </c>
    </row>
    <row r="242">
      <c r="A242" s="4" t="inlineStr">
        <is>
          <t>Estimated amortization period</t>
        </is>
      </c>
      <c r="B242" s="4" t="inlineStr">
        <is>
          <t>19 years</t>
        </is>
      </c>
    </row>
    <row r="243">
      <c r="A243" s="4" t="inlineStr">
        <is>
          <t>Intangible assets</t>
        </is>
      </c>
      <c r="E243" s="6" t="n">
        <v>32300000</v>
      </c>
    </row>
    <row r="244">
      <c r="A244" s="4" t="inlineStr">
        <is>
          <t>Acquired merchant relationships | ImageSoft, Inc.</t>
        </is>
      </c>
    </row>
    <row r="245">
      <c r="A245" s="3" t="inlineStr">
        <is>
          <t>Business Acquisition [Line Items]</t>
        </is>
      </c>
    </row>
    <row r="246">
      <c r="A246" s="4" t="inlineStr">
        <is>
          <t>Estimated amortization period</t>
        </is>
      </c>
      <c r="C246" s="4" t="inlineStr">
        <is>
          <t>20 years</t>
        </is>
      </c>
    </row>
    <row r="247">
      <c r="A247" s="4" t="inlineStr">
        <is>
          <t>Intangible assets</t>
        </is>
      </c>
      <c r="E247" s="6" t="n">
        <v>16300000</v>
      </c>
    </row>
    <row r="248">
      <c r="A248" s="4" t="inlineStr">
        <is>
          <t>Acquired merchant relationships | Other</t>
        </is>
      </c>
    </row>
    <row r="249">
      <c r="A249" s="3" t="inlineStr">
        <is>
          <t>Business Acquisition [Line Items]</t>
        </is>
      </c>
    </row>
    <row r="250">
      <c r="A250" s="4" t="inlineStr">
        <is>
          <t>Intangible assets</t>
        </is>
      </c>
      <c r="E250" s="6" t="n">
        <v>24040000</v>
      </c>
    </row>
    <row r="251">
      <c r="A251" s="4" t="inlineStr">
        <is>
          <t>Acquired merchant relationships | 2021 Business Combinations</t>
        </is>
      </c>
    </row>
    <row r="252">
      <c r="A252" s="3" t="inlineStr">
        <is>
          <t>Business Acquisition [Line Items]</t>
        </is>
      </c>
    </row>
    <row r="253">
      <c r="A253" s="4" t="inlineStr">
        <is>
          <t>Intangible assets</t>
        </is>
      </c>
      <c r="E253" s="6" t="n">
        <v>72640000</v>
      </c>
    </row>
    <row r="254">
      <c r="A254" s="4" t="inlineStr">
        <is>
          <t>Exclusivity Agreements | Pace Payment Systems, Inc.</t>
        </is>
      </c>
    </row>
    <row r="255">
      <c r="A255" s="3" t="inlineStr">
        <is>
          <t>Business Acquisition [Line Items]</t>
        </is>
      </c>
    </row>
    <row r="256">
      <c r="A256" s="4" t="inlineStr">
        <is>
          <t>Intangible assets</t>
        </is>
      </c>
      <c r="G256" s="6" t="n">
        <v>0</v>
      </c>
    </row>
    <row r="257">
      <c r="A257" s="4" t="inlineStr">
        <is>
          <t>Exclusivity Agreements | Other 2019 Business Combinations</t>
        </is>
      </c>
    </row>
    <row r="258">
      <c r="A258" s="3" t="inlineStr">
        <is>
          <t>Business Acquisition [Line Items]</t>
        </is>
      </c>
    </row>
    <row r="259">
      <c r="A259" s="4" t="inlineStr">
        <is>
          <t>Intangible assets</t>
        </is>
      </c>
      <c r="G259" s="6" t="n">
        <v>0</v>
      </c>
    </row>
    <row r="260">
      <c r="A260" s="4" t="inlineStr">
        <is>
          <t>Exclusivity Agreements | 2019 Business Combinations</t>
        </is>
      </c>
    </row>
    <row r="261">
      <c r="A261" s="3" t="inlineStr">
        <is>
          <t>Business Acquisition [Line Items]</t>
        </is>
      </c>
    </row>
    <row r="262">
      <c r="A262" s="4" t="inlineStr">
        <is>
          <t>Intangible assets</t>
        </is>
      </c>
      <c r="G262" s="6" t="n">
        <v>0</v>
      </c>
    </row>
    <row r="263">
      <c r="A263" s="4" t="inlineStr">
        <is>
          <t>Non-compete agreements | Pace Payment Systems, Inc.</t>
        </is>
      </c>
    </row>
    <row r="264">
      <c r="A264" s="3" t="inlineStr">
        <is>
          <t>Business Acquisition [Line Items]</t>
        </is>
      </c>
    </row>
    <row r="265">
      <c r="A265" s="4" t="inlineStr">
        <is>
          <t>Estimated amortization period</t>
        </is>
      </c>
      <c r="D265" s="4" t="inlineStr">
        <is>
          <t>3 years</t>
        </is>
      </c>
    </row>
    <row r="266">
      <c r="A266" s="4" t="inlineStr">
        <is>
          <t>Intangible assets</t>
        </is>
      </c>
      <c r="G266" s="7" t="n">
        <v>60000</v>
      </c>
    </row>
    <row r="267">
      <c r="A267" s="4" t="inlineStr">
        <is>
          <t>Non-compete agreements | Other 2019 Business Combinations</t>
        </is>
      </c>
    </row>
    <row r="268">
      <c r="A268" s="3" t="inlineStr">
        <is>
          <t>Business Acquisition [Line Items]</t>
        </is>
      </c>
    </row>
    <row r="269">
      <c r="A269" s="4" t="inlineStr">
        <is>
          <t>Estimated amortization period</t>
        </is>
      </c>
      <c r="G269" s="4" t="inlineStr">
        <is>
          <t>3 years</t>
        </is>
      </c>
    </row>
    <row r="270">
      <c r="A270" s="4" t="inlineStr">
        <is>
          <t>Intangible assets</t>
        </is>
      </c>
      <c r="G270" s="7" t="n">
        <v>150000</v>
      </c>
    </row>
    <row r="271">
      <c r="A271" s="4" t="inlineStr">
        <is>
          <t>Non-compete agreements | 2019 Business Combinations</t>
        </is>
      </c>
    </row>
    <row r="272">
      <c r="A272" s="3" t="inlineStr">
        <is>
          <t>Business Acquisition [Line Items]</t>
        </is>
      </c>
    </row>
    <row r="273">
      <c r="A273" s="4" t="inlineStr">
        <is>
          <t>Intangible assets</t>
        </is>
      </c>
      <c r="G273" s="6" t="n">
        <v>210000</v>
      </c>
    </row>
    <row r="274">
      <c r="A274" s="4" t="inlineStr">
        <is>
          <t>Non-compete agreements | 2020 Business Combinations</t>
        </is>
      </c>
    </row>
    <row r="275">
      <c r="A275" s="3" t="inlineStr">
        <is>
          <t>Business Acquisition [Line Items]</t>
        </is>
      </c>
    </row>
    <row r="276">
      <c r="A276" s="4" t="inlineStr">
        <is>
          <t>Estimated amortization period</t>
        </is>
      </c>
      <c r="F276" s="4" t="inlineStr">
        <is>
          <t>3 years</t>
        </is>
      </c>
    </row>
    <row r="277">
      <c r="A277" s="4" t="inlineStr">
        <is>
          <t>Intangible assets</t>
        </is>
      </c>
      <c r="F277" s="7" t="n">
        <v>90000</v>
      </c>
    </row>
    <row r="278">
      <c r="A278" s="4" t="inlineStr">
        <is>
          <t>Non-compete agreements | BIS</t>
        </is>
      </c>
    </row>
    <row r="279">
      <c r="A279" s="3" t="inlineStr">
        <is>
          <t>Business Acquisition [Line Items]</t>
        </is>
      </c>
    </row>
    <row r="280">
      <c r="A280" s="4" t="inlineStr">
        <is>
          <t>Estimated amortization period</t>
        </is>
      </c>
      <c r="B280" s="4" t="inlineStr">
        <is>
          <t>3 years</t>
        </is>
      </c>
    </row>
    <row r="281">
      <c r="A281" s="4" t="inlineStr">
        <is>
          <t>Intangible assets</t>
        </is>
      </c>
      <c r="E281" s="6" t="n">
        <v>100000</v>
      </c>
    </row>
    <row r="282">
      <c r="A282" s="4" t="inlineStr">
        <is>
          <t>Non-compete agreements | ImageSoft, Inc.</t>
        </is>
      </c>
    </row>
    <row r="283">
      <c r="A283" s="3" t="inlineStr">
        <is>
          <t>Business Acquisition [Line Items]</t>
        </is>
      </c>
    </row>
    <row r="284">
      <c r="A284" s="4" t="inlineStr">
        <is>
          <t>Estimated amortization period</t>
        </is>
      </c>
      <c r="C284" s="4" t="inlineStr">
        <is>
          <t>3 years</t>
        </is>
      </c>
    </row>
    <row r="285">
      <c r="A285" s="4" t="inlineStr">
        <is>
          <t>Intangible assets</t>
        </is>
      </c>
      <c r="E285" s="7" t="n">
        <v>610000</v>
      </c>
    </row>
    <row r="286">
      <c r="A286" s="4" t="inlineStr">
        <is>
          <t>Non-compete agreements | Other</t>
        </is>
      </c>
    </row>
    <row r="287">
      <c r="A287" s="3" t="inlineStr">
        <is>
          <t>Business Acquisition [Line Items]</t>
        </is>
      </c>
    </row>
    <row r="288">
      <c r="A288" s="4" t="inlineStr">
        <is>
          <t>Estimated amortization period</t>
        </is>
      </c>
      <c r="E288" s="4" t="inlineStr">
        <is>
          <t>3 years</t>
        </is>
      </c>
    </row>
    <row r="289">
      <c r="A289" s="4" t="inlineStr">
        <is>
          <t>Intangible assets</t>
        </is>
      </c>
      <c r="E289" s="7" t="n">
        <v>390000</v>
      </c>
    </row>
    <row r="290">
      <c r="A290" s="4" t="inlineStr">
        <is>
          <t>Non-compete agreements | 2021 Business Combinations</t>
        </is>
      </c>
    </row>
    <row r="291">
      <c r="A291" s="3" t="inlineStr">
        <is>
          <t>Business Acquisition [Line Items]</t>
        </is>
      </c>
    </row>
    <row r="292">
      <c r="A292" s="4" t="inlineStr">
        <is>
          <t>Intangible assets</t>
        </is>
      </c>
      <c r="E292" s="6" t="n">
        <v>1100000</v>
      </c>
    </row>
    <row r="293">
      <c r="A293" s="4" t="inlineStr">
        <is>
          <t>Trade name | Pace Payment Systems, Inc.</t>
        </is>
      </c>
    </row>
    <row r="294">
      <c r="A294" s="3" t="inlineStr">
        <is>
          <t>Business Acquisition [Line Items]</t>
        </is>
      </c>
    </row>
    <row r="295">
      <c r="A295" s="4" t="inlineStr">
        <is>
          <t>Estimated amortization period</t>
        </is>
      </c>
      <c r="D295" s="4" t="inlineStr">
        <is>
          <t>5 years</t>
        </is>
      </c>
    </row>
    <row r="296">
      <c r="A296" s="4" t="inlineStr">
        <is>
          <t>Intangible assets</t>
        </is>
      </c>
      <c r="G296" s="7" t="n">
        <v>500000</v>
      </c>
    </row>
    <row r="297">
      <c r="A297" s="4" t="inlineStr">
        <is>
          <t>Trade name | Other 2019 Business Combinations</t>
        </is>
      </c>
    </row>
    <row r="298">
      <c r="A298" s="3" t="inlineStr">
        <is>
          <t>Business Acquisition [Line Items]</t>
        </is>
      </c>
    </row>
    <row r="299">
      <c r="A299" s="4" t="inlineStr">
        <is>
          <t>Estimated amortization period</t>
        </is>
      </c>
      <c r="G299" s="4" t="inlineStr">
        <is>
          <t>5 years</t>
        </is>
      </c>
    </row>
    <row r="300">
      <c r="A300" s="4" t="inlineStr">
        <is>
          <t>Intangible assets</t>
        </is>
      </c>
      <c r="G300" s="7" t="n">
        <v>1540000</v>
      </c>
    </row>
    <row r="301">
      <c r="A301" s="4" t="inlineStr">
        <is>
          <t>Trade name | 2019 Business Combinations</t>
        </is>
      </c>
    </row>
    <row r="302">
      <c r="A302" s="3" t="inlineStr">
        <is>
          <t>Business Acquisition [Line Items]</t>
        </is>
      </c>
    </row>
    <row r="303">
      <c r="A303" s="4" t="inlineStr">
        <is>
          <t>Intangible assets</t>
        </is>
      </c>
      <c r="G303" s="7" t="n">
        <v>2040000</v>
      </c>
    </row>
    <row r="304">
      <c r="A304" s="4" t="inlineStr">
        <is>
          <t>Trade name | 2020 Business Combinations</t>
        </is>
      </c>
    </row>
    <row r="305">
      <c r="A305" s="3" t="inlineStr">
        <is>
          <t>Business Acquisition [Line Items]</t>
        </is>
      </c>
    </row>
    <row r="306">
      <c r="A306" s="4" t="inlineStr">
        <is>
          <t>Estimated amortization period</t>
        </is>
      </c>
      <c r="F306" s="4" t="inlineStr">
        <is>
          <t>3 years</t>
        </is>
      </c>
    </row>
    <row r="307">
      <c r="A307" s="4" t="inlineStr">
        <is>
          <t>Intangible assets</t>
        </is>
      </c>
      <c r="F307" s="7" t="n">
        <v>300000</v>
      </c>
    </row>
    <row r="308">
      <c r="A308" s="4" t="inlineStr">
        <is>
          <t>Trade name | BIS</t>
        </is>
      </c>
    </row>
    <row r="309">
      <c r="A309" s="3" t="inlineStr">
        <is>
          <t>Business Acquisition [Line Items]</t>
        </is>
      </c>
    </row>
    <row r="310">
      <c r="A310" s="4" t="inlineStr">
        <is>
          <t>Estimated amortization period</t>
        </is>
      </c>
      <c r="B310" s="4" t="inlineStr">
        <is>
          <t>5 years</t>
        </is>
      </c>
    </row>
    <row r="311">
      <c r="A311" s="4" t="inlineStr">
        <is>
          <t>Intangible assets</t>
        </is>
      </c>
      <c r="E311" s="6" t="n">
        <v>700000</v>
      </c>
    </row>
    <row r="312">
      <c r="A312" s="4" t="inlineStr">
        <is>
          <t>Trade name | ImageSoft, Inc.</t>
        </is>
      </c>
    </row>
    <row r="313">
      <c r="A313" s="3" t="inlineStr">
        <is>
          <t>Business Acquisition [Line Items]</t>
        </is>
      </c>
    </row>
    <row r="314">
      <c r="A314" s="4" t="inlineStr">
        <is>
          <t>Estimated amortization period</t>
        </is>
      </c>
      <c r="C314" s="4" t="inlineStr">
        <is>
          <t>5 years</t>
        </is>
      </c>
    </row>
    <row r="315">
      <c r="A315" s="4" t="inlineStr">
        <is>
          <t>Intangible assets</t>
        </is>
      </c>
      <c r="E315" s="7" t="n">
        <v>1100000</v>
      </c>
    </row>
    <row r="316">
      <c r="A316" s="4" t="inlineStr">
        <is>
          <t>Trade name | Other</t>
        </is>
      </c>
    </row>
    <row r="317">
      <c r="A317" s="3" t="inlineStr">
        <is>
          <t>Business Acquisition [Line Items]</t>
        </is>
      </c>
    </row>
    <row r="318">
      <c r="A318" s="4" t="inlineStr">
        <is>
          <t>Estimated amortization period</t>
        </is>
      </c>
      <c r="E318" s="4" t="inlineStr">
        <is>
          <t>3 years</t>
        </is>
      </c>
    </row>
    <row r="319">
      <c r="A319" s="4" t="inlineStr">
        <is>
          <t>Intangible assets</t>
        </is>
      </c>
      <c r="E319" s="7" t="n">
        <v>840000</v>
      </c>
    </row>
    <row r="320">
      <c r="A320" s="4" t="inlineStr">
        <is>
          <t>Trade name | 2021 Business Combinations</t>
        </is>
      </c>
    </row>
    <row r="321">
      <c r="A321" s="3" t="inlineStr">
        <is>
          <t>Business Acquisition [Line Items]</t>
        </is>
      </c>
    </row>
    <row r="322">
      <c r="A322" s="4" t="inlineStr">
        <is>
          <t>Intangible assets</t>
        </is>
      </c>
      <c r="E322" s="7" t="n">
        <v>2640000</v>
      </c>
    </row>
    <row r="323">
      <c r="A323" s="4" t="inlineStr">
        <is>
          <t>Minimum | Acquired merchant relationships | Other 2019 Business Combinations</t>
        </is>
      </c>
    </row>
    <row r="324">
      <c r="A324" s="3" t="inlineStr">
        <is>
          <t>Business Acquisition [Line Items]</t>
        </is>
      </c>
    </row>
    <row r="325">
      <c r="A325" s="4" t="inlineStr">
        <is>
          <t>Estimated amortization period</t>
        </is>
      </c>
      <c r="G325" s="4" t="inlineStr">
        <is>
          <t>13 years</t>
        </is>
      </c>
    </row>
    <row r="326">
      <c r="A326" s="4" t="inlineStr">
        <is>
          <t>Minimum | Acquired merchant relationships | 2020 Business Combinations</t>
        </is>
      </c>
    </row>
    <row r="327">
      <c r="A327" s="3" t="inlineStr">
        <is>
          <t>Business Acquisition [Line Items]</t>
        </is>
      </c>
    </row>
    <row r="328">
      <c r="A328" s="4" t="inlineStr">
        <is>
          <t>Estimated amortization period</t>
        </is>
      </c>
      <c r="F328" s="4" t="inlineStr">
        <is>
          <t>15 years</t>
        </is>
      </c>
    </row>
    <row r="329">
      <c r="A329" s="4" t="inlineStr">
        <is>
          <t>Minimum | Acquired merchant relationships | Other</t>
        </is>
      </c>
    </row>
    <row r="330">
      <c r="A330" s="3" t="inlineStr">
        <is>
          <t>Business Acquisition [Line Items]</t>
        </is>
      </c>
    </row>
    <row r="331">
      <c r="A331" s="4" t="inlineStr">
        <is>
          <t>Estimated amortization period</t>
        </is>
      </c>
      <c r="E331" s="4" t="inlineStr">
        <is>
          <t>10 years</t>
        </is>
      </c>
    </row>
    <row r="332">
      <c r="A332" s="4" t="inlineStr">
        <is>
          <t>Maximum | Acquired merchant relationships | Other 2019 Business Combinations</t>
        </is>
      </c>
    </row>
    <row r="333">
      <c r="A333" s="3" t="inlineStr">
        <is>
          <t>Business Acquisition [Line Items]</t>
        </is>
      </c>
    </row>
    <row r="334">
      <c r="A334" s="4" t="inlineStr">
        <is>
          <t>Estimated amortization period</t>
        </is>
      </c>
      <c r="G334" s="4" t="inlineStr">
        <is>
          <t>20 years</t>
        </is>
      </c>
    </row>
    <row r="335">
      <c r="A335" s="4" t="inlineStr">
        <is>
          <t>Maximum | Acquired merchant relationships | 2020 Business Combinations</t>
        </is>
      </c>
    </row>
    <row r="336">
      <c r="A336" s="3" t="inlineStr">
        <is>
          <t>Business Acquisition [Line Items]</t>
        </is>
      </c>
    </row>
    <row r="337">
      <c r="A337" s="4" t="inlineStr">
        <is>
          <t>Estimated amortization period</t>
        </is>
      </c>
      <c r="F337" s="4" t="inlineStr">
        <is>
          <t>18 years</t>
        </is>
      </c>
    </row>
    <row r="338">
      <c r="A338" s="4" t="inlineStr">
        <is>
          <t>Maximum | Acquired merchant relationships | Other</t>
        </is>
      </c>
    </row>
    <row r="339">
      <c r="A339" s="3" t="inlineStr">
        <is>
          <t>Business Acquisition [Line Items]</t>
        </is>
      </c>
    </row>
    <row r="340">
      <c r="A340" s="4" t="inlineStr">
        <is>
          <t>Estimated amortization period</t>
        </is>
      </c>
      <c r="E340" s="4" t="inlineStr">
        <is>
          <t>2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Sep. 30, 2021</t>
        </is>
      </c>
      <c r="C2" s="2" t="inlineStr">
        <is>
          <t>Sep. 30, 2020</t>
        </is>
      </c>
    </row>
    <row r="3">
      <c r="A3" s="3" t="inlineStr">
        <is>
          <t>Business Combinations [Abstract]</t>
        </is>
      </c>
    </row>
    <row r="4">
      <c r="A4" s="4" t="inlineStr">
        <is>
          <t>Revenue</t>
        </is>
      </c>
      <c r="B4" s="7" t="n">
        <v>249333</v>
      </c>
      <c r="C4" s="7" t="n">
        <v>227190</v>
      </c>
    </row>
    <row r="5">
      <c r="A5" s="4" t="inlineStr">
        <is>
          <t>Net loss</t>
        </is>
      </c>
      <c r="B5" s="7" t="n">
        <v>-7595</v>
      </c>
      <c r="C5" s="7" t="n">
        <v>-20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Sep. 30, 2020</t>
        </is>
      </c>
    </row>
    <row r="2">
      <c r="A2" s="3" t="inlineStr">
        <is>
          <t>Deferred Costs, Capitalized, Prepaid, and Other Assets Disclosure [Abstract]</t>
        </is>
      </c>
    </row>
    <row r="3">
      <c r="A3" s="4" t="inlineStr">
        <is>
          <t>Inventory</t>
        </is>
      </c>
      <c r="B3" s="7" t="n">
        <v>2220</v>
      </c>
      <c r="C3" s="7" t="n">
        <v>1309</v>
      </c>
    </row>
    <row r="4">
      <c r="A4" s="4" t="inlineStr">
        <is>
          <t>Prepaid licenses</t>
        </is>
      </c>
      <c r="B4" s="6" t="n">
        <v>4646</v>
      </c>
      <c r="C4" s="6" t="n">
        <v>157</v>
      </c>
    </row>
    <row r="5">
      <c r="A5" s="4" t="inlineStr">
        <is>
          <t>Prepaid insurance</t>
        </is>
      </c>
      <c r="B5" s="6" t="n">
        <v>1074</v>
      </c>
      <c r="C5" s="6" t="n">
        <v>1466</v>
      </c>
    </row>
    <row r="6">
      <c r="A6" s="4" t="inlineStr">
        <is>
          <t>Other current assets</t>
        </is>
      </c>
      <c r="B6" s="6" t="n">
        <v>3274</v>
      </c>
      <c r="C6" s="6" t="n">
        <v>1937</v>
      </c>
    </row>
    <row r="7">
      <c r="A7" s="4" t="inlineStr">
        <is>
          <t>Prepaid expenses and other current assets</t>
        </is>
      </c>
      <c r="B7" s="7" t="n">
        <v>11214</v>
      </c>
      <c r="C7" s="7" t="n">
        <v>48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Accumulated depreciation</t>
        </is>
      </c>
      <c r="B4" s="7" t="n">
        <v>-4592</v>
      </c>
      <c r="C4" s="7" t="n">
        <v>-2996</v>
      </c>
    </row>
    <row r="5">
      <c r="A5" s="4" t="inlineStr">
        <is>
          <t>Property and equipment, net</t>
        </is>
      </c>
      <c r="B5" s="6" t="n">
        <v>5902</v>
      </c>
      <c r="C5" s="6" t="n">
        <v>5339</v>
      </c>
    </row>
    <row r="6">
      <c r="A6" s="4" t="inlineStr">
        <is>
          <t>Depreciation expense</t>
        </is>
      </c>
      <c r="B6" s="6" t="n">
        <v>2312</v>
      </c>
      <c r="C6" s="6" t="n">
        <v>1825</v>
      </c>
      <c r="D6" s="7" t="n">
        <v>1195</v>
      </c>
    </row>
    <row r="7">
      <c r="A7" s="4" t="inlineStr">
        <is>
          <t>Computer equipment and software</t>
        </is>
      </c>
    </row>
    <row r="8">
      <c r="A8" s="3" t="inlineStr">
        <is>
          <t>Property, Plant and Equipment [Line Items]</t>
        </is>
      </c>
    </row>
    <row r="9">
      <c r="A9" s="4" t="inlineStr">
        <is>
          <t>Property and equipment</t>
        </is>
      </c>
      <c r="B9" s="6" t="n">
        <v>2982</v>
      </c>
      <c r="C9" s="6" t="n">
        <v>2382</v>
      </c>
    </row>
    <row r="10">
      <c r="A10" s="4" t="inlineStr">
        <is>
          <t>Furniture and fixtures</t>
        </is>
      </c>
    </row>
    <row r="11">
      <c r="A11" s="3" t="inlineStr">
        <is>
          <t>Property, Plant and Equipment [Line Items]</t>
        </is>
      </c>
    </row>
    <row r="12">
      <c r="A12" s="4" t="inlineStr">
        <is>
          <t>Property and equipment</t>
        </is>
      </c>
      <c r="B12" s="6" t="n">
        <v>2125</v>
      </c>
      <c r="C12" s="6" t="n">
        <v>1867</v>
      </c>
    </row>
    <row r="13">
      <c r="A13" s="4" t="inlineStr">
        <is>
          <t>Terminals</t>
        </is>
      </c>
    </row>
    <row r="14">
      <c r="A14" s="3" t="inlineStr">
        <is>
          <t>Property, Plant and Equipment [Line Items]</t>
        </is>
      </c>
    </row>
    <row r="15">
      <c r="A15" s="4" t="inlineStr">
        <is>
          <t>Property and equipment</t>
        </is>
      </c>
      <c r="B15" s="6" t="n">
        <v>945</v>
      </c>
      <c r="C15" s="6" t="n">
        <v>584</v>
      </c>
    </row>
    <row r="16">
      <c r="A16" s="4" t="inlineStr">
        <is>
          <t>Office equipment</t>
        </is>
      </c>
    </row>
    <row r="17">
      <c r="A17" s="3" t="inlineStr">
        <is>
          <t>Property, Plant and Equipment [Line Items]</t>
        </is>
      </c>
    </row>
    <row r="18">
      <c r="A18" s="4" t="inlineStr">
        <is>
          <t>Property and equipment</t>
        </is>
      </c>
      <c r="B18" s="6" t="n">
        <v>1173</v>
      </c>
      <c r="C18" s="6" t="n">
        <v>942</v>
      </c>
    </row>
    <row r="19">
      <c r="A19" s="4" t="inlineStr">
        <is>
          <t>Automobiles</t>
        </is>
      </c>
    </row>
    <row r="20">
      <c r="A20" s="3" t="inlineStr">
        <is>
          <t>Property, Plant and Equipment [Line Items]</t>
        </is>
      </c>
    </row>
    <row r="21">
      <c r="A21" s="4" t="inlineStr">
        <is>
          <t>Property and equipment</t>
        </is>
      </c>
      <c r="B21" s="7" t="n">
        <v>481</v>
      </c>
      <c r="C21" s="6" t="n">
        <v>366</v>
      </c>
    </row>
    <row r="22">
      <c r="A22" s="4" t="inlineStr">
        <is>
          <t>Estimated Useful Life</t>
        </is>
      </c>
      <c r="B22" s="4" t="inlineStr">
        <is>
          <t>3 years</t>
        </is>
      </c>
    </row>
    <row r="23">
      <c r="A23" s="4" t="inlineStr">
        <is>
          <t>Leasehold improvements</t>
        </is>
      </c>
    </row>
    <row r="24">
      <c r="A24" s="3" t="inlineStr">
        <is>
          <t>Property, Plant and Equipment [Line Items]</t>
        </is>
      </c>
    </row>
    <row r="25">
      <c r="A25" s="4" t="inlineStr">
        <is>
          <t>Property and equipment</t>
        </is>
      </c>
      <c r="B25" s="7" t="n">
        <v>2788</v>
      </c>
      <c r="C25" s="6" t="n">
        <v>2194</v>
      </c>
    </row>
    <row r="26">
      <c r="A26" s="4" t="inlineStr">
        <is>
          <t>Computer Software</t>
        </is>
      </c>
    </row>
    <row r="27">
      <c r="A27" s="3" t="inlineStr">
        <is>
          <t>Property, Plant and Equipment [Line Items]</t>
        </is>
      </c>
    </row>
    <row r="28">
      <c r="A28" s="4" t="inlineStr">
        <is>
          <t>Property and equipment</t>
        </is>
      </c>
      <c r="B28" s="7" t="n">
        <v>707</v>
      </c>
      <c r="C28" s="7" t="n">
        <v>694</v>
      </c>
    </row>
    <row r="29">
      <c r="A29" s="4" t="inlineStr">
        <is>
          <t>Minimum | Computer equipment and software</t>
        </is>
      </c>
    </row>
    <row r="30">
      <c r="A30" s="3" t="inlineStr">
        <is>
          <t>Property, Plant and Equipment [Line Items]</t>
        </is>
      </c>
    </row>
    <row r="31">
      <c r="A31" s="4" t="inlineStr">
        <is>
          <t>Estimated Useful Life</t>
        </is>
      </c>
      <c r="B31" s="4" t="inlineStr">
        <is>
          <t>2 years</t>
        </is>
      </c>
    </row>
    <row r="32">
      <c r="A32" s="4" t="inlineStr">
        <is>
          <t>Minimum | Furniture and fixtures</t>
        </is>
      </c>
    </row>
    <row r="33">
      <c r="A33" s="3" t="inlineStr">
        <is>
          <t>Property, Plant and Equipment [Line Items]</t>
        </is>
      </c>
    </row>
    <row r="34">
      <c r="A34" s="4" t="inlineStr">
        <is>
          <t>Estimated Useful Life</t>
        </is>
      </c>
      <c r="B34" s="4" t="inlineStr">
        <is>
          <t>2 years</t>
        </is>
      </c>
    </row>
    <row r="35">
      <c r="A35" s="4" t="inlineStr">
        <is>
          <t>Minimum | Terminals</t>
        </is>
      </c>
    </row>
    <row r="36">
      <c r="A36" s="3" t="inlineStr">
        <is>
          <t>Property, Plant and Equipment [Line Items]</t>
        </is>
      </c>
    </row>
    <row r="37">
      <c r="A37" s="4" t="inlineStr">
        <is>
          <t>Estimated Useful Life</t>
        </is>
      </c>
      <c r="B37" s="4" t="inlineStr">
        <is>
          <t>2 years</t>
        </is>
      </c>
    </row>
    <row r="38">
      <c r="A38" s="4" t="inlineStr">
        <is>
          <t>Minimum | Office equipment</t>
        </is>
      </c>
    </row>
    <row r="39">
      <c r="A39" s="3" t="inlineStr">
        <is>
          <t>Property, Plant and Equipment [Line Items]</t>
        </is>
      </c>
    </row>
    <row r="40">
      <c r="A40" s="4" t="inlineStr">
        <is>
          <t>Estimated Useful Life</t>
        </is>
      </c>
      <c r="B40" s="4" t="inlineStr">
        <is>
          <t>2 years</t>
        </is>
      </c>
    </row>
    <row r="41">
      <c r="A41" s="4" t="inlineStr">
        <is>
          <t>Minimum | Leasehold improvements</t>
        </is>
      </c>
    </row>
    <row r="42">
      <c r="A42" s="3" t="inlineStr">
        <is>
          <t>Property, Plant and Equipment [Line Items]</t>
        </is>
      </c>
    </row>
    <row r="43">
      <c r="A43" s="4" t="inlineStr">
        <is>
          <t>Estimated Useful Life</t>
        </is>
      </c>
      <c r="B43" s="4" t="inlineStr">
        <is>
          <t>2 years</t>
        </is>
      </c>
    </row>
    <row r="44">
      <c r="A44" s="4" t="inlineStr">
        <is>
          <t>Maximum | Computer equipment and software</t>
        </is>
      </c>
    </row>
    <row r="45">
      <c r="A45" s="3" t="inlineStr">
        <is>
          <t>Property, Plant and Equipment [Line Items]</t>
        </is>
      </c>
    </row>
    <row r="46">
      <c r="A46" s="4" t="inlineStr">
        <is>
          <t>Estimated Useful Life</t>
        </is>
      </c>
      <c r="B46" s="4" t="inlineStr">
        <is>
          <t>7 years</t>
        </is>
      </c>
    </row>
    <row r="47">
      <c r="A47" s="4" t="inlineStr">
        <is>
          <t>Maximum | Furniture and fixtures</t>
        </is>
      </c>
    </row>
    <row r="48">
      <c r="A48" s="3" t="inlineStr">
        <is>
          <t>Property, Plant and Equipment [Line Items]</t>
        </is>
      </c>
    </row>
    <row r="49">
      <c r="A49" s="4" t="inlineStr">
        <is>
          <t>Estimated Useful Life</t>
        </is>
      </c>
      <c r="B49" s="4" t="inlineStr">
        <is>
          <t>7 years</t>
        </is>
      </c>
    </row>
    <row r="50">
      <c r="A50" s="4" t="inlineStr">
        <is>
          <t>Maximum | Terminals</t>
        </is>
      </c>
    </row>
    <row r="51">
      <c r="A51" s="3" t="inlineStr">
        <is>
          <t>Property, Plant and Equipment [Line Items]</t>
        </is>
      </c>
    </row>
    <row r="52">
      <c r="A52" s="4" t="inlineStr">
        <is>
          <t>Estimated Useful Life</t>
        </is>
      </c>
      <c r="B52" s="4" t="inlineStr">
        <is>
          <t>3 years</t>
        </is>
      </c>
    </row>
    <row r="53">
      <c r="A53" s="4" t="inlineStr">
        <is>
          <t>Maximum | Office equipment</t>
        </is>
      </c>
    </row>
    <row r="54">
      <c r="A54" s="3" t="inlineStr">
        <is>
          <t>Property, Plant and Equipment [Line Items]</t>
        </is>
      </c>
    </row>
    <row r="55">
      <c r="A55" s="4" t="inlineStr">
        <is>
          <t>Estimated Useful Life</t>
        </is>
      </c>
      <c r="B55" s="4" t="inlineStr">
        <is>
          <t>5 years</t>
        </is>
      </c>
    </row>
    <row r="56">
      <c r="A56" s="4" t="inlineStr">
        <is>
          <t>Maximum | Leasehold improvements</t>
        </is>
      </c>
    </row>
    <row r="57">
      <c r="A57" s="3" t="inlineStr">
        <is>
          <t>Property, Plant and Equipment [Line Items]</t>
        </is>
      </c>
    </row>
    <row r="58">
      <c r="A58" s="4" t="inlineStr">
        <is>
          <t>Estimated Useful Life</t>
        </is>
      </c>
      <c r="B58" s="4" t="inlineStr">
        <is>
          <t>7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 income</t>
        </is>
      </c>
      <c r="B4" s="7" t="n">
        <v>-7839</v>
      </c>
      <c r="C4" s="7" t="n">
        <v>-979</v>
      </c>
      <c r="D4" s="7" t="n">
        <v>563</v>
      </c>
    </row>
    <row r="5">
      <c r="A5" s="3" t="inlineStr">
        <is>
          <t>Adjustments to reconcile net loss to net cash provided by operating activities:</t>
        </is>
      </c>
    </row>
    <row r="6">
      <c r="A6" s="4" t="inlineStr">
        <is>
          <t>Depreciation and amortization</t>
        </is>
      </c>
      <c r="B6" s="6" t="n">
        <v>24418</v>
      </c>
      <c r="C6" s="6" t="n">
        <v>18217</v>
      </c>
      <c r="D6" s="6" t="n">
        <v>16564</v>
      </c>
    </row>
    <row r="7">
      <c r="A7" s="4" t="inlineStr">
        <is>
          <t>Equity-based compensation</t>
        </is>
      </c>
      <c r="B7" s="6" t="n">
        <v>20860</v>
      </c>
      <c r="C7" s="6" t="n">
        <v>10452</v>
      </c>
      <c r="D7" s="6" t="n">
        <v>6124</v>
      </c>
    </row>
    <row r="8">
      <c r="A8" s="4" t="inlineStr">
        <is>
          <t>Provision for doubtful accounts</t>
        </is>
      </c>
      <c r="B8" s="6" t="n">
        <v>22</v>
      </c>
      <c r="C8" s="6" t="n">
        <v>177</v>
      </c>
      <c r="D8" s="6" t="n">
        <v>30</v>
      </c>
    </row>
    <row r="9">
      <c r="A9" s="4" t="inlineStr">
        <is>
          <t>Amortization of debt discount and issuance costs</t>
        </is>
      </c>
      <c r="B9" s="6" t="n">
        <v>5450</v>
      </c>
      <c r="C9" s="6" t="n">
        <v>3703</v>
      </c>
      <c r="D9" s="6" t="n">
        <v>721</v>
      </c>
    </row>
    <row r="10">
      <c r="A10" s="4" t="inlineStr">
        <is>
          <t>Debt issuance cost write offs</t>
        </is>
      </c>
      <c r="B10" s="6" t="n">
        <v>0</v>
      </c>
      <c r="C10" s="6" t="n">
        <v>141</v>
      </c>
      <c r="D10" s="6" t="n">
        <v>152</v>
      </c>
    </row>
    <row r="11">
      <c r="A11" s="4" t="inlineStr">
        <is>
          <t>Loss on repurchase of exchangeable notes</t>
        </is>
      </c>
      <c r="C11" s="6" t="n">
        <v>2297</v>
      </c>
      <c r="D11" s="6" t="n">
        <v>0</v>
      </c>
    </row>
    <row r="12">
      <c r="A12" s="4" t="inlineStr">
        <is>
          <t>Amortization of capitalized client acquisition costs</t>
        </is>
      </c>
      <c r="B12" s="6" t="n">
        <v>533</v>
      </c>
      <c r="C12" s="6" t="n">
        <v>398</v>
      </c>
      <c r="D12" s="6" t="n">
        <v>0</v>
      </c>
    </row>
    <row r="13">
      <c r="A13" s="4" t="inlineStr">
        <is>
          <t>Loss on disposal of assets</t>
        </is>
      </c>
      <c r="B13" s="6" t="n">
        <v>0</v>
      </c>
      <c r="C13" s="6" t="n">
        <v>1</v>
      </c>
      <c r="D13" s="6" t="n">
        <v>8</v>
      </c>
    </row>
    <row r="14">
      <c r="A14" s="4" t="inlineStr">
        <is>
          <t>Net gain on sale of investments</t>
        </is>
      </c>
      <c r="B14" s="6" t="n">
        <v>-2100</v>
      </c>
      <c r="C14" s="6" t="n">
        <v>0</v>
      </c>
      <c r="D14" s="6" t="n">
        <v>0</v>
      </c>
    </row>
    <row r="15">
      <c r="A15" s="4" t="inlineStr">
        <is>
          <t>Benefit from deferred income taxes</t>
        </is>
      </c>
      <c r="B15" s="6" t="n">
        <v>-287</v>
      </c>
      <c r="C15" s="6" t="n">
        <v>-3207</v>
      </c>
      <c r="D15" s="6" t="n">
        <v>-586</v>
      </c>
    </row>
    <row r="16">
      <c r="A16" s="4" t="inlineStr">
        <is>
          <t>Non-cash lease expense</t>
        </is>
      </c>
      <c r="B16" s="6" t="n">
        <v>3204</v>
      </c>
    </row>
    <row r="17">
      <c r="A17" s="4" t="inlineStr">
        <is>
          <t>Increase (decrease) in non-cash contingent consideration expense from original estimate</t>
        </is>
      </c>
      <c r="B17" s="6" t="n">
        <v>7140</v>
      </c>
      <c r="C17" s="6" t="n">
        <v>-1409</v>
      </c>
      <c r="D17" s="6" t="n">
        <v>3389</v>
      </c>
    </row>
    <row r="18">
      <c r="A18" s="3" t="inlineStr">
        <is>
          <t>Changes in operating assets:</t>
        </is>
      </c>
    </row>
    <row r="19">
      <c r="A19" s="4" t="inlineStr">
        <is>
          <t>Accounts receivable</t>
        </is>
      </c>
      <c r="B19" s="6" t="n">
        <v>-10938</v>
      </c>
      <c r="C19" s="6" t="n">
        <v>-1028</v>
      </c>
      <c r="D19" s="6" t="n">
        <v>2430</v>
      </c>
    </row>
    <row r="20">
      <c r="A20" s="4" t="inlineStr">
        <is>
          <t>Prepaid expenses and other current assets</t>
        </is>
      </c>
      <c r="B20" s="6" t="n">
        <v>-1564</v>
      </c>
      <c r="C20" s="6" t="n">
        <v>-984</v>
      </c>
      <c r="D20" s="6" t="n">
        <v>-817</v>
      </c>
    </row>
    <row r="21">
      <c r="A21" s="4" t="inlineStr">
        <is>
          <t>Other assets</t>
        </is>
      </c>
      <c r="B21" s="6" t="n">
        <v>-4054</v>
      </c>
      <c r="C21" s="6" t="n">
        <v>-1544</v>
      </c>
      <c r="D21" s="6" t="n">
        <v>-2769</v>
      </c>
    </row>
    <row r="22">
      <c r="A22" s="3" t="inlineStr">
        <is>
          <t>Changes in operating liabilities:</t>
        </is>
      </c>
    </row>
    <row r="23">
      <c r="A23" s="4" t="inlineStr">
        <is>
          <t>Accounts payable</t>
        </is>
      </c>
      <c r="B23" s="6" t="n">
        <v>3883</v>
      </c>
      <c r="C23" s="6" t="n">
        <v>239</v>
      </c>
      <c r="D23" s="6" t="n">
        <v>-1768</v>
      </c>
    </row>
    <row r="24">
      <c r="A24" s="4" t="inlineStr">
        <is>
          <t>Accrued expenses and other current liabilities</t>
        </is>
      </c>
      <c r="B24" s="6" t="n">
        <v>10453</v>
      </c>
      <c r="C24" s="6" t="n">
        <v>1575</v>
      </c>
      <c r="D24" s="6" t="n">
        <v>1572</v>
      </c>
    </row>
    <row r="25">
      <c r="A25" s="4" t="inlineStr">
        <is>
          <t>Deferred revenue</t>
        </is>
      </c>
      <c r="B25" s="6" t="n">
        <v>5150</v>
      </c>
      <c r="C25" s="6" t="n">
        <v>617</v>
      </c>
      <c r="D25" s="6" t="n">
        <v>2588</v>
      </c>
    </row>
    <row r="26">
      <c r="A26" s="4" t="inlineStr">
        <is>
          <t>Operating lease liabilities</t>
        </is>
      </c>
      <c r="B26" s="6" t="n">
        <v>-3139</v>
      </c>
    </row>
    <row r="27">
      <c r="A27" s="4" t="inlineStr">
        <is>
          <t>Other long-term liabilities</t>
        </is>
      </c>
      <c r="B27" s="6" t="n">
        <v>-782</v>
      </c>
      <c r="C27" s="6" t="n">
        <v>93</v>
      </c>
      <c r="D27" s="6" t="n">
        <v>-44</v>
      </c>
    </row>
    <row r="28">
      <c r="A28" s="4" t="inlineStr">
        <is>
          <t>Contingent consideration paid in excess of original estimates</t>
        </is>
      </c>
      <c r="B28" s="6" t="n">
        <v>-3636</v>
      </c>
      <c r="C28" s="6" t="n">
        <v>-5039</v>
      </c>
      <c r="D28" s="6" t="n">
        <v>-1560</v>
      </c>
    </row>
    <row r="29">
      <c r="A29" s="4" t="inlineStr">
        <is>
          <t>Net cash provided by operating activities</t>
        </is>
      </c>
      <c r="B29" s="6" t="n">
        <v>46774</v>
      </c>
      <c r="C29" s="6" t="n">
        <v>23720</v>
      </c>
      <c r="D29" s="6" t="n">
        <v>26597</v>
      </c>
    </row>
    <row r="30">
      <c r="A30" s="3" t="inlineStr">
        <is>
          <t>Cash flows from investing activities:</t>
        </is>
      </c>
    </row>
    <row r="31">
      <c r="A31" s="4" t="inlineStr">
        <is>
          <t>Expenditures for property and equipment</t>
        </is>
      </c>
      <c r="B31" s="6" t="n">
        <v>-1938</v>
      </c>
      <c r="C31" s="6" t="n">
        <v>-2911</v>
      </c>
      <c r="D31" s="6" t="n">
        <v>-807</v>
      </c>
    </row>
    <row r="32">
      <c r="A32" s="4" t="inlineStr">
        <is>
          <t>Expenditures for capitalized software</t>
        </is>
      </c>
      <c r="B32" s="6" t="n">
        <v>-6159</v>
      </c>
      <c r="C32" s="6" t="n">
        <v>-2893</v>
      </c>
      <c r="D32" s="6" t="n">
        <v>-2227</v>
      </c>
    </row>
    <row r="33">
      <c r="A33" s="4" t="inlineStr">
        <is>
          <t>Purchases of merchant portfolios and residual buyouts</t>
        </is>
      </c>
      <c r="B33" s="6" t="n">
        <v>-1819</v>
      </c>
      <c r="C33" s="6" t="n">
        <v>-1788</v>
      </c>
      <c r="D33" s="6" t="n">
        <v>-3586</v>
      </c>
    </row>
    <row r="34">
      <c r="A34" s="4" t="inlineStr">
        <is>
          <t>Acquisitions of businesses, net of cash acquired</t>
        </is>
      </c>
      <c r="B34" s="6" t="n">
        <v>-149495</v>
      </c>
      <c r="C34" s="6" t="n">
        <v>-27689</v>
      </c>
      <c r="D34" s="6" t="n">
        <v>-137036</v>
      </c>
    </row>
    <row r="35">
      <c r="A35" s="4" t="inlineStr">
        <is>
          <t>Acquisition of other intangibles</t>
        </is>
      </c>
      <c r="B35" s="6" t="n">
        <v>-104</v>
      </c>
      <c r="C35" s="6" t="n">
        <v>-150</v>
      </c>
      <c r="D35" s="6" t="n">
        <v>-72</v>
      </c>
    </row>
    <row r="36">
      <c r="A36" s="4" t="inlineStr">
        <is>
          <t>Proceeds from sale of investments</t>
        </is>
      </c>
      <c r="B36" s="6" t="n">
        <v>3200</v>
      </c>
      <c r="C36" s="6" t="n">
        <v>0</v>
      </c>
      <c r="D36" s="6" t="n">
        <v>0</v>
      </c>
    </row>
    <row r="37">
      <c r="A37" s="4" t="inlineStr">
        <is>
          <t>Net cash used in investing activities</t>
        </is>
      </c>
      <c r="B37" s="6" t="n">
        <v>-156315</v>
      </c>
      <c r="C37" s="6" t="n">
        <v>-35431</v>
      </c>
      <c r="D37" s="6" t="n">
        <v>-143728</v>
      </c>
    </row>
    <row r="38">
      <c r="A38" s="3" t="inlineStr">
        <is>
          <t>Cash flows from financing activities:</t>
        </is>
      </c>
    </row>
    <row r="39">
      <c r="A39" s="4" t="inlineStr">
        <is>
          <t>Proceeds from revolving credit facility</t>
        </is>
      </c>
      <c r="B39" s="6" t="n">
        <v>302816</v>
      </c>
      <c r="C39" s="6" t="n">
        <v>172123</v>
      </c>
      <c r="D39" s="6" t="n">
        <v>188491</v>
      </c>
    </row>
    <row r="40">
      <c r="A40" s="4" t="inlineStr">
        <is>
          <t>Payments of revolving credit facility</t>
        </is>
      </c>
      <c r="B40" s="6" t="n">
        <v>-198421</v>
      </c>
      <c r="C40" s="6" t="n">
        <v>-313267</v>
      </c>
      <c r="D40" s="6" t="n">
        <v>-51867</v>
      </c>
    </row>
    <row r="41">
      <c r="A41" s="4" t="inlineStr">
        <is>
          <t>Proceeds from borrowings on exchangeable notes</t>
        </is>
      </c>
      <c r="B41" s="6" t="n">
        <v>0</v>
      </c>
      <c r="C41" s="6" t="n">
        <v>138000</v>
      </c>
      <c r="D41" s="6" t="n">
        <v>0</v>
      </c>
    </row>
    <row r="42">
      <c r="A42" s="4" t="inlineStr">
        <is>
          <t>Payments for purchase of exchangeable senior note hedges</t>
        </is>
      </c>
      <c r="B42" s="6" t="n">
        <v>0</v>
      </c>
      <c r="C42" s="6" t="n">
        <v>-28676</v>
      </c>
      <c r="D42" s="6" t="n">
        <v>0</v>
      </c>
    </row>
    <row r="43">
      <c r="A43" s="4" t="inlineStr">
        <is>
          <t>Proceeds from issuance of warrants</t>
        </is>
      </c>
      <c r="B43" s="6" t="n">
        <v>0</v>
      </c>
      <c r="C43" s="6" t="n">
        <v>14669</v>
      </c>
      <c r="D43" s="6" t="n">
        <v>0</v>
      </c>
    </row>
    <row r="44">
      <c r="A44" s="4" t="inlineStr">
        <is>
          <t>Payments for repurchase of exchangeable notes</t>
        </is>
      </c>
      <c r="B44" s="6" t="n">
        <v>0</v>
      </c>
      <c r="C44" s="6" t="n">
        <v>-17414</v>
      </c>
      <c r="D44" s="6" t="n">
        <v>0</v>
      </c>
    </row>
    <row r="45">
      <c r="A45" s="4" t="inlineStr">
        <is>
          <t>Payments of notes payable to banks</t>
        </is>
      </c>
      <c r="B45" s="6" t="n">
        <v>0</v>
      </c>
      <c r="C45" s="6" t="n">
        <v>0</v>
      </c>
      <c r="D45" s="6" t="n">
        <v>-35000</v>
      </c>
    </row>
    <row r="46">
      <c r="A46" s="4" t="inlineStr">
        <is>
          <t>Payments of debt issuance costs</t>
        </is>
      </c>
      <c r="B46" s="6" t="n">
        <v>0</v>
      </c>
      <c r="C46" s="6" t="n">
        <v>-5300</v>
      </c>
      <c r="D46" s="6" t="n">
        <v>-168</v>
      </c>
    </row>
    <row r="47">
      <c r="A47" s="4" t="inlineStr">
        <is>
          <t>Proceeds from issuance of Class A common stock sold in public offering, net of underwriting discounts and offering costs</t>
        </is>
      </c>
      <c r="B47" s="6" t="n">
        <v>0</v>
      </c>
      <c r="C47" s="6" t="n">
        <v>82901</v>
      </c>
      <c r="D47" s="6" t="n">
        <v>111687</v>
      </c>
    </row>
    <row r="48">
      <c r="A48" s="4" t="inlineStr">
        <is>
          <t>Payments for Common Units in i3 Verticals, LLC from selling unitholders</t>
        </is>
      </c>
      <c r="B48" s="6" t="n">
        <v>0</v>
      </c>
      <c r="C48" s="6" t="n">
        <v>-10883</v>
      </c>
      <c r="D48" s="6" t="n">
        <v>-90027</v>
      </c>
    </row>
    <row r="49">
      <c r="A49" s="4" t="inlineStr">
        <is>
          <t>Payments of equity issuance costs</t>
        </is>
      </c>
      <c r="B49" s="6" t="n">
        <v>-253</v>
      </c>
      <c r="C49" s="6" t="n">
        <v>0</v>
      </c>
      <c r="D49" s="6" t="n">
        <v>0</v>
      </c>
    </row>
    <row r="50">
      <c r="A50" s="4" t="inlineStr">
        <is>
          <t>Cash paid for contingent consideration</t>
        </is>
      </c>
      <c r="B50" s="6" t="n">
        <v>-2886</v>
      </c>
      <c r="C50" s="6" t="n">
        <v>-3492</v>
      </c>
      <c r="D50" s="6" t="n">
        <v>-2634</v>
      </c>
    </row>
    <row r="51">
      <c r="A51" s="4" t="inlineStr">
        <is>
          <t>Payments for required distributions to members for tax obligations</t>
        </is>
      </c>
      <c r="B51" s="6" t="n">
        <v>0</v>
      </c>
      <c r="C51" s="6" t="n">
        <v>-3</v>
      </c>
      <c r="D51" s="6" t="n">
        <v>-2060</v>
      </c>
    </row>
    <row r="52">
      <c r="A52" s="4" t="inlineStr">
        <is>
          <t>Proceeds from stock option exercises</t>
        </is>
      </c>
      <c r="B52" s="6" t="n">
        <v>1578</v>
      </c>
      <c r="C52" s="6" t="n">
        <v>764</v>
      </c>
      <c r="D52" s="6" t="n">
        <v>672</v>
      </c>
    </row>
    <row r="53">
      <c r="A53" s="4" t="inlineStr">
        <is>
          <t>Payments for employee's tax withholdings from net settled stock option exercises</t>
        </is>
      </c>
      <c r="B53" s="6" t="n">
        <v>-731</v>
      </c>
      <c r="C53" s="6" t="n">
        <v>-310</v>
      </c>
      <c r="D53" s="6" t="n">
        <v>0</v>
      </c>
    </row>
    <row r="54">
      <c r="A54" s="4" t="inlineStr">
        <is>
          <t>Net cash provided by financing activities</t>
        </is>
      </c>
      <c r="B54" s="6" t="n">
        <v>102103</v>
      </c>
      <c r="C54" s="6" t="n">
        <v>29112</v>
      </c>
      <c r="D54" s="6" t="n">
        <v>119094</v>
      </c>
    </row>
    <row r="55">
      <c r="A55" s="4" t="inlineStr">
        <is>
          <t>Net (decrease) increase in cash, cash equivalents, and restricted cash</t>
        </is>
      </c>
      <c r="B55" s="6" t="n">
        <v>-7438</v>
      </c>
      <c r="C55" s="6" t="n">
        <v>17401</v>
      </c>
      <c r="D55" s="6" t="n">
        <v>1963</v>
      </c>
    </row>
    <row r="56">
      <c r="A56" s="4" t="inlineStr">
        <is>
          <t>Cash, cash equivalents, and restricted cash at beginning of period</t>
        </is>
      </c>
      <c r="B56" s="6" t="n">
        <v>20601</v>
      </c>
      <c r="C56" s="6" t="n">
        <v>3200</v>
      </c>
      <c r="D56" s="6" t="n">
        <v>1237</v>
      </c>
    </row>
    <row r="57">
      <c r="A57" s="4" t="inlineStr">
        <is>
          <t>Cash, cash equivalents, and restricted cash at end of period</t>
        </is>
      </c>
      <c r="B57" s="6" t="n">
        <v>13163</v>
      </c>
      <c r="C57" s="6" t="n">
        <v>20601</v>
      </c>
      <c r="D57" s="6" t="n">
        <v>3200</v>
      </c>
    </row>
    <row r="58">
      <c r="A58" s="3" t="inlineStr">
        <is>
          <t>Supplemental disclosure of cash flow information:</t>
        </is>
      </c>
    </row>
    <row r="59">
      <c r="A59" s="4" t="inlineStr">
        <is>
          <t>Cash paid for interest</t>
        </is>
      </c>
      <c r="B59" s="6" t="n">
        <v>4428</v>
      </c>
      <c r="C59" s="6" t="n">
        <v>5250</v>
      </c>
      <c r="D59" s="6" t="n">
        <v>4911</v>
      </c>
    </row>
    <row r="60">
      <c r="A60" s="4" t="inlineStr">
        <is>
          <t>Cash paid for income taxes</t>
        </is>
      </c>
      <c r="B60" s="7" t="n">
        <v>287</v>
      </c>
      <c r="C60" s="7" t="n">
        <v>792</v>
      </c>
      <c r="D60" s="7" t="n">
        <v>14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apitalized Software, Net (Details) - USD ($)</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life</t>
        </is>
      </c>
      <c r="B4" s="4" t="inlineStr">
        <is>
          <t>3 years</t>
        </is>
      </c>
    </row>
    <row r="5">
      <c r="A5" s="4" t="inlineStr">
        <is>
          <t>Accumulated amortization</t>
        </is>
      </c>
      <c r="B5" s="7" t="n">
        <v>-11658000</v>
      </c>
      <c r="C5" s="7" t="n">
        <v>-7134000</v>
      </c>
    </row>
    <row r="6">
      <c r="A6" s="4" t="inlineStr">
        <is>
          <t>Capitalized software, net</t>
        </is>
      </c>
      <c r="B6" s="6" t="n">
        <v>41371000</v>
      </c>
      <c r="C6" s="6" t="n">
        <v>16989000</v>
      </c>
    </row>
    <row r="7">
      <c r="A7" s="4" t="inlineStr">
        <is>
          <t>Software capitalized during the period</t>
        </is>
      </c>
      <c r="B7" s="6" t="n">
        <v>30659000</v>
      </c>
      <c r="C7" s="6" t="n">
        <v>5756000</v>
      </c>
    </row>
    <row r="8">
      <c r="A8" s="4" t="inlineStr">
        <is>
          <t>Amortization expense</t>
        </is>
      </c>
      <c r="B8" s="6" t="n">
        <v>6276000</v>
      </c>
      <c r="C8" s="6" t="n">
        <v>3978000</v>
      </c>
      <c r="D8" s="7" t="n">
        <v>2977000</v>
      </c>
    </row>
    <row r="9">
      <c r="A9" s="4" t="inlineStr">
        <is>
          <t>Capitalized software, written down value</t>
        </is>
      </c>
      <c r="B9" s="6" t="n">
        <v>0</v>
      </c>
      <c r="C9" s="6" t="n">
        <v>0</v>
      </c>
      <c r="D9" s="7" t="n">
        <v>0</v>
      </c>
    </row>
    <row r="10">
      <c r="A10" s="4" t="inlineStr">
        <is>
          <t>Software development costs</t>
        </is>
      </c>
    </row>
    <row r="11">
      <c r="A11" s="3" t="inlineStr">
        <is>
          <t>Finite-Lived Intangible Assets [Line Items]</t>
        </is>
      </c>
    </row>
    <row r="12">
      <c r="A12" s="4" t="inlineStr">
        <is>
          <t>Capitalized software</t>
        </is>
      </c>
      <c r="B12" s="6" t="n">
        <v>46417000</v>
      </c>
      <c r="C12" s="6" t="n">
        <v>21485000</v>
      </c>
    </row>
    <row r="13">
      <c r="A13" s="4" t="inlineStr">
        <is>
          <t>Development in progress</t>
        </is>
      </c>
    </row>
    <row r="14">
      <c r="A14" s="3" t="inlineStr">
        <is>
          <t>Finite-Lived Intangible Assets [Line Items]</t>
        </is>
      </c>
    </row>
    <row r="15">
      <c r="A15" s="4" t="inlineStr">
        <is>
          <t>Capitalized software</t>
        </is>
      </c>
      <c r="B15" s="7" t="n">
        <v>6612000</v>
      </c>
      <c r="C15" s="7" t="n">
        <v>2638000</v>
      </c>
    </row>
    <row r="16">
      <c r="A16" s="4" t="inlineStr">
        <is>
          <t>Minimum | Software development costs</t>
        </is>
      </c>
    </row>
    <row r="17">
      <c r="A17" s="3" t="inlineStr">
        <is>
          <t>Finite-Lived Intangible Assets [Line Items]</t>
        </is>
      </c>
    </row>
    <row r="18">
      <c r="A18" s="4" t="inlineStr">
        <is>
          <t>Amortization life</t>
        </is>
      </c>
      <c r="B18" s="4" t="inlineStr">
        <is>
          <t>1 year</t>
        </is>
      </c>
    </row>
    <row r="19">
      <c r="A19" s="4" t="inlineStr">
        <is>
          <t>Maximum | Software development costs</t>
        </is>
      </c>
    </row>
    <row r="20">
      <c r="A20" s="3" t="inlineStr">
        <is>
          <t>Finite-Lived Intangible Assets [Line Items]</t>
        </is>
      </c>
    </row>
    <row r="21">
      <c r="A21" s="4" t="inlineStr">
        <is>
          <t>Amortization life</t>
        </is>
      </c>
      <c r="B21" s="4" t="inlineStr">
        <is>
          <t>7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Goodwill, beginning</t>
        </is>
      </c>
      <c r="B4" s="7" t="n">
        <v>187005</v>
      </c>
      <c r="C4" s="7" t="n">
        <v>168284</v>
      </c>
    </row>
    <row r="5">
      <c r="A5" s="4" t="inlineStr">
        <is>
          <t>Goodwill reassigned in segment realignment</t>
        </is>
      </c>
      <c r="C5" s="6" t="n">
        <v>0</v>
      </c>
    </row>
    <row r="6">
      <c r="A6" s="4" t="inlineStr">
        <is>
          <t>Goodwill attributable to preliminary purchase price adjustments and acquisition activity</t>
        </is>
      </c>
      <c r="B6" s="6" t="n">
        <v>105238</v>
      </c>
      <c r="C6" s="6" t="n">
        <v>18721</v>
      </c>
    </row>
    <row r="7">
      <c r="A7" s="4" t="inlineStr">
        <is>
          <t>Goodwill, ending</t>
        </is>
      </c>
      <c r="B7" s="6" t="n">
        <v>292243</v>
      </c>
      <c r="C7" s="6" t="n">
        <v>187005</v>
      </c>
    </row>
    <row r="8">
      <c r="A8" s="4" t="inlineStr">
        <is>
          <t>Merchant Services</t>
        </is>
      </c>
    </row>
    <row r="9">
      <c r="A9" s="3" t="inlineStr">
        <is>
          <t>Goodwill [Roll Forward]</t>
        </is>
      </c>
    </row>
    <row r="10">
      <c r="A10" s="4" t="inlineStr">
        <is>
          <t>Goodwill, beginning</t>
        </is>
      </c>
      <c r="B10" s="6" t="n">
        <v>115982</v>
      </c>
      <c r="C10" s="6" t="n">
        <v>117334</v>
      </c>
    </row>
    <row r="11">
      <c r="A11" s="4" t="inlineStr">
        <is>
          <t>Goodwill reassigned in segment realignment</t>
        </is>
      </c>
      <c r="C11" s="6" t="n">
        <v>-419</v>
      </c>
    </row>
    <row r="12">
      <c r="A12" s="4" t="inlineStr">
        <is>
          <t>Goodwill attributable to preliminary purchase price adjustments and acquisition activity</t>
        </is>
      </c>
      <c r="B12" s="6" t="n">
        <v>3104</v>
      </c>
      <c r="C12" s="6" t="n">
        <v>-933</v>
      </c>
    </row>
    <row r="13">
      <c r="A13" s="4" t="inlineStr">
        <is>
          <t>Goodwill, ending</t>
        </is>
      </c>
      <c r="B13" s="6" t="n">
        <v>119086</v>
      </c>
      <c r="C13" s="6" t="n">
        <v>115982</v>
      </c>
    </row>
    <row r="14">
      <c r="A14" s="4" t="inlineStr">
        <is>
          <t>Proprietary Software and Payments</t>
        </is>
      </c>
    </row>
    <row r="15">
      <c r="A15" s="3" t="inlineStr">
        <is>
          <t>Goodwill [Roll Forward]</t>
        </is>
      </c>
    </row>
    <row r="16">
      <c r="A16" s="4" t="inlineStr">
        <is>
          <t>Goodwill, beginning</t>
        </is>
      </c>
      <c r="B16" s="6" t="n">
        <v>71023</v>
      </c>
      <c r="C16" s="6" t="n">
        <v>50950</v>
      </c>
    </row>
    <row r="17">
      <c r="A17" s="4" t="inlineStr">
        <is>
          <t>Goodwill reassigned in segment realignment</t>
        </is>
      </c>
      <c r="C17" s="6" t="n">
        <v>419</v>
      </c>
    </row>
    <row r="18">
      <c r="A18" s="4" t="inlineStr">
        <is>
          <t>Goodwill attributable to preliminary purchase price adjustments and acquisition activity</t>
        </is>
      </c>
      <c r="B18" s="6" t="n">
        <v>102134</v>
      </c>
      <c r="C18" s="6" t="n">
        <v>19654</v>
      </c>
    </row>
    <row r="19">
      <c r="A19" s="4" t="inlineStr">
        <is>
          <t>Goodwill, ending</t>
        </is>
      </c>
      <c r="B19" s="6" t="n">
        <v>173157</v>
      </c>
      <c r="C19" s="6" t="n">
        <v>71023</v>
      </c>
    </row>
    <row r="20">
      <c r="A20" s="4" t="inlineStr">
        <is>
          <t>Other</t>
        </is>
      </c>
    </row>
    <row r="21">
      <c r="A21" s="3" t="inlineStr">
        <is>
          <t>Goodwill [Roll Forward]</t>
        </is>
      </c>
    </row>
    <row r="22">
      <c r="A22" s="4" t="inlineStr">
        <is>
          <t>Goodwill, beginning</t>
        </is>
      </c>
      <c r="B22" s="6" t="n">
        <v>0</v>
      </c>
      <c r="C22" s="6" t="n">
        <v>0</v>
      </c>
    </row>
    <row r="23">
      <c r="A23" s="4" t="inlineStr">
        <is>
          <t>Goodwill reassigned in segment realignment</t>
        </is>
      </c>
      <c r="C23" s="6" t="n">
        <v>0</v>
      </c>
    </row>
    <row r="24">
      <c r="A24" s="4" t="inlineStr">
        <is>
          <t>Goodwill attributable to preliminary purchase price adjustments and acquisition activity</t>
        </is>
      </c>
      <c r="B24" s="6" t="n">
        <v>0</v>
      </c>
      <c r="C24" s="6" t="n">
        <v>0</v>
      </c>
    </row>
    <row r="25">
      <c r="A25" s="4" t="inlineStr">
        <is>
          <t>Goodwill, ending</t>
        </is>
      </c>
      <c r="B25" s="7" t="n">
        <v>0</v>
      </c>
      <c r="C25"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Finite-lived intangible assets, cost</t>
        </is>
      </c>
      <c r="B4" s="7" t="n">
        <v>244167</v>
      </c>
      <c r="C4" s="7" t="n">
        <v>166639</v>
      </c>
    </row>
    <row r="5">
      <c r="A5" s="4" t="inlineStr">
        <is>
          <t>Finite-lived intangible assets, accumulated amortization</t>
        </is>
      </c>
      <c r="B5" s="6" t="n">
        <v>-72503</v>
      </c>
      <c r="C5" s="6" t="n">
        <v>-57448</v>
      </c>
    </row>
    <row r="6">
      <c r="A6" s="4" t="inlineStr">
        <is>
          <t>Finite-lived intangible assets, carrying value</t>
        </is>
      </c>
      <c r="B6" s="6" t="n">
        <v>171664</v>
      </c>
      <c r="C6" s="6" t="n">
        <v>109191</v>
      </c>
    </row>
    <row r="7">
      <c r="A7" s="4" t="inlineStr">
        <is>
          <t>Total identifiable intangible assets, cost</t>
        </is>
      </c>
      <c r="B7" s="6" t="n">
        <v>244209</v>
      </c>
      <c r="C7" s="6" t="n">
        <v>166681</v>
      </c>
    </row>
    <row r="8">
      <c r="A8" s="4" t="inlineStr">
        <is>
          <t>Total identifiable intangible assets, carrying value</t>
        </is>
      </c>
      <c r="B8" s="7" t="n">
        <v>171706</v>
      </c>
      <c r="C8" s="6" t="n">
        <v>109233</v>
      </c>
    </row>
    <row r="9">
      <c r="A9" s="4" t="inlineStr">
        <is>
          <t>Amortization life</t>
        </is>
      </c>
      <c r="B9" s="4" t="inlineStr">
        <is>
          <t>3 years</t>
        </is>
      </c>
    </row>
    <row r="10">
      <c r="A10" s="4" t="inlineStr">
        <is>
          <t>Amortization expense of intangible assets</t>
        </is>
      </c>
      <c r="B10" s="7" t="n">
        <v>15830</v>
      </c>
      <c r="C10" s="6" t="n">
        <v>12414</v>
      </c>
      <c r="D10" s="7" t="n">
        <v>12394</v>
      </c>
    </row>
    <row r="11">
      <c r="A11" s="4" t="inlineStr">
        <is>
          <t>Trademarks</t>
        </is>
      </c>
    </row>
    <row r="12">
      <c r="A12" s="3" t="inlineStr">
        <is>
          <t>Finite-Lived Intangible Assets [Line Items]</t>
        </is>
      </c>
    </row>
    <row r="13">
      <c r="A13" s="4" t="inlineStr">
        <is>
          <t>Indefinite-lived intangible assets</t>
        </is>
      </c>
      <c r="B13" s="6" t="n">
        <v>42</v>
      </c>
      <c r="C13" s="6" t="n">
        <v>42</v>
      </c>
    </row>
    <row r="14">
      <c r="A14" s="4" t="inlineStr">
        <is>
          <t>Merchant relationships</t>
        </is>
      </c>
    </row>
    <row r="15">
      <c r="A15" s="3" t="inlineStr">
        <is>
          <t>Finite-Lived Intangible Assets [Line Items]</t>
        </is>
      </c>
    </row>
    <row r="16">
      <c r="A16" s="4" t="inlineStr">
        <is>
          <t>Finite-lived intangible assets, cost</t>
        </is>
      </c>
      <c r="B16" s="6" t="n">
        <v>227211</v>
      </c>
      <c r="C16" s="6" t="n">
        <v>154571</v>
      </c>
    </row>
    <row r="17">
      <c r="A17" s="4" t="inlineStr">
        <is>
          <t>Finite-lived intangible assets, accumulated amortization</t>
        </is>
      </c>
      <c r="B17" s="6" t="n">
        <v>-65815</v>
      </c>
      <c r="C17" s="6" t="n">
        <v>-53388</v>
      </c>
    </row>
    <row r="18">
      <c r="A18" s="4" t="inlineStr">
        <is>
          <t>Finite-lived intangible assets, carrying value</t>
        </is>
      </c>
      <c r="B18" s="7" t="n">
        <v>161396</v>
      </c>
      <c r="C18" s="7" t="n">
        <v>101183</v>
      </c>
    </row>
    <row r="19">
      <c r="A19" s="4" t="inlineStr">
        <is>
          <t>Merchant relationships | Minimum</t>
        </is>
      </c>
    </row>
    <row r="20">
      <c r="A20" s="3" t="inlineStr">
        <is>
          <t>Finite-Lived Intangible Assets [Line Items]</t>
        </is>
      </c>
    </row>
    <row r="21">
      <c r="A21" s="4" t="inlineStr">
        <is>
          <t>Amortization life</t>
        </is>
      </c>
      <c r="B21" s="4" t="inlineStr">
        <is>
          <t>10 years</t>
        </is>
      </c>
      <c r="C21" s="4" t="inlineStr">
        <is>
          <t>12 years</t>
        </is>
      </c>
    </row>
    <row r="22">
      <c r="A22" s="4" t="inlineStr">
        <is>
          <t>Merchant relationships | Maximum</t>
        </is>
      </c>
    </row>
    <row r="23">
      <c r="A23" s="3" t="inlineStr">
        <is>
          <t>Finite-Lived Intangible Assets [Line Items]</t>
        </is>
      </c>
    </row>
    <row r="24">
      <c r="A24" s="4" t="inlineStr">
        <is>
          <t>Amortization life</t>
        </is>
      </c>
      <c r="B24" s="4" t="inlineStr">
        <is>
          <t>25 years</t>
        </is>
      </c>
      <c r="C24" s="4" t="inlineStr">
        <is>
          <t>20 years</t>
        </is>
      </c>
    </row>
    <row r="25">
      <c r="A25" s="4" t="inlineStr">
        <is>
          <t>Non-compete agreements</t>
        </is>
      </c>
    </row>
    <row r="26">
      <c r="A26" s="3" t="inlineStr">
        <is>
          <t>Finite-Lived Intangible Assets [Line Items]</t>
        </is>
      </c>
    </row>
    <row r="27">
      <c r="A27" s="4" t="inlineStr">
        <is>
          <t>Finite-lived intangible assets, cost</t>
        </is>
      </c>
      <c r="B27" s="7" t="n">
        <v>2878</v>
      </c>
      <c r="C27" s="7" t="n">
        <v>1700</v>
      </c>
    </row>
    <row r="28">
      <c r="A28" s="4" t="inlineStr">
        <is>
          <t>Finite-lived intangible assets, accumulated amortization</t>
        </is>
      </c>
      <c r="B28" s="6" t="n">
        <v>-1907</v>
      </c>
      <c r="C28" s="6" t="n">
        <v>-851</v>
      </c>
    </row>
    <row r="29">
      <c r="A29" s="4" t="inlineStr">
        <is>
          <t>Finite-lived intangible assets, carrying value</t>
        </is>
      </c>
      <c r="B29" s="7" t="n">
        <v>971</v>
      </c>
      <c r="C29" s="7" t="n">
        <v>849</v>
      </c>
    </row>
    <row r="30">
      <c r="A30" s="4" t="inlineStr">
        <is>
          <t>Non-compete agreements | Minimum</t>
        </is>
      </c>
    </row>
    <row r="31">
      <c r="A31" s="3" t="inlineStr">
        <is>
          <t>Finite-Lived Intangible Assets [Line Items]</t>
        </is>
      </c>
    </row>
    <row r="32">
      <c r="A32" s="4" t="inlineStr">
        <is>
          <t>Amortization life</t>
        </is>
      </c>
      <c r="B32" s="4" t="inlineStr">
        <is>
          <t>3 years</t>
        </is>
      </c>
      <c r="C32" s="4" t="inlineStr">
        <is>
          <t>2 years</t>
        </is>
      </c>
    </row>
    <row r="33">
      <c r="A33" s="4" t="inlineStr">
        <is>
          <t>Non-compete agreements | Maximum</t>
        </is>
      </c>
    </row>
    <row r="34">
      <c r="A34" s="3" t="inlineStr">
        <is>
          <t>Finite-Lived Intangible Assets [Line Items]</t>
        </is>
      </c>
    </row>
    <row r="35">
      <c r="A35" s="4" t="inlineStr">
        <is>
          <t>Amortization life</t>
        </is>
      </c>
      <c r="B35" s="4" t="inlineStr">
        <is>
          <t>6 years</t>
        </is>
      </c>
      <c r="C35" s="4" t="inlineStr">
        <is>
          <t>5 years</t>
        </is>
      </c>
    </row>
    <row r="36">
      <c r="A36" s="4" t="inlineStr">
        <is>
          <t>Website and brand development costs</t>
        </is>
      </c>
    </row>
    <row r="37">
      <c r="A37" s="3" t="inlineStr">
        <is>
          <t>Finite-Lived Intangible Assets [Line Items]</t>
        </is>
      </c>
    </row>
    <row r="38">
      <c r="A38" s="4" t="inlineStr">
        <is>
          <t>Finite-lived intangible assets, cost</t>
        </is>
      </c>
      <c r="B38" s="7" t="n">
        <v>240</v>
      </c>
      <c r="C38" s="7" t="n">
        <v>215</v>
      </c>
    </row>
    <row r="39">
      <c r="A39" s="4" t="inlineStr">
        <is>
          <t>Finite-lived intangible assets, accumulated amortization</t>
        </is>
      </c>
      <c r="B39" s="6" t="n">
        <v>-133</v>
      </c>
      <c r="C39" s="6" t="n">
        <v>-65</v>
      </c>
    </row>
    <row r="40">
      <c r="A40" s="4" t="inlineStr">
        <is>
          <t>Finite-lived intangible assets, carrying value</t>
        </is>
      </c>
      <c r="B40" s="7" t="n">
        <v>107</v>
      </c>
      <c r="C40" s="7" t="n">
        <v>150</v>
      </c>
    </row>
    <row r="41">
      <c r="A41" s="4" t="inlineStr">
        <is>
          <t>Website and brand development costs | Minimum</t>
        </is>
      </c>
    </row>
    <row r="42">
      <c r="A42" s="3" t="inlineStr">
        <is>
          <t>Finite-Lived Intangible Assets [Line Items]</t>
        </is>
      </c>
    </row>
    <row r="43">
      <c r="A43" s="4" t="inlineStr">
        <is>
          <t>Amortization life</t>
        </is>
      </c>
      <c r="B43" s="4" t="inlineStr">
        <is>
          <t>3 years</t>
        </is>
      </c>
      <c r="C43" s="4" t="inlineStr">
        <is>
          <t>3 years</t>
        </is>
      </c>
    </row>
    <row r="44">
      <c r="A44" s="4" t="inlineStr">
        <is>
          <t>Website and brand development costs | Maximum</t>
        </is>
      </c>
    </row>
    <row r="45">
      <c r="A45" s="3" t="inlineStr">
        <is>
          <t>Finite-Lived Intangible Assets [Line Items]</t>
        </is>
      </c>
    </row>
    <row r="46">
      <c r="A46" s="4" t="inlineStr">
        <is>
          <t>Amortization life</t>
        </is>
      </c>
      <c r="B46" s="4" t="inlineStr">
        <is>
          <t>4 years</t>
        </is>
      </c>
      <c r="C46" s="4" t="inlineStr">
        <is>
          <t>4 years</t>
        </is>
      </c>
    </row>
    <row r="47">
      <c r="A47" s="4" t="inlineStr">
        <is>
          <t>Trade names</t>
        </is>
      </c>
    </row>
    <row r="48">
      <c r="A48" s="3" t="inlineStr">
        <is>
          <t>Finite-Lived Intangible Assets [Line Items]</t>
        </is>
      </c>
    </row>
    <row r="49">
      <c r="A49" s="4" t="inlineStr">
        <is>
          <t>Finite-lived intangible assets, cost</t>
        </is>
      </c>
      <c r="B49" s="7" t="n">
        <v>6320</v>
      </c>
      <c r="C49" s="7" t="n">
        <v>3880</v>
      </c>
    </row>
    <row r="50">
      <c r="A50" s="4" t="inlineStr">
        <is>
          <t>Finite-lived intangible assets, accumulated amortization</t>
        </is>
      </c>
      <c r="B50" s="6" t="n">
        <v>-2668</v>
      </c>
      <c r="C50" s="6" t="n">
        <v>-1538</v>
      </c>
    </row>
    <row r="51">
      <c r="A51" s="4" t="inlineStr">
        <is>
          <t>Finite-lived intangible assets, carrying value</t>
        </is>
      </c>
      <c r="B51" s="7" t="n">
        <v>3652</v>
      </c>
      <c r="C51" s="7" t="n">
        <v>2342</v>
      </c>
    </row>
    <row r="52">
      <c r="A52" s="4" t="inlineStr">
        <is>
          <t>Trade names | Minimum</t>
        </is>
      </c>
    </row>
    <row r="53">
      <c r="A53" s="3" t="inlineStr">
        <is>
          <t>Finite-Lived Intangible Assets [Line Items]</t>
        </is>
      </c>
    </row>
    <row r="54">
      <c r="A54" s="4" t="inlineStr">
        <is>
          <t>Amortization life</t>
        </is>
      </c>
      <c r="B54" s="4" t="inlineStr">
        <is>
          <t>3 years</t>
        </is>
      </c>
      <c r="C54" s="4" t="inlineStr">
        <is>
          <t>3 years</t>
        </is>
      </c>
    </row>
    <row r="55">
      <c r="A55" s="4" t="inlineStr">
        <is>
          <t>Trade names | Maximum</t>
        </is>
      </c>
    </row>
    <row r="56">
      <c r="A56" s="3" t="inlineStr">
        <is>
          <t>Finite-Lived Intangible Assets [Line Items]</t>
        </is>
      </c>
    </row>
    <row r="57">
      <c r="A57" s="4" t="inlineStr">
        <is>
          <t>Amortization life</t>
        </is>
      </c>
      <c r="B57" s="4" t="inlineStr">
        <is>
          <t>7 years</t>
        </is>
      </c>
      <c r="C57" s="4" t="inlineStr">
        <is>
          <t>7 years</t>
        </is>
      </c>
    </row>
    <row r="58">
      <c r="A58" s="4" t="inlineStr">
        <is>
          <t>Residual buyouts</t>
        </is>
      </c>
    </row>
    <row r="59">
      <c r="A59" s="3" t="inlineStr">
        <is>
          <t>Finite-Lived Intangible Assets [Line Items]</t>
        </is>
      </c>
    </row>
    <row r="60">
      <c r="A60" s="4" t="inlineStr">
        <is>
          <t>Finite-lived intangible assets, cost</t>
        </is>
      </c>
      <c r="B60" s="7" t="n">
        <v>6718</v>
      </c>
      <c r="C60" s="7" t="n">
        <v>5373</v>
      </c>
    </row>
    <row r="61">
      <c r="A61" s="4" t="inlineStr">
        <is>
          <t>Finite-lived intangible assets, accumulated amortization</t>
        </is>
      </c>
      <c r="B61" s="6" t="n">
        <v>-1407</v>
      </c>
      <c r="C61" s="6" t="n">
        <v>-1172</v>
      </c>
    </row>
    <row r="62">
      <c r="A62" s="4" t="inlineStr">
        <is>
          <t>Finite-lived intangible assets, carrying value</t>
        </is>
      </c>
      <c r="B62" s="7" t="n">
        <v>5311</v>
      </c>
      <c r="C62" s="7" t="n">
        <v>4201</v>
      </c>
    </row>
    <row r="63">
      <c r="A63" s="4" t="inlineStr">
        <is>
          <t>Amortization life</t>
        </is>
      </c>
      <c r="B63" s="4" t="inlineStr">
        <is>
          <t>8 years</t>
        </is>
      </c>
    </row>
    <row r="64">
      <c r="A64" s="4" t="inlineStr">
        <is>
          <t>Residual buyouts | Minimum</t>
        </is>
      </c>
    </row>
    <row r="65">
      <c r="A65" s="3" t="inlineStr">
        <is>
          <t>Finite-Lived Intangible Assets [Line Items]</t>
        </is>
      </c>
    </row>
    <row r="66">
      <c r="A66" s="4" t="inlineStr">
        <is>
          <t>Amortization life</t>
        </is>
      </c>
      <c r="C66" s="4" t="inlineStr">
        <is>
          <t>2 years</t>
        </is>
      </c>
    </row>
    <row r="67">
      <c r="A67" s="4" t="inlineStr">
        <is>
          <t>Residual buyouts | Maximum</t>
        </is>
      </c>
    </row>
    <row r="68">
      <c r="A68" s="3" t="inlineStr">
        <is>
          <t>Finite-Lived Intangible Assets [Line Items]</t>
        </is>
      </c>
    </row>
    <row r="69">
      <c r="A69" s="4" t="inlineStr">
        <is>
          <t>Amortization life</t>
        </is>
      </c>
      <c r="C69" s="4" t="inlineStr">
        <is>
          <t>8 years</t>
        </is>
      </c>
    </row>
    <row r="70">
      <c r="A70" s="4" t="inlineStr">
        <is>
          <t>Referral and exclusivity agreements</t>
        </is>
      </c>
    </row>
    <row r="71">
      <c r="A71" s="3" t="inlineStr">
        <is>
          <t>Finite-Lived Intangible Assets [Line Items]</t>
        </is>
      </c>
    </row>
    <row r="72">
      <c r="A72" s="4" t="inlineStr">
        <is>
          <t>Finite-lived intangible assets, cost</t>
        </is>
      </c>
      <c r="B72" s="7" t="n">
        <v>800</v>
      </c>
      <c r="C72" s="7" t="n">
        <v>900</v>
      </c>
    </row>
    <row r="73">
      <c r="A73" s="4" t="inlineStr">
        <is>
          <t>Finite-lived intangible assets, accumulated amortization</t>
        </is>
      </c>
      <c r="B73" s="6" t="n">
        <v>-573</v>
      </c>
      <c r="C73" s="6" t="n">
        <v>-434</v>
      </c>
    </row>
    <row r="74">
      <c r="A74" s="4" t="inlineStr">
        <is>
          <t>Finite-lived intangible assets, carrying value</t>
        </is>
      </c>
      <c r="B74" s="7" t="n">
        <v>227</v>
      </c>
      <c r="C74" s="7" t="n">
        <v>466</v>
      </c>
    </row>
    <row r="75">
      <c r="A75" s="4" t="inlineStr">
        <is>
          <t>Amortization life</t>
        </is>
      </c>
      <c r="B75" s="4" t="inlineStr">
        <is>
          <t>5 years</t>
        </is>
      </c>
    </row>
    <row r="76">
      <c r="A76" s="4" t="inlineStr">
        <is>
          <t>Referral and exclusivity agreements | Minimum</t>
        </is>
      </c>
    </row>
    <row r="77">
      <c r="A77" s="3" t="inlineStr">
        <is>
          <t>Finite-Lived Intangible Assets [Line Items]</t>
        </is>
      </c>
    </row>
    <row r="78">
      <c r="A78" s="4" t="inlineStr">
        <is>
          <t>Amortization life</t>
        </is>
      </c>
      <c r="C78" s="4" t="inlineStr">
        <is>
          <t>5 years</t>
        </is>
      </c>
    </row>
    <row r="79">
      <c r="A79" s="4" t="inlineStr">
        <is>
          <t>Referral and exclusivity agreements | Maximum</t>
        </is>
      </c>
    </row>
    <row r="80">
      <c r="A80" s="3" t="inlineStr">
        <is>
          <t>Finite-Lived Intangible Assets [Line Items]</t>
        </is>
      </c>
    </row>
    <row r="81">
      <c r="A81" s="4" t="inlineStr">
        <is>
          <t>Amortization life</t>
        </is>
      </c>
      <c r="C81"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1</t>
        </is>
      </c>
      <c r="C1" s="2" t="inlineStr">
        <is>
          <t>Sep. 30, 2020</t>
        </is>
      </c>
    </row>
    <row r="2">
      <c r="A2" s="3" t="inlineStr">
        <is>
          <t>Goodwill and Intangible Assets Disclosure [Abstract]</t>
        </is>
      </c>
    </row>
    <row r="3">
      <c r="A3" s="4" t="inlineStr">
        <is>
          <t>2022</t>
        </is>
      </c>
      <c r="B3" s="7" t="n">
        <v>15360</v>
      </c>
    </row>
    <row r="4">
      <c r="A4" s="4" t="inlineStr">
        <is>
          <t>2023</t>
        </is>
      </c>
      <c r="B4" s="6" t="n">
        <v>14501</v>
      </c>
    </row>
    <row r="5">
      <c r="A5" s="4" t="inlineStr">
        <is>
          <t>2024</t>
        </is>
      </c>
      <c r="B5" s="6" t="n">
        <v>13519</v>
      </c>
    </row>
    <row r="6">
      <c r="A6" s="4" t="inlineStr">
        <is>
          <t>2025</t>
        </is>
      </c>
      <c r="B6" s="6" t="n">
        <v>13237</v>
      </c>
    </row>
    <row r="7">
      <c r="A7" s="4" t="inlineStr">
        <is>
          <t>2026</t>
        </is>
      </c>
      <c r="B7" s="6" t="n">
        <v>12842</v>
      </c>
    </row>
    <row r="8">
      <c r="A8" s="4" t="inlineStr">
        <is>
          <t>Thereafter</t>
        </is>
      </c>
      <c r="B8" s="6" t="n">
        <v>102205</v>
      </c>
    </row>
    <row r="9">
      <c r="A9" s="4" t="inlineStr">
        <is>
          <t>Finite-lived intangible assets, carrying value</t>
        </is>
      </c>
      <c r="B9" s="7" t="n">
        <v>171664</v>
      </c>
      <c r="C9" s="7" t="n">
        <v>1091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Sep. 30, 2020</t>
        </is>
      </c>
    </row>
    <row r="2">
      <c r="A2" s="3" t="inlineStr">
        <is>
          <t>Accrued expenses and other current liabilities:</t>
        </is>
      </c>
    </row>
    <row r="3">
      <c r="A3" s="4" t="inlineStr">
        <is>
          <t>Accrued wages, bonuses, commissions and vacation</t>
        </is>
      </c>
      <c r="B3" s="7" t="n">
        <v>6649</v>
      </c>
      <c r="C3" s="7" t="n">
        <v>3867</v>
      </c>
    </row>
    <row r="4">
      <c r="A4" s="4" t="inlineStr">
        <is>
          <t>Accrued interest</t>
        </is>
      </c>
      <c r="B4" s="6" t="n">
        <v>271</v>
      </c>
      <c r="C4" s="6" t="n">
        <v>141</v>
      </c>
    </row>
    <row r="5">
      <c r="A5" s="4" t="inlineStr">
        <is>
          <t>Accrued contingent consideration — current portion</t>
        </is>
      </c>
      <c r="B5" s="6" t="n">
        <v>25768</v>
      </c>
      <c r="C5" s="6" t="n">
        <v>10062</v>
      </c>
    </row>
    <row r="6">
      <c r="A6" s="4" t="inlineStr">
        <is>
          <t>Escrow liabilities</t>
        </is>
      </c>
      <c r="B6" s="6" t="n">
        <v>9067</v>
      </c>
      <c r="C6" s="6" t="n">
        <v>4363</v>
      </c>
    </row>
    <row r="7">
      <c r="A7" s="4" t="inlineStr">
        <is>
          <t>Customer deposits</t>
        </is>
      </c>
      <c r="B7" s="6" t="n">
        <v>1913</v>
      </c>
      <c r="C7" s="6" t="n">
        <v>1828</v>
      </c>
    </row>
    <row r="8">
      <c r="A8" s="4" t="inlineStr">
        <is>
          <t>Employee health self-insurance liability</t>
        </is>
      </c>
      <c r="B8" s="6" t="n">
        <v>1032</v>
      </c>
      <c r="C8" s="6" t="n">
        <v>0</v>
      </c>
    </row>
    <row r="9">
      <c r="A9" s="4" t="inlineStr">
        <is>
          <t>Other current liabilities</t>
        </is>
      </c>
      <c r="B9" s="6" t="n">
        <v>6115</v>
      </c>
      <c r="C9" s="6" t="n">
        <v>3803</v>
      </c>
    </row>
    <row r="10">
      <c r="A10" s="4" t="inlineStr">
        <is>
          <t>Accrued expenses and other current liabilities</t>
        </is>
      </c>
      <c r="B10" s="6" t="n">
        <v>50815</v>
      </c>
      <c r="C10" s="6" t="n">
        <v>24064</v>
      </c>
    </row>
    <row r="11">
      <c r="A11" s="3" t="inlineStr">
        <is>
          <t>Long-term Liabilities</t>
        </is>
      </c>
    </row>
    <row r="12">
      <c r="A12" s="4" t="inlineStr">
        <is>
          <t>Accrued contingent consideration — long-term portion</t>
        </is>
      </c>
      <c r="B12" s="6" t="n">
        <v>10461</v>
      </c>
      <c r="C12" s="6" t="n">
        <v>2972</v>
      </c>
    </row>
    <row r="13">
      <c r="A13" s="4" t="inlineStr">
        <is>
          <t>Deferred tax liability — long-term</t>
        </is>
      </c>
      <c r="B13" s="6" t="n">
        <v>3280</v>
      </c>
      <c r="C13" s="6" t="n">
        <v>2212</v>
      </c>
    </row>
    <row r="14">
      <c r="A14" s="4" t="inlineStr">
        <is>
          <t>Other long-term liabilities</t>
        </is>
      </c>
      <c r="B14" s="6" t="n">
        <v>270</v>
      </c>
      <c r="C14" s="6" t="n">
        <v>956</v>
      </c>
    </row>
    <row r="15">
      <c r="A15" s="4" t="inlineStr">
        <is>
          <t>Total other long-term liabilities</t>
        </is>
      </c>
      <c r="B15" s="7" t="n">
        <v>14011</v>
      </c>
      <c r="C15" s="7" t="n">
        <v>6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of Long-term Debt (Details) - USD ($) $ in Thousands</t>
        </is>
      </c>
      <c r="B1" s="2" t="inlineStr">
        <is>
          <t>Sep. 30, 2021</t>
        </is>
      </c>
      <c r="C1" s="2" t="inlineStr">
        <is>
          <t>Sep. 30, 2020</t>
        </is>
      </c>
      <c r="D1" s="2" t="inlineStr">
        <is>
          <t>Feb. 18, 2020</t>
        </is>
      </c>
    </row>
    <row r="2">
      <c r="A2" s="3" t="inlineStr">
        <is>
          <t>Debt Instrument [Line Items]</t>
        </is>
      </c>
    </row>
    <row r="3">
      <c r="A3" s="4" t="inlineStr">
        <is>
          <t>Debt issuance costs, net</t>
        </is>
      </c>
      <c r="B3" s="7" t="n">
        <v>-3599</v>
      </c>
      <c r="C3" s="7" t="n">
        <v>-4567</v>
      </c>
    </row>
    <row r="4">
      <c r="A4" s="4" t="inlineStr">
        <is>
          <t>Total long-term debt, net of issuance costs</t>
        </is>
      </c>
      <c r="B4" s="6" t="n">
        <v>200605</v>
      </c>
      <c r="C4" s="6" t="n">
        <v>90758</v>
      </c>
    </row>
    <row r="5">
      <c r="A5" s="4" t="inlineStr">
        <is>
          <t>Line of Credit | Revolving lines of credit to banks under the Senior Secured Credit Facility</t>
        </is>
      </c>
    </row>
    <row r="6">
      <c r="A6" s="3" t="inlineStr">
        <is>
          <t>Debt Instrument [Line Items]</t>
        </is>
      </c>
    </row>
    <row r="7">
      <c r="A7" s="4" t="inlineStr">
        <is>
          <t>Long-term debt</t>
        </is>
      </c>
      <c r="B7" s="6" t="n">
        <v>104396</v>
      </c>
      <c r="C7" s="6" t="n">
        <v>0</v>
      </c>
    </row>
    <row r="8">
      <c r="A8" s="4" t="inlineStr">
        <is>
          <t>Exchangeable Notes | 1.0% Exchangeable Senior Notes due 2025</t>
        </is>
      </c>
    </row>
    <row r="9">
      <c r="A9" s="3" t="inlineStr">
        <is>
          <t>Debt Instrument [Line Items]</t>
        </is>
      </c>
    </row>
    <row r="10">
      <c r="A10" s="4" t="inlineStr">
        <is>
          <t>Long-term debt</t>
        </is>
      </c>
      <c r="B10" s="6" t="n">
        <v>99808</v>
      </c>
      <c r="C10" s="7" t="n">
        <v>95325</v>
      </c>
    </row>
    <row r="11">
      <c r="A11" s="4" t="inlineStr">
        <is>
          <t>Stated interest rate (percent)</t>
        </is>
      </c>
      <c r="D11" s="4" t="inlineStr">
        <is>
          <t>1.00%</t>
        </is>
      </c>
    </row>
    <row r="12">
      <c r="A12" s="4" t="inlineStr">
        <is>
          <t>Debt issuance costs, net</t>
        </is>
      </c>
      <c r="B12" s="7" t="n">
        <v>-2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34" customWidth="1" min="2" max="2"/>
    <col width="37" customWidth="1" min="3" max="3"/>
    <col width="20" customWidth="1" min="4" max="4"/>
    <col width="21" customWidth="1" min="5" max="5"/>
    <col width="21" customWidth="1" min="6" max="6"/>
    <col width="31" customWidth="1" min="7" max="7"/>
    <col width="21" customWidth="1" min="8" max="8"/>
    <col width="21" customWidth="1" min="9" max="9"/>
  </cols>
  <sheetData>
    <row r="1">
      <c r="A1" s="1" t="inlineStr">
        <is>
          <t>Long-Term Debt, Net - Additional Information (Details)</t>
        </is>
      </c>
      <c r="B1" s="2" t="inlineStr">
        <is>
          <t>Feb. 18, 2020USD ($)day$ / shares</t>
        </is>
      </c>
      <c r="C1" s="2" t="inlineStr">
        <is>
          <t>Feb. 13, 2020USD ($)$ / sharesshares</t>
        </is>
      </c>
      <c r="D1" s="2" t="inlineStr">
        <is>
          <t>May 09, 2019USD ($)</t>
        </is>
      </c>
      <c r="E1" s="2" t="inlineStr">
        <is>
          <t>Oct. 30, 2017USD ($)</t>
        </is>
      </c>
      <c r="F1" s="2" t="inlineStr">
        <is>
          <t>Sep. 30, 2020USD ($)</t>
        </is>
      </c>
      <c r="G1" s="2" t="inlineStr">
        <is>
          <t>Sep. 30, 2021USD ($)$ / shares</t>
        </is>
      </c>
      <c r="H1" s="2" t="inlineStr">
        <is>
          <t>Sep. 30, 2020USD ($)</t>
        </is>
      </c>
      <c r="I1" s="2" t="inlineStr">
        <is>
          <t>Sep. 30, 2019USD ($)</t>
        </is>
      </c>
    </row>
    <row r="2">
      <c r="A2" s="3" t="inlineStr">
        <is>
          <t>Debt Instrument [Line Items]</t>
        </is>
      </c>
    </row>
    <row r="3">
      <c r="A3" s="4" t="inlineStr">
        <is>
          <t>Proceeds from borrowings on exchangeable notes</t>
        </is>
      </c>
      <c r="G3" s="7" t="n">
        <v>0</v>
      </c>
      <c r="H3" s="7" t="n">
        <v>138000000</v>
      </c>
      <c r="I3" s="7" t="n">
        <v>0</v>
      </c>
    </row>
    <row r="4">
      <c r="A4" s="4" t="inlineStr">
        <is>
          <t>Equity component of exchangeable notes, net of issuance costs and deferred taxes</t>
        </is>
      </c>
      <c r="H4" s="6" t="n">
        <v>27578000</v>
      </c>
    </row>
    <row r="5">
      <c r="A5" s="4" t="inlineStr">
        <is>
          <t>Debt issuance costs incurred</t>
        </is>
      </c>
      <c r="D5" s="7" t="n">
        <v>152000</v>
      </c>
      <c r="H5" s="6" t="n">
        <v>4212000</v>
      </c>
    </row>
    <row r="6">
      <c r="A6" s="4" t="inlineStr">
        <is>
          <t>Debt issuance costs</t>
        </is>
      </c>
      <c r="G6" s="6" t="n">
        <v>0</v>
      </c>
    </row>
    <row r="7">
      <c r="A7" s="4" t="inlineStr">
        <is>
          <t>Amortization of deferred debt issuance costs</t>
        </is>
      </c>
      <c r="G7" s="6" t="n">
        <v>968000</v>
      </c>
      <c r="H7" s="6" t="n">
        <v>758000</v>
      </c>
      <c r="I7" s="6" t="n">
        <v>721000</v>
      </c>
    </row>
    <row r="8">
      <c r="A8" s="4" t="inlineStr">
        <is>
          <t>Debt issuance costs, net</t>
        </is>
      </c>
      <c r="F8" s="7" t="n">
        <v>4567000</v>
      </c>
      <c r="G8" s="6" t="n">
        <v>3599000</v>
      </c>
      <c r="H8" s="6" t="n">
        <v>4567000</v>
      </c>
    </row>
    <row r="9">
      <c r="A9" s="4" t="inlineStr">
        <is>
          <t>Exchangeable notes, fair value</t>
        </is>
      </c>
      <c r="G9" s="6" t="n">
        <v>119633000</v>
      </c>
    </row>
    <row r="10">
      <c r="A10" s="4" t="inlineStr">
        <is>
          <t>Repayments of convertible debt</t>
        </is>
      </c>
      <c r="G10" s="6" t="n">
        <v>0</v>
      </c>
      <c r="H10" s="6" t="n">
        <v>17414000</v>
      </c>
      <c r="I10" s="6" t="n">
        <v>0</v>
      </c>
    </row>
    <row r="11">
      <c r="A11" s="4" t="inlineStr">
        <is>
          <t>Debt issuance cost write offs</t>
        </is>
      </c>
      <c r="G11" s="6" t="n">
        <v>0</v>
      </c>
      <c r="H11" s="6" t="n">
        <v>141000</v>
      </c>
      <c r="I11" s="6" t="n">
        <v>152000</v>
      </c>
    </row>
    <row r="12">
      <c r="A12" s="4" t="inlineStr">
        <is>
          <t>Payments for note hedge transactions</t>
        </is>
      </c>
      <c r="B12" s="7" t="n">
        <v>28676000</v>
      </c>
      <c r="G12" s="6" t="n">
        <v>0</v>
      </c>
      <c r="H12" s="6" t="n">
        <v>28676000</v>
      </c>
      <c r="I12" s="6" t="n">
        <v>0</v>
      </c>
    </row>
    <row r="13">
      <c r="A13" s="4" t="inlineStr">
        <is>
          <t>Proceeds from issuance of warrants</t>
        </is>
      </c>
      <c r="G13" s="6" t="n">
        <v>0</v>
      </c>
      <c r="H13" s="6" t="n">
        <v>14669000</v>
      </c>
      <c r="I13" s="7" t="n">
        <v>0</v>
      </c>
    </row>
    <row r="14">
      <c r="A14" s="4" t="inlineStr">
        <is>
          <t>1.0% Exchangeable Senior Notes due 2025</t>
        </is>
      </c>
    </row>
    <row r="15">
      <c r="A15" s="3" t="inlineStr">
        <is>
          <t>Debt Instrument [Line Items]</t>
        </is>
      </c>
    </row>
    <row r="16">
      <c r="A16" s="4" t="inlineStr">
        <is>
          <t>Repayments of convertible debt</t>
        </is>
      </c>
      <c r="F16" s="6" t="n">
        <v>17414000</v>
      </c>
    </row>
    <row r="17">
      <c r="A17" s="4" t="inlineStr">
        <is>
          <t>1.0% Exchangeable Senior Notes due 2025 | Exchangeable Notes</t>
        </is>
      </c>
    </row>
    <row r="18">
      <c r="A18" s="3" t="inlineStr">
        <is>
          <t>Debt Instrument [Line Items]</t>
        </is>
      </c>
    </row>
    <row r="19">
      <c r="A19" s="4" t="inlineStr">
        <is>
          <t>Original principal amount</t>
        </is>
      </c>
      <c r="B19" s="7" t="n">
        <v>138000000</v>
      </c>
    </row>
    <row r="20">
      <c r="A20" s="4" t="inlineStr">
        <is>
          <t>Stated interest rate (percent)</t>
        </is>
      </c>
      <c r="B20" s="4" t="inlineStr">
        <is>
          <t>1.00%</t>
        </is>
      </c>
    </row>
    <row r="21">
      <c r="A21" s="4" t="inlineStr">
        <is>
          <t>Proceeds from borrowings on exchangeable notes</t>
        </is>
      </c>
      <c r="B21" s="7" t="n">
        <v>132762000</v>
      </c>
    </row>
    <row r="22">
      <c r="A22" s="4" t="inlineStr">
        <is>
          <t>Debt issuance costs incurred</t>
        </is>
      </c>
      <c r="H22" s="6" t="n">
        <v>5238000</v>
      </c>
    </row>
    <row r="23">
      <c r="A23" s="4" t="inlineStr">
        <is>
          <t>Debt issuance costs</t>
        </is>
      </c>
      <c r="B23" s="7" t="n">
        <v>4150000</v>
      </c>
    </row>
    <row r="24">
      <c r="A24" s="4" t="inlineStr">
        <is>
          <t>Amortization of deferred debt issuance costs</t>
        </is>
      </c>
      <c r="G24" s="6" t="n">
        <v>588000</v>
      </c>
      <c r="H24" s="6" t="n">
        <v>365000</v>
      </c>
    </row>
    <row r="25">
      <c r="A25" s="4" t="inlineStr">
        <is>
          <t>Debt issuance costs, net</t>
        </is>
      </c>
      <c r="G25" s="7" t="n">
        <v>2605000</v>
      </c>
    </row>
    <row r="26">
      <c r="A26" s="4" t="inlineStr">
        <is>
          <t>Debt aggregate repurchase amount</t>
        </is>
      </c>
      <c r="F26" s="6" t="n">
        <v>21000000</v>
      </c>
      <c r="H26" s="6" t="n">
        <v>21000000</v>
      </c>
    </row>
    <row r="27">
      <c r="A27" s="4" t="inlineStr">
        <is>
          <t>Debt interest, repurchase amount</t>
        </is>
      </c>
      <c r="F27" s="6" t="n">
        <v>24000</v>
      </c>
      <c r="H27" s="6" t="n">
        <v>24000</v>
      </c>
    </row>
    <row r="28">
      <c r="A28" s="4" t="inlineStr">
        <is>
          <t>Loss on retirement of debt</t>
        </is>
      </c>
      <c r="F28" s="6" t="n">
        <v>2297000</v>
      </c>
    </row>
    <row r="29">
      <c r="A29" s="4" t="inlineStr">
        <is>
          <t>Debt issuance cost write offs</t>
        </is>
      </c>
      <c r="F29" s="7" t="n">
        <v>592000</v>
      </c>
    </row>
    <row r="30">
      <c r="A30" s="4" t="inlineStr">
        <is>
          <t>1.0% Exchangeable Senior Notes due 2025 | Exchangeable Notes | In Event of Fundamental Change</t>
        </is>
      </c>
    </row>
    <row r="31">
      <c r="A31" s="3" t="inlineStr">
        <is>
          <t>Debt Instrument [Line Items]</t>
        </is>
      </c>
    </row>
    <row r="32">
      <c r="A32" s="4" t="inlineStr">
        <is>
          <t>Repurchase price as percent of face value of notes (percent)</t>
        </is>
      </c>
      <c r="B32" s="4" t="inlineStr">
        <is>
          <t>100.00%</t>
        </is>
      </c>
    </row>
    <row r="33">
      <c r="A33" s="4" t="inlineStr">
        <is>
          <t>1.0% Exchangeable Senior Notes due 2025 | Exchangeable Notes | February 20, 2023 to 47th Scheduled Trading Day Immediately Preceding the Maturity Date</t>
        </is>
      </c>
    </row>
    <row r="34">
      <c r="A34" s="3" t="inlineStr">
        <is>
          <t>Debt Instrument [Line Items]</t>
        </is>
      </c>
    </row>
    <row r="35">
      <c r="A35" s="4" t="inlineStr">
        <is>
          <t>Repurchase price as percent of face value of notes (percent)</t>
        </is>
      </c>
      <c r="B35" s="4" t="inlineStr">
        <is>
          <t>100.00%</t>
        </is>
      </c>
    </row>
    <row r="36">
      <c r="A36" s="4" t="inlineStr">
        <is>
          <t>2020 Senior Secured Credit Facility | Line of Credit</t>
        </is>
      </c>
    </row>
    <row r="37">
      <c r="A37" s="3" t="inlineStr">
        <is>
          <t>Debt Instrument [Line Items]</t>
        </is>
      </c>
    </row>
    <row r="38">
      <c r="A38" s="4" t="inlineStr">
        <is>
          <t>Revolving line of credit borrowing capacity</t>
        </is>
      </c>
      <c r="B38" s="7" t="n">
        <v>275000000</v>
      </c>
    </row>
    <row r="39">
      <c r="A39" s="4" t="inlineStr">
        <is>
          <t>Optional addition to borrowing capacity</t>
        </is>
      </c>
      <c r="B39" s="7" t="n">
        <v>50000000</v>
      </c>
    </row>
    <row r="40">
      <c r="A40" s="4" t="inlineStr">
        <is>
          <t>Unused commitment fee (percent)</t>
        </is>
      </c>
      <c r="G40" s="4" t="inlineStr">
        <is>
          <t>0.30%</t>
        </is>
      </c>
    </row>
    <row r="41">
      <c r="A41" s="4" t="inlineStr">
        <is>
          <t>Debt covenant, minimum consolidated interest coverage ratio</t>
        </is>
      </c>
      <c r="B41" s="6" t="n">
        <v>3</v>
      </c>
    </row>
    <row r="42">
      <c r="A42" s="4" t="inlineStr">
        <is>
          <t>Debt covenant, maximum total leverage ratio</t>
        </is>
      </c>
      <c r="B42" s="6" t="n">
        <v>5</v>
      </c>
    </row>
    <row r="43">
      <c r="A43" s="4" t="inlineStr">
        <is>
          <t>Debt covenant, maximum consolidated senior secured leverage ratio</t>
        </is>
      </c>
      <c r="B43" s="10" t="n">
        <v>3.25</v>
      </c>
    </row>
    <row r="44">
      <c r="A44" s="4" t="inlineStr">
        <is>
          <t>Debt covenant, increase to maximum consolidated senior secured leverage ratio during leverage increase period</t>
        </is>
      </c>
      <c r="B44" s="10" t="n">
        <v>0.25</v>
      </c>
    </row>
    <row r="45">
      <c r="A45" s="4" t="inlineStr">
        <is>
          <t>Remaining borrowing capacity</t>
        </is>
      </c>
      <c r="G45" s="7" t="n">
        <v>170604000</v>
      </c>
    </row>
    <row r="46">
      <c r="A46" s="4" t="inlineStr">
        <is>
          <t>Debt covenant, equity repurchase limit from employees, directors, officers or consultants</t>
        </is>
      </c>
      <c r="B46" s="7" t="n">
        <v>3000000</v>
      </c>
    </row>
    <row r="47">
      <c r="A47" s="4" t="inlineStr">
        <is>
          <t>Debt covenant, dividend or distribution limit as percent of net cash proceeds from additional common equity issuance (percent)</t>
        </is>
      </c>
      <c r="B47" s="4" t="inlineStr">
        <is>
          <t>5.00%</t>
        </is>
      </c>
    </row>
    <row r="48">
      <c r="A48" s="4" t="inlineStr">
        <is>
          <t>2020 Senior Secured Credit Facility | Line of Credit | Minimum</t>
        </is>
      </c>
    </row>
    <row r="49">
      <c r="A49" s="3" t="inlineStr">
        <is>
          <t>Debt Instrument [Line Items]</t>
        </is>
      </c>
    </row>
    <row r="50">
      <c r="A50" s="4" t="inlineStr">
        <is>
          <t>Unused commitment fee (percent)</t>
        </is>
      </c>
      <c r="B50" s="4" t="inlineStr">
        <is>
          <t>0.15%</t>
        </is>
      </c>
    </row>
    <row r="51">
      <c r="A51" s="4" t="inlineStr">
        <is>
          <t>2020 Senior Secured Credit Facility | Line of Credit | Maximum</t>
        </is>
      </c>
    </row>
    <row r="52">
      <c r="A52" s="3" t="inlineStr">
        <is>
          <t>Debt Instrument [Line Items]</t>
        </is>
      </c>
    </row>
    <row r="53">
      <c r="A53" s="4" t="inlineStr">
        <is>
          <t>Unused commitment fee (percent)</t>
        </is>
      </c>
      <c r="B53" s="4" t="inlineStr">
        <is>
          <t>0.30%</t>
        </is>
      </c>
    </row>
    <row r="54">
      <c r="A54" s="4" t="inlineStr">
        <is>
          <t>2020 Senior Secured Credit Facility | Line of Credit | One, Two, Three or Six-Month LIBOR</t>
        </is>
      </c>
    </row>
    <row r="55">
      <c r="A55" s="3" t="inlineStr">
        <is>
          <t>Debt Instrument [Line Items]</t>
        </is>
      </c>
    </row>
    <row r="56">
      <c r="A56" s="4" t="inlineStr">
        <is>
          <t>Basis spread on variable rate (percent)</t>
        </is>
      </c>
      <c r="G56" s="4" t="inlineStr">
        <is>
          <t>3.25%</t>
        </is>
      </c>
    </row>
    <row r="57">
      <c r="A57" s="4" t="inlineStr">
        <is>
          <t>2020 Senior Secured Credit Facility | Line of Credit | One, Two, Three or Six-Month LIBOR | Minimum</t>
        </is>
      </c>
    </row>
    <row r="58">
      <c r="A58" s="3" t="inlineStr">
        <is>
          <t>Debt Instrument [Line Items]</t>
        </is>
      </c>
    </row>
    <row r="59">
      <c r="A59" s="4" t="inlineStr">
        <is>
          <t>Basis spread on variable rate (percent)</t>
        </is>
      </c>
      <c r="B59" s="4" t="inlineStr">
        <is>
          <t>2.25%</t>
        </is>
      </c>
    </row>
    <row r="60">
      <c r="A60" s="4" t="inlineStr">
        <is>
          <t>2020 Senior Secured Credit Facility | Line of Credit | One, Two, Three or Six-Month LIBOR | Maximum</t>
        </is>
      </c>
    </row>
    <row r="61">
      <c r="A61" s="3" t="inlineStr">
        <is>
          <t>Debt Instrument [Line Items]</t>
        </is>
      </c>
    </row>
    <row r="62">
      <c r="A62" s="4" t="inlineStr">
        <is>
          <t>Basis spread on variable rate (percent)</t>
        </is>
      </c>
      <c r="B62" s="4" t="inlineStr">
        <is>
          <t>3.25%</t>
        </is>
      </c>
    </row>
    <row r="63">
      <c r="A63" s="4" t="inlineStr">
        <is>
          <t>2020 Senior Secured Credit Facility | Line of Credit | Federal Funds Rate</t>
        </is>
      </c>
    </row>
    <row r="64">
      <c r="A64" s="3" t="inlineStr">
        <is>
          <t>Debt Instrument [Line Items]</t>
        </is>
      </c>
    </row>
    <row r="65">
      <c r="A65" s="4" t="inlineStr">
        <is>
          <t>Basis spread on variable rate (percent)</t>
        </is>
      </c>
      <c r="B65" s="4" t="inlineStr">
        <is>
          <t>0.50%</t>
        </is>
      </c>
    </row>
    <row r="66">
      <c r="A66" s="4" t="inlineStr">
        <is>
          <t>2020 Senior Secured Credit Facility | Line of Credit | LIBOR Plus 1%</t>
        </is>
      </c>
    </row>
    <row r="67">
      <c r="A67" s="3" t="inlineStr">
        <is>
          <t>Debt Instrument [Line Items]</t>
        </is>
      </c>
    </row>
    <row r="68">
      <c r="A68" s="4" t="inlineStr">
        <is>
          <t>Basis spread on variable rate (percent)</t>
        </is>
      </c>
      <c r="B68" s="4" t="inlineStr">
        <is>
          <t>1.00%</t>
        </is>
      </c>
      <c r="G68" s="4" t="inlineStr">
        <is>
          <t>1.25%</t>
        </is>
      </c>
    </row>
    <row r="69">
      <c r="A69" s="4" t="inlineStr">
        <is>
          <t>2020 Senior Secured Credit Facility | Line of Credit | LIBOR Plus 1% | Minimum</t>
        </is>
      </c>
    </row>
    <row r="70">
      <c r="A70" s="3" t="inlineStr">
        <is>
          <t>Debt Instrument [Line Items]</t>
        </is>
      </c>
    </row>
    <row r="71">
      <c r="A71" s="4" t="inlineStr">
        <is>
          <t>Basis spread on variable rate (percent)</t>
        </is>
      </c>
      <c r="B71" s="4" t="inlineStr">
        <is>
          <t>0.25%</t>
        </is>
      </c>
    </row>
    <row r="72">
      <c r="A72" s="4" t="inlineStr">
        <is>
          <t>2020 Senior Secured Credit Facility | Line of Credit | LIBOR Plus 1% | Maximum</t>
        </is>
      </c>
    </row>
    <row r="73">
      <c r="A73" s="3" t="inlineStr">
        <is>
          <t>Debt Instrument [Line Items]</t>
        </is>
      </c>
    </row>
    <row r="74">
      <c r="A74" s="4" t="inlineStr">
        <is>
          <t>Basis spread on variable rate (percent)</t>
        </is>
      </c>
      <c r="B74" s="4" t="inlineStr">
        <is>
          <t>1.25%</t>
        </is>
      </c>
    </row>
    <row r="75">
      <c r="A75" s="4" t="inlineStr">
        <is>
          <t>2020 Senior Secured Credit Facility | Line of Credit | Letter of Credit | Maximum</t>
        </is>
      </c>
    </row>
    <row r="76">
      <c r="A76" s="3" t="inlineStr">
        <is>
          <t>Debt Instrument [Line Items]</t>
        </is>
      </c>
    </row>
    <row r="77">
      <c r="A77" s="4" t="inlineStr">
        <is>
          <t>Unused commitment fee (percent)</t>
        </is>
      </c>
      <c r="B77" s="4" t="inlineStr">
        <is>
          <t>3.25%</t>
        </is>
      </c>
    </row>
    <row r="78">
      <c r="A78" s="4" t="inlineStr">
        <is>
          <t>Term loans to bank under the Senior Secured Credit Facility | Secured Debt</t>
        </is>
      </c>
    </row>
    <row r="79">
      <c r="A79" s="3" t="inlineStr">
        <is>
          <t>Debt Instrument [Line Items]</t>
        </is>
      </c>
    </row>
    <row r="80">
      <c r="A80" s="4" t="inlineStr">
        <is>
          <t>Original principal amount</t>
        </is>
      </c>
      <c r="E80" s="7" t="n">
        <v>40000000</v>
      </c>
    </row>
    <row r="81">
      <c r="A81" s="4" t="inlineStr">
        <is>
          <t>Senior Secured Credit Facility | Line of Credit</t>
        </is>
      </c>
    </row>
    <row r="82">
      <c r="A82" s="3" t="inlineStr">
        <is>
          <t>Debt Instrument [Line Items]</t>
        </is>
      </c>
    </row>
    <row r="83">
      <c r="A83" s="4" t="inlineStr">
        <is>
          <t>Revolving line of credit borrowing capacity</t>
        </is>
      </c>
      <c r="E83" s="6" t="n">
        <v>110000000</v>
      </c>
    </row>
    <row r="84">
      <c r="A84" s="4" t="inlineStr">
        <is>
          <t>Quarterly principal payment</t>
        </is>
      </c>
      <c r="E84" s="7" t="n">
        <v>1250000</v>
      </c>
    </row>
    <row r="85">
      <c r="A85" s="4" t="inlineStr">
        <is>
          <t>Senior Secured Credit Facility | Line of Credit | Minimum</t>
        </is>
      </c>
    </row>
    <row r="86">
      <c r="A86" s="3" t="inlineStr">
        <is>
          <t>Debt Instrument [Line Items]</t>
        </is>
      </c>
    </row>
    <row r="87">
      <c r="A87" s="4" t="inlineStr">
        <is>
          <t>Unused commitment fee (percent)</t>
        </is>
      </c>
      <c r="E87" s="4" t="inlineStr">
        <is>
          <t>0.15%</t>
        </is>
      </c>
    </row>
    <row r="88">
      <c r="A88" s="4" t="inlineStr">
        <is>
          <t>Senior Secured Credit Facility | Line of Credit | Maximum</t>
        </is>
      </c>
    </row>
    <row r="89">
      <c r="A89" s="3" t="inlineStr">
        <is>
          <t>Debt Instrument [Line Items]</t>
        </is>
      </c>
    </row>
    <row r="90">
      <c r="A90" s="4" t="inlineStr">
        <is>
          <t>Unused commitment fee (percent)</t>
        </is>
      </c>
      <c r="E90" s="4" t="inlineStr">
        <is>
          <t>0.30%</t>
        </is>
      </c>
    </row>
    <row r="91">
      <c r="A91" s="4" t="inlineStr">
        <is>
          <t>Senior Secured Credit Facility | Line of Credit | Prime Rate | Minimum</t>
        </is>
      </c>
    </row>
    <row r="92">
      <c r="A92" s="3" t="inlineStr">
        <is>
          <t>Debt Instrument [Line Items]</t>
        </is>
      </c>
    </row>
    <row r="93">
      <c r="A93" s="4" t="inlineStr">
        <is>
          <t>Basis spread on variable rate (percent)</t>
        </is>
      </c>
      <c r="E93" s="4" t="inlineStr">
        <is>
          <t>0.50%</t>
        </is>
      </c>
    </row>
    <row r="94">
      <c r="A94" s="4" t="inlineStr">
        <is>
          <t>Senior Secured Credit Facility | Line of Credit | Prime Rate | Maximum</t>
        </is>
      </c>
    </row>
    <row r="95">
      <c r="A95" s="3" t="inlineStr">
        <is>
          <t>Debt Instrument [Line Items]</t>
        </is>
      </c>
    </row>
    <row r="96">
      <c r="A96" s="4" t="inlineStr">
        <is>
          <t>Basis spread on variable rate (percent)</t>
        </is>
      </c>
      <c r="E96" s="4" t="inlineStr">
        <is>
          <t>2.00%</t>
        </is>
      </c>
    </row>
    <row r="97">
      <c r="A97" s="4" t="inlineStr">
        <is>
          <t>Senior Secured Credit Facility | Line of Credit | 30-day LIBOR | Minimum</t>
        </is>
      </c>
    </row>
    <row r="98">
      <c r="A98" s="3" t="inlineStr">
        <is>
          <t>Debt Instrument [Line Items]</t>
        </is>
      </c>
    </row>
    <row r="99">
      <c r="A99" s="4" t="inlineStr">
        <is>
          <t>Basis spread on variable rate (percent)</t>
        </is>
      </c>
      <c r="E99" s="4" t="inlineStr">
        <is>
          <t>2.75%</t>
        </is>
      </c>
    </row>
    <row r="100">
      <c r="A100" s="4" t="inlineStr">
        <is>
          <t>Senior Secured Credit Facility | Line of Credit | 30-day LIBOR | Maximum</t>
        </is>
      </c>
    </row>
    <row r="101">
      <c r="A101" s="3" t="inlineStr">
        <is>
          <t>Debt Instrument [Line Items]</t>
        </is>
      </c>
    </row>
    <row r="102">
      <c r="A102" s="4" t="inlineStr">
        <is>
          <t>Basis spread on variable rate (percent)</t>
        </is>
      </c>
      <c r="E102" s="4" t="inlineStr">
        <is>
          <t>4.00%</t>
        </is>
      </c>
    </row>
    <row r="103">
      <c r="A103" s="4" t="inlineStr">
        <is>
          <t>Additional Paid-In Capital</t>
        </is>
      </c>
    </row>
    <row r="104">
      <c r="A104" s="3" t="inlineStr">
        <is>
          <t>Debt Instrument [Line Items]</t>
        </is>
      </c>
    </row>
    <row r="105">
      <c r="A105" s="4" t="inlineStr">
        <is>
          <t>Equity component of exchangeable notes, net of issuance costs and deferred taxes</t>
        </is>
      </c>
      <c r="B105" s="7" t="n">
        <v>28662000</v>
      </c>
      <c r="H105" s="7" t="n">
        <v>27578000</v>
      </c>
    </row>
    <row r="106">
      <c r="A106" s="4" t="inlineStr">
        <is>
          <t>Additional Paid-In Capital | 1.0% Exchangeable Senior Notes due 2025 | Exchangeable Notes</t>
        </is>
      </c>
    </row>
    <row r="107">
      <c r="A107" s="3" t="inlineStr">
        <is>
          <t>Debt Instrument [Line Items]</t>
        </is>
      </c>
    </row>
    <row r="108">
      <c r="A108" s="4" t="inlineStr">
        <is>
          <t>Debt issuance costs</t>
        </is>
      </c>
      <c r="B108" s="7" t="n">
        <v>1088000</v>
      </c>
    </row>
    <row r="109">
      <c r="A109" s="4" t="inlineStr">
        <is>
          <t>Class A Common Stock</t>
        </is>
      </c>
    </row>
    <row r="110">
      <c r="A110" s="3" t="inlineStr">
        <is>
          <t>Debt Instrument [Line Items]</t>
        </is>
      </c>
    </row>
    <row r="111">
      <c r="A111" s="4" t="inlineStr">
        <is>
          <t>Exchangeable notes, exchange price per share (in USD per share) | $ / shares</t>
        </is>
      </c>
      <c r="B111" s="9" t="n">
        <v>40.87</v>
      </c>
      <c r="G111" s="9" t="n">
        <v>40.87</v>
      </c>
    </row>
    <row r="112">
      <c r="A112" s="4" t="inlineStr">
        <is>
          <t>Warrants outstanding (shares) | shares</t>
        </is>
      </c>
      <c r="C112" s="6" t="n">
        <v>3376391</v>
      </c>
    </row>
    <row r="113">
      <c r="A113" s="4" t="inlineStr">
        <is>
          <t>Warrants sold in connection with the issuance of the Exchangeable notes (in USD per share) | $ / shares</t>
        </is>
      </c>
      <c r="C113" s="9" t="n">
        <v>62.88</v>
      </c>
    </row>
    <row r="114">
      <c r="A114" s="4" t="inlineStr">
        <is>
          <t>Proceeds from issuance of warrants</t>
        </is>
      </c>
      <c r="C114" s="7" t="n">
        <v>14669000</v>
      </c>
    </row>
    <row r="115">
      <c r="A115" s="4" t="inlineStr">
        <is>
          <t>Class A Common Stock | 1.0% Exchangeable Senior Notes due 2025 | Exchangeable Notes</t>
        </is>
      </c>
    </row>
    <row r="116">
      <c r="A116" s="3" t="inlineStr">
        <is>
          <t>Debt Instrument [Line Items]</t>
        </is>
      </c>
    </row>
    <row r="117">
      <c r="A117" s="4" t="inlineStr">
        <is>
          <t>Exchangeable notes, exchange rate, shares per $1000</t>
        </is>
      </c>
      <c r="B117" s="11" t="n">
        <v>0.0244666</v>
      </c>
    </row>
    <row r="118">
      <c r="A118" s="4" t="inlineStr">
        <is>
          <t>Class A Common Stock | 1.0% Exchangeable Senior Notes due 2025 | Exchangeable Notes | February 20, 2023 to 47th Scheduled Trading Day Immediately Preceding the Maturity Date</t>
        </is>
      </c>
    </row>
    <row r="119">
      <c r="A119" s="3" t="inlineStr">
        <is>
          <t>Debt Instrument [Line Items]</t>
        </is>
      </c>
    </row>
    <row r="120">
      <c r="A120" s="4" t="inlineStr">
        <is>
          <t>Threshold exchange price as percent of closing price per share to allow redemption, (percent)</t>
        </is>
      </c>
      <c r="B120" s="4" t="inlineStr">
        <is>
          <t>130.00%</t>
        </is>
      </c>
    </row>
    <row r="121">
      <c r="A121" s="4" t="inlineStr">
        <is>
          <t>Threshold trading days closing price for stock must exceed exchange price | day</t>
        </is>
      </c>
      <c r="B121" s="6"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 tax (benefit) expense</t>
        </is>
      </c>
      <c r="B4" s="7" t="n">
        <v>-35</v>
      </c>
      <c r="C4" s="7" t="n">
        <v>-34</v>
      </c>
      <c r="D4" s="7" t="n">
        <v>220</v>
      </c>
    </row>
    <row r="5">
      <c r="A5" s="4" t="inlineStr">
        <is>
          <t>State tax expense</t>
        </is>
      </c>
      <c r="B5" s="6" t="n">
        <v>945</v>
      </c>
      <c r="C5" s="6" t="n">
        <v>446</v>
      </c>
      <c r="D5" s="6" t="n">
        <v>189</v>
      </c>
    </row>
    <row r="6">
      <c r="A6" s="3" t="inlineStr">
        <is>
          <t>Deferred:</t>
        </is>
      </c>
    </row>
    <row r="7">
      <c r="A7" s="4" t="inlineStr">
        <is>
          <t>Federal tax benefit</t>
        </is>
      </c>
      <c r="B7" s="6" t="n">
        <v>-285</v>
      </c>
      <c r="C7" s="6" t="n">
        <v>-3018</v>
      </c>
      <c r="D7" s="6" t="n">
        <v>-487</v>
      </c>
    </row>
    <row r="8">
      <c r="A8" s="4" t="inlineStr">
        <is>
          <t>State tax benefit</t>
        </is>
      </c>
      <c r="B8" s="6" t="n">
        <v>-2</v>
      </c>
      <c r="C8" s="6" t="n">
        <v>-189</v>
      </c>
      <c r="D8" s="6" t="n">
        <v>-99</v>
      </c>
    </row>
    <row r="9">
      <c r="A9" s="4" t="inlineStr">
        <is>
          <t>Income tax expense (benefit)</t>
        </is>
      </c>
      <c r="B9" s="7" t="n">
        <v>623</v>
      </c>
      <c r="C9" s="7" t="n">
        <v>-2795</v>
      </c>
      <c r="D9" s="7" t="n">
        <v>-1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Sep. 30, 2021</t>
        </is>
      </c>
      <c r="C2" s="2" t="inlineStr">
        <is>
          <t>Sep. 30, 2020</t>
        </is>
      </c>
      <c r="D2" s="2" t="inlineStr">
        <is>
          <t>Sep. 30, 2019</t>
        </is>
      </c>
    </row>
    <row r="3">
      <c r="A3" s="3" t="inlineStr">
        <is>
          <t>Effective Income Tax Rate Reconciliation, Amount [Abstract]</t>
        </is>
      </c>
    </row>
    <row r="4">
      <c r="A4" s="4" t="inlineStr">
        <is>
          <t>Expected U.S. federal income taxes at statutory rate</t>
        </is>
      </c>
      <c r="B4" s="7" t="n">
        <v>-1519</v>
      </c>
      <c r="C4" s="7" t="n">
        <v>-792</v>
      </c>
      <c r="D4" s="7" t="n">
        <v>81</v>
      </c>
    </row>
    <row r="5">
      <c r="A5" s="4" t="inlineStr">
        <is>
          <t>Partnership income not taxed at federal level</t>
        </is>
      </c>
      <c r="B5" s="6" t="n">
        <v>29</v>
      </c>
      <c r="C5" s="6" t="n">
        <v>85</v>
      </c>
      <c r="D5" s="6" t="n">
        <v>-1007</v>
      </c>
    </row>
    <row r="6">
      <c r="A6" s="4" t="inlineStr">
        <is>
          <t>Valuation allowance</t>
        </is>
      </c>
      <c r="B6" s="6" t="n">
        <v>712</v>
      </c>
      <c r="C6" s="6" t="n">
        <v>-2694</v>
      </c>
      <c r="D6" s="6" t="n">
        <v>251</v>
      </c>
    </row>
    <row r="7">
      <c r="A7" s="4" t="inlineStr">
        <is>
          <t>State and local income taxes, net of federal benefit</t>
        </is>
      </c>
      <c r="B7" s="6" t="n">
        <v>552</v>
      </c>
      <c r="C7" s="6" t="n">
        <v>244</v>
      </c>
      <c r="D7" s="6" t="n">
        <v>104</v>
      </c>
    </row>
    <row r="8">
      <c r="A8" s="4" t="inlineStr">
        <is>
          <t>Nondeductible expenses and other permanent items</t>
        </is>
      </c>
      <c r="B8" s="6" t="n">
        <v>85</v>
      </c>
      <c r="C8" s="6" t="n">
        <v>496</v>
      </c>
      <c r="D8" s="6" t="n">
        <v>582</v>
      </c>
    </row>
    <row r="9">
      <c r="A9" s="4" t="inlineStr">
        <is>
          <t>Revaluation of debt and other debt transaction differences</t>
        </is>
      </c>
      <c r="B9" s="6" t="n">
        <v>609</v>
      </c>
      <c r="C9" s="6" t="n">
        <v>222</v>
      </c>
      <c r="D9" s="6" t="n">
        <v>-189</v>
      </c>
    </row>
    <row r="10">
      <c r="A10" s="4" t="inlineStr">
        <is>
          <t>Change in liability for uncertain tax positions</t>
        </is>
      </c>
      <c r="B10" s="6" t="n">
        <v>-83</v>
      </c>
      <c r="C10" s="6" t="n">
        <v>108</v>
      </c>
      <c r="D10" s="6" t="n">
        <v>0</v>
      </c>
    </row>
    <row r="11">
      <c r="A11" s="4" t="inlineStr">
        <is>
          <t>Federal tax credits</t>
        </is>
      </c>
      <c r="B11" s="6" t="n">
        <v>240</v>
      </c>
      <c r="C11" s="6" t="n">
        <v>-431</v>
      </c>
      <c r="D11" s="6" t="n">
        <v>0</v>
      </c>
    </row>
    <row r="12">
      <c r="A12" s="4" t="inlineStr">
        <is>
          <t>Other</t>
        </is>
      </c>
      <c r="B12" s="6" t="n">
        <v>-2</v>
      </c>
      <c r="C12" s="6" t="n">
        <v>-33</v>
      </c>
      <c r="D12" s="6" t="n">
        <v>1</v>
      </c>
    </row>
    <row r="13">
      <c r="A13" s="4" t="inlineStr">
        <is>
          <t>Income tax expense (benefit)</t>
        </is>
      </c>
      <c r="B13" s="7" t="n">
        <v>623</v>
      </c>
      <c r="C13" s="7" t="n">
        <v>-2795</v>
      </c>
      <c r="D13" s="7" t="n">
        <v>-177</v>
      </c>
    </row>
    <row r="14">
      <c r="A14" s="3" t="inlineStr">
        <is>
          <t>Effective Income Tax Rate Reconciliation, Percent [Abstract]</t>
        </is>
      </c>
    </row>
    <row r="15">
      <c r="A15" s="4" t="inlineStr">
        <is>
          <t>Expected U.S. federal income taxes at statutory rate (percent)</t>
        </is>
      </c>
      <c r="B15" s="4" t="inlineStr">
        <is>
          <t>21.10%</t>
        </is>
      </c>
      <c r="C15" s="4" t="inlineStr">
        <is>
          <t>21.00%</t>
        </is>
      </c>
      <c r="D15" s="4" t="inlineStr">
        <is>
          <t>21.00%</t>
        </is>
      </c>
    </row>
    <row r="16">
      <c r="A16" s="4" t="inlineStr">
        <is>
          <t>Partnership income not taxed at federal level (percent)</t>
        </is>
      </c>
      <c r="B16" s="4" t="inlineStr">
        <is>
          <t>(0.40%)</t>
        </is>
      </c>
      <c r="C16" s="4" t="inlineStr">
        <is>
          <t>(2.30%)</t>
        </is>
      </c>
      <c r="D16" s="4" t="inlineStr">
        <is>
          <t>(260.90%)</t>
        </is>
      </c>
    </row>
    <row r="17">
      <c r="A17" s="4" t="inlineStr">
        <is>
          <t>Valuation allowance (percent)</t>
        </is>
      </c>
      <c r="B17" s="4" t="inlineStr">
        <is>
          <t>(9.90%)</t>
        </is>
      </c>
      <c r="C17" s="4" t="inlineStr">
        <is>
          <t>71.40%</t>
        </is>
      </c>
      <c r="D17" s="4" t="inlineStr">
        <is>
          <t>65.00%</t>
        </is>
      </c>
    </row>
    <row r="18">
      <c r="A18" s="4" t="inlineStr">
        <is>
          <t>State and local income taxes, net of federal benefit (percent)</t>
        </is>
      </c>
      <c r="B18" s="4" t="inlineStr">
        <is>
          <t>(7.60%)</t>
        </is>
      </c>
      <c r="C18" s="4" t="inlineStr">
        <is>
          <t>(6.50%)</t>
        </is>
      </c>
      <c r="D18" s="4" t="inlineStr">
        <is>
          <t>26.90%</t>
        </is>
      </c>
    </row>
    <row r="19">
      <c r="A19" s="4" t="inlineStr">
        <is>
          <t>Nondeductible expenses and other permanent items (percent)</t>
        </is>
      </c>
      <c r="B19" s="4" t="inlineStr">
        <is>
          <t>(1.20%)</t>
        </is>
      </c>
      <c r="C19" s="4" t="inlineStr">
        <is>
          <t>(13.10%)</t>
        </is>
      </c>
      <c r="D19" s="4" t="inlineStr">
        <is>
          <t>150.80%</t>
        </is>
      </c>
    </row>
    <row r="20">
      <c r="A20" s="4" t="inlineStr">
        <is>
          <t>Revaluation of debt and other debt transaction differences (percent)</t>
        </is>
      </c>
      <c r="B20" s="12" t="n">
        <v>-0.08400000000000001</v>
      </c>
      <c r="C20" s="12" t="n">
        <v>-0.059</v>
      </c>
      <c r="D20" s="12" t="n">
        <v>-0.49</v>
      </c>
    </row>
    <row r="21">
      <c r="A21" s="4" t="inlineStr">
        <is>
          <t>Change in liability for uncertain tax positions (percent)</t>
        </is>
      </c>
      <c r="B21" s="4" t="inlineStr">
        <is>
          <t>1.20%</t>
        </is>
      </c>
      <c r="C21" s="4" t="inlineStr">
        <is>
          <t>(2.90%)</t>
        </is>
      </c>
      <c r="D21" s="4" t="inlineStr">
        <is>
          <t>0.00%</t>
        </is>
      </c>
    </row>
    <row r="22">
      <c r="A22" s="4" t="inlineStr">
        <is>
          <t>Federal tax credit (percent)</t>
        </is>
      </c>
      <c r="B22" s="4" t="inlineStr">
        <is>
          <t>(3.30%)</t>
        </is>
      </c>
      <c r="C22" s="4" t="inlineStr">
        <is>
          <t>11.40%</t>
        </is>
      </c>
      <c r="D22" s="4" t="inlineStr">
        <is>
          <t>0.00%</t>
        </is>
      </c>
    </row>
    <row r="23">
      <c r="A23" s="4" t="inlineStr">
        <is>
          <t>Other (percent)</t>
        </is>
      </c>
      <c r="B23" s="4" t="inlineStr">
        <is>
          <t>0.00%</t>
        </is>
      </c>
      <c r="C23" s="4" t="inlineStr">
        <is>
          <t>0.90%</t>
        </is>
      </c>
      <c r="D23" s="4" t="inlineStr">
        <is>
          <t>0.30%</t>
        </is>
      </c>
    </row>
    <row r="24">
      <c r="A24" s="4" t="inlineStr">
        <is>
          <t>Income tax expense (percent)</t>
        </is>
      </c>
      <c r="B24" s="4" t="inlineStr">
        <is>
          <t>(8.60%)</t>
        </is>
      </c>
      <c r="C24" s="4" t="inlineStr">
        <is>
          <t>74.10%</t>
        </is>
      </c>
      <c r="D24" s="4" t="inlineStr">
        <is>
          <t>(45.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1</t>
        </is>
      </c>
      <c r="C1" s="2" t="inlineStr">
        <is>
          <t>Sep. 30, 2020</t>
        </is>
      </c>
    </row>
    <row r="2">
      <c r="A2" s="3" t="inlineStr">
        <is>
          <t>Deferred tax assets:</t>
        </is>
      </c>
    </row>
    <row r="3">
      <c r="A3" s="4" t="inlineStr">
        <is>
          <t>Investment in partnership</t>
        </is>
      </c>
      <c r="B3" s="7" t="n">
        <v>57080</v>
      </c>
      <c r="C3" s="7" t="n">
        <v>47897</v>
      </c>
    </row>
    <row r="4">
      <c r="A4" s="4" t="inlineStr">
        <is>
          <t>Stock-based compensation</t>
        </is>
      </c>
      <c r="B4" s="6" t="n">
        <v>1714</v>
      </c>
      <c r="C4" s="6" t="n">
        <v>1187</v>
      </c>
    </row>
    <row r="5">
      <c r="A5" s="4" t="inlineStr">
        <is>
          <t>Deferred revenue</t>
        </is>
      </c>
      <c r="B5" s="6" t="n">
        <v>561</v>
      </c>
      <c r="C5" s="6" t="n">
        <v>525</v>
      </c>
    </row>
    <row r="6">
      <c r="A6" s="4" t="inlineStr">
        <is>
          <t>Accrued expenses</t>
        </is>
      </c>
      <c r="B6" s="6" t="n">
        <v>232</v>
      </c>
      <c r="C6" s="6" t="n">
        <v>181</v>
      </c>
    </row>
    <row r="7">
      <c r="A7" s="4" t="inlineStr">
        <is>
          <t>Net operating loss carryforwards</t>
        </is>
      </c>
      <c r="B7" s="6" t="n">
        <v>13441</v>
      </c>
      <c r="C7" s="6" t="n">
        <v>10969</v>
      </c>
    </row>
    <row r="8">
      <c r="A8" s="4" t="inlineStr">
        <is>
          <t>Section 163j carryforward</t>
        </is>
      </c>
      <c r="B8" s="6" t="n">
        <v>1828</v>
      </c>
      <c r="C8" s="6" t="n">
        <v>2498</v>
      </c>
    </row>
    <row r="9">
      <c r="A9" s="4" t="inlineStr">
        <is>
          <t>Federal tax credits</t>
        </is>
      </c>
      <c r="B9" s="6" t="n">
        <v>661</v>
      </c>
      <c r="C9" s="6" t="n">
        <v>901</v>
      </c>
    </row>
    <row r="10">
      <c r="A10" s="4" t="inlineStr">
        <is>
          <t>Operating lease liabilities</t>
        </is>
      </c>
      <c r="B10" s="6" t="n">
        <v>638</v>
      </c>
    </row>
    <row r="11">
      <c r="A11" s="4" t="inlineStr">
        <is>
          <t>Other</t>
        </is>
      </c>
      <c r="B11" s="6" t="n">
        <v>75</v>
      </c>
      <c r="C11" s="6" t="n">
        <v>73</v>
      </c>
    </row>
    <row r="12">
      <c r="A12" s="4" t="inlineStr">
        <is>
          <t>Gross deferred tax assets</t>
        </is>
      </c>
      <c r="B12" s="6" t="n">
        <v>76230</v>
      </c>
      <c r="C12" s="6" t="n">
        <v>64231</v>
      </c>
    </row>
    <row r="13">
      <c r="A13" s="4" t="inlineStr">
        <is>
          <t>Valuation allowance</t>
        </is>
      </c>
      <c r="B13" s="6" t="n">
        <v>-20269</v>
      </c>
      <c r="C13" s="6" t="n">
        <v>-20230</v>
      </c>
    </row>
    <row r="14">
      <c r="A14" s="3" t="inlineStr">
        <is>
          <t>Deferred tax liabilities:</t>
        </is>
      </c>
    </row>
    <row r="15">
      <c r="A15" s="4" t="inlineStr">
        <is>
          <t>Intangible assets</t>
        </is>
      </c>
      <c r="B15" s="6" t="n">
        <v>-8308</v>
      </c>
      <c r="C15" s="6" t="n">
        <v>-9167</v>
      </c>
    </row>
    <row r="16">
      <c r="A16" s="4" t="inlineStr">
        <is>
          <t>Operating lease right of use assets</t>
        </is>
      </c>
      <c r="B16" s="6" t="n">
        <v>-620</v>
      </c>
    </row>
    <row r="17">
      <c r="A17" s="4" t="inlineStr">
        <is>
          <t>Other</t>
        </is>
      </c>
      <c r="B17" s="6" t="n">
        <v>-321</v>
      </c>
      <c r="C17" s="6" t="n">
        <v>-291</v>
      </c>
    </row>
    <row r="18">
      <c r="A18" s="4" t="inlineStr">
        <is>
          <t>Net deferred tax asset</t>
        </is>
      </c>
      <c r="B18" s="7" t="n">
        <v>46712</v>
      </c>
      <c r="C18" s="7" t="n">
        <v>345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1</t>
        </is>
      </c>
      <c r="C1" s="2" t="inlineStr">
        <is>
          <t>Sep. 30, 2020</t>
        </is>
      </c>
      <c r="D1" s="2" t="inlineStr">
        <is>
          <t>Sep. 30, 2019</t>
        </is>
      </c>
      <c r="E1" s="2" t="inlineStr">
        <is>
          <t>Sep. 30, 2018</t>
        </is>
      </c>
    </row>
    <row r="2">
      <c r="A2" s="3" t="inlineStr">
        <is>
          <t>Statement of Cash Flows [Abstract]</t>
        </is>
      </c>
    </row>
    <row r="3">
      <c r="A3" s="4" t="inlineStr">
        <is>
          <t>Cash and cash equivalents</t>
        </is>
      </c>
      <c r="B3" s="7" t="n">
        <v>3641</v>
      </c>
      <c r="C3" s="7" t="n">
        <v>15568</v>
      </c>
      <c r="D3" s="7" t="n">
        <v>1119</v>
      </c>
      <c r="E3" s="7" t="n">
        <v>572</v>
      </c>
    </row>
    <row r="4">
      <c r="A4" s="4" t="inlineStr">
        <is>
          <t>Restricted cash</t>
        </is>
      </c>
      <c r="B4" s="6" t="n">
        <v>9522</v>
      </c>
      <c r="C4" s="6" t="n">
        <v>5033</v>
      </c>
      <c r="D4" s="6" t="n">
        <v>2081</v>
      </c>
      <c r="E4" s="6" t="n">
        <v>665</v>
      </c>
    </row>
    <row r="5">
      <c r="A5" s="4" t="inlineStr">
        <is>
          <t>Total cash, cash equivalents, and restricted cash</t>
        </is>
      </c>
      <c r="B5" s="7" t="n">
        <v>13163</v>
      </c>
      <c r="C5" s="7" t="n">
        <v>20601</v>
      </c>
      <c r="D5" s="7" t="n">
        <v>3200</v>
      </c>
      <c r="E5" s="7" t="n">
        <v>12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Sep. 30, 2021</t>
        </is>
      </c>
      <c r="C2" s="2" t="inlineStr">
        <is>
          <t>Sep. 30, 2020</t>
        </is>
      </c>
      <c r="D2" s="2" t="inlineStr">
        <is>
          <t>Sep. 30, 2019</t>
        </is>
      </c>
      <c r="E2" s="2" t="inlineStr">
        <is>
          <t>Jun. 25, 2018</t>
        </is>
      </c>
    </row>
    <row r="3">
      <c r="A3" s="3" t="inlineStr">
        <is>
          <t>Class of Stock [Line Items]</t>
        </is>
      </c>
    </row>
    <row r="4">
      <c r="A4" s="4" t="inlineStr">
        <is>
          <t>Valuation allowance</t>
        </is>
      </c>
      <c r="B4" s="7" t="n">
        <v>20269000</v>
      </c>
      <c r="C4" s="7" t="n">
        <v>20230000</v>
      </c>
    </row>
    <row r="5">
      <c r="A5" s="4" t="inlineStr">
        <is>
          <t>Investment in partnership</t>
        </is>
      </c>
      <c r="B5" s="6" t="n">
        <v>57080000</v>
      </c>
      <c r="C5" s="6" t="n">
        <v>47897000</v>
      </c>
    </row>
    <row r="6">
      <c r="A6" s="4" t="inlineStr">
        <is>
          <t>Accrued interest related to uncertain tax positions</t>
        </is>
      </c>
      <c r="B6" s="6" t="n">
        <v>0</v>
      </c>
      <c r="C6" s="6" t="n">
        <v>7000</v>
      </c>
    </row>
    <row r="7">
      <c r="A7" s="4" t="inlineStr">
        <is>
          <t>Accrued penalties related to uncertain tax positions</t>
        </is>
      </c>
      <c r="B7" s="6" t="n">
        <v>0</v>
      </c>
      <c r="C7" s="6" t="n">
        <v>0</v>
      </c>
    </row>
    <row r="8">
      <c r="A8" s="4" t="inlineStr">
        <is>
          <t>Unrecognized tax benefits</t>
        </is>
      </c>
      <c r="B8" s="6" t="n">
        <v>108000</v>
      </c>
      <c r="C8" s="6" t="n">
        <v>184000</v>
      </c>
      <c r="D8" s="7" t="n">
        <v>0</v>
      </c>
    </row>
    <row r="9">
      <c r="A9" s="4" t="inlineStr">
        <is>
          <t>Percent of tax benefits payable to continuing equity owners</t>
        </is>
      </c>
      <c r="E9" s="4" t="inlineStr">
        <is>
          <t>85.00%</t>
        </is>
      </c>
    </row>
    <row r="10">
      <c r="A10" s="4" t="inlineStr">
        <is>
          <t>Tax benefits retained (percent)</t>
        </is>
      </c>
      <c r="E10" s="4" t="inlineStr">
        <is>
          <t>15.00%</t>
        </is>
      </c>
    </row>
    <row r="11">
      <c r="A11" s="4" t="inlineStr">
        <is>
          <t>Increase in net deferred tax assets</t>
        </is>
      </c>
      <c r="D11" s="6" t="n">
        <v>25776000</v>
      </c>
    </row>
    <row r="12">
      <c r="A12" s="4" t="inlineStr">
        <is>
          <t>Increase tax receivable agreement liability</t>
        </is>
      </c>
      <c r="D12" s="6" t="n">
        <v>22413000</v>
      </c>
    </row>
    <row r="13">
      <c r="A13" s="4" t="inlineStr">
        <is>
          <t>Deferred tax asset recognized</t>
        </is>
      </c>
      <c r="B13" s="7" t="n">
        <v>76230000</v>
      </c>
      <c r="C13" s="6" t="n">
        <v>64231000</v>
      </c>
    </row>
    <row r="14">
      <c r="A14" s="4" t="inlineStr">
        <is>
          <t>Period of payment to continuing equity owners</t>
        </is>
      </c>
      <c r="B14" s="4" t="inlineStr">
        <is>
          <t>25 years</t>
        </is>
      </c>
    </row>
    <row r="15">
      <c r="A15" s="4" t="inlineStr">
        <is>
          <t>i3 Vericals, LLC</t>
        </is>
      </c>
    </row>
    <row r="16">
      <c r="A16" s="3" t="inlineStr">
        <is>
          <t>Class of Stock [Line Items]</t>
        </is>
      </c>
    </row>
    <row r="17">
      <c r="A17" s="4" t="inlineStr">
        <is>
          <t>Valuation allowance</t>
        </is>
      </c>
      <c r="B17" s="7" t="n">
        <v>15447000</v>
      </c>
    </row>
    <row r="18">
      <c r="A18" s="4" t="inlineStr">
        <is>
          <t>Change in valuation allowance for deferred tax assets</t>
        </is>
      </c>
      <c r="B18" s="6" t="n">
        <v>-824000</v>
      </c>
    </row>
    <row r="19">
      <c r="A19" s="4" t="inlineStr">
        <is>
          <t>Investment in partnership</t>
        </is>
      </c>
      <c r="B19" s="6" t="n">
        <v>57080000</v>
      </c>
    </row>
    <row r="20">
      <c r="A20" s="4" t="inlineStr">
        <is>
          <t>Minimum</t>
        </is>
      </c>
    </row>
    <row r="21">
      <c r="A21" s="3" t="inlineStr">
        <is>
          <t>Class of Stock [Line Items]</t>
        </is>
      </c>
    </row>
    <row r="22">
      <c r="A22" s="4" t="inlineStr">
        <is>
          <t>Expected payments for repurchase of redeemable noncontrolling interest</t>
        </is>
      </c>
      <c r="B22" s="6" t="n">
        <v>0</v>
      </c>
    </row>
    <row r="23">
      <c r="A23" s="4" t="inlineStr">
        <is>
          <t>Maximum</t>
        </is>
      </c>
    </row>
    <row r="24">
      <c r="A24" s="3" t="inlineStr">
        <is>
          <t>Class of Stock [Line Items]</t>
        </is>
      </c>
    </row>
    <row r="25">
      <c r="A25" s="4" t="inlineStr">
        <is>
          <t>Expected payments for repurchase of redeemable noncontrolling interest</t>
        </is>
      </c>
      <c r="B25" s="6" t="n">
        <v>3174000</v>
      </c>
    </row>
    <row r="26">
      <c r="A26" s="4" t="inlineStr">
        <is>
          <t>Continuing Equity Owner | Class B Common Stock</t>
        </is>
      </c>
    </row>
    <row r="27">
      <c r="A27" s="3" t="inlineStr">
        <is>
          <t>Class of Stock [Line Items]</t>
        </is>
      </c>
    </row>
    <row r="28">
      <c r="A28" s="4" t="inlineStr">
        <is>
          <t>Deferred tax asset recognized</t>
        </is>
      </c>
      <c r="B28" s="6" t="n">
        <v>41633000</v>
      </c>
      <c r="D28" s="6" t="n">
        <v>26736000</v>
      </c>
    </row>
    <row r="29">
      <c r="A29" s="4" t="inlineStr">
        <is>
          <t>Tax benefits due to continuing equity owners</t>
        </is>
      </c>
      <c r="B29" s="6" t="n">
        <v>39122000</v>
      </c>
      <c r="D29" s="7" t="n">
        <v>23229000</v>
      </c>
    </row>
    <row r="30">
      <c r="A30" s="4" t="inlineStr">
        <is>
          <t>Increase in deferred tax assets</t>
        </is>
      </c>
      <c r="B30" s="6" t="n">
        <v>13990000</v>
      </c>
      <c r="C30" s="6" t="n">
        <v>6307000</v>
      </c>
    </row>
    <row r="31">
      <c r="A31" s="4" t="inlineStr">
        <is>
          <t>Increase tax receivable agreement liability</t>
        </is>
      </c>
      <c r="B31" s="7" t="n">
        <v>11892000</v>
      </c>
      <c r="C31" s="7" t="n">
        <v>5361000</v>
      </c>
    </row>
    <row r="32">
      <c r="A32" s="4" t="inlineStr">
        <is>
          <t>Common Stock | Class B Common Stock</t>
        </is>
      </c>
    </row>
    <row r="33">
      <c r="A33" s="3" t="inlineStr">
        <is>
          <t>Class of Stock [Line Items]</t>
        </is>
      </c>
    </row>
    <row r="34">
      <c r="A34" s="4" t="inlineStr">
        <is>
          <t>Redemption of common units in i3 Verticals, LLC (shares)</t>
        </is>
      </c>
      <c r="B34" s="6" t="n">
        <v>-1671479</v>
      </c>
      <c r="C34" s="6" t="n">
        <v>-1021016</v>
      </c>
      <c r="D34" s="6" t="n">
        <v>-4292169</v>
      </c>
    </row>
    <row r="35">
      <c r="A35" s="4" t="inlineStr">
        <is>
          <t>Common Stock | Class A Common Stock</t>
        </is>
      </c>
    </row>
    <row r="36">
      <c r="A36" s="3" t="inlineStr">
        <is>
          <t>Class of Stock [Line Items]</t>
        </is>
      </c>
    </row>
    <row r="37">
      <c r="A37" s="4" t="inlineStr">
        <is>
          <t>Redemption of common units in i3 Verticals, LLC (shares)</t>
        </is>
      </c>
      <c r="B37" s="6" t="n">
        <v>1671479</v>
      </c>
      <c r="C37" s="6" t="n">
        <v>1021016</v>
      </c>
      <c r="D37" s="6" t="n">
        <v>4292169</v>
      </c>
    </row>
    <row r="38">
      <c r="A38" s="4" t="inlineStr">
        <is>
          <t>Federal</t>
        </is>
      </c>
    </row>
    <row r="39">
      <c r="A39" s="3" t="inlineStr">
        <is>
          <t>Class of Stock [Line Items]</t>
        </is>
      </c>
    </row>
    <row r="40">
      <c r="A40" s="4" t="inlineStr">
        <is>
          <t>Net operating loss carryforwards</t>
        </is>
      </c>
      <c r="B40" s="7" t="n">
        <v>35312000</v>
      </c>
      <c r="C40" s="7" t="n">
        <v>26984000</v>
      </c>
    </row>
    <row r="41">
      <c r="A41" s="4" t="inlineStr">
        <is>
          <t>Tax credit carryforward</t>
        </is>
      </c>
      <c r="B41" s="6" t="n">
        <v>661000</v>
      </c>
      <c r="C41" s="6" t="n">
        <v>901000</v>
      </c>
    </row>
    <row r="42">
      <c r="A42" s="4" t="inlineStr">
        <is>
          <t>Benefit from deferred income taxes</t>
        </is>
      </c>
      <c r="B42" s="6" t="n">
        <v>8077000</v>
      </c>
      <c r="C42" s="7" t="n">
        <v>6568000</v>
      </c>
    </row>
    <row r="43">
      <c r="A43" s="4" t="inlineStr">
        <is>
          <t>Valuation allowance</t>
        </is>
      </c>
      <c r="B43" s="6" t="n">
        <v>793000</v>
      </c>
    </row>
    <row r="44">
      <c r="A44" s="4" t="inlineStr">
        <is>
          <t>Change in valuation allowance for deferred tax assets</t>
        </is>
      </c>
      <c r="B44" s="6" t="n">
        <v>405000</v>
      </c>
    </row>
    <row r="45">
      <c r="A45" s="4" t="inlineStr">
        <is>
          <t>State</t>
        </is>
      </c>
    </row>
    <row r="46">
      <c r="A46" s="3" t="inlineStr">
        <is>
          <t>Class of Stock [Line Items]</t>
        </is>
      </c>
    </row>
    <row r="47">
      <c r="A47" s="4" t="inlineStr">
        <is>
          <t>Net operating loss carryforwards</t>
        </is>
      </c>
      <c r="B47" s="6" t="n">
        <v>95060000</v>
      </c>
    </row>
    <row r="48">
      <c r="A48" s="4" t="inlineStr">
        <is>
          <t>Benefit from deferred income taxes</t>
        </is>
      </c>
      <c r="B48" s="6" t="n">
        <v>6026000</v>
      </c>
    </row>
    <row r="49">
      <c r="A49" s="4" t="inlineStr">
        <is>
          <t>Valuation allowance</t>
        </is>
      </c>
      <c r="B49" s="6" t="n">
        <v>4029000</v>
      </c>
    </row>
    <row r="50">
      <c r="A50" s="4" t="inlineStr">
        <is>
          <t>Change in valuation allowance for deferred tax assets</t>
        </is>
      </c>
      <c r="B50" s="7" t="n">
        <v>45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Gross unrecognized tax benefits as of September 30, 2020</t>
        </is>
      </c>
      <c r="B4" s="7" t="n">
        <v>184</v>
      </c>
      <c r="C4" s="7" t="n">
        <v>0</v>
      </c>
    </row>
    <row r="5">
      <c r="A5" s="4" t="inlineStr">
        <is>
          <t>Increase in current year tax positions</t>
        </is>
      </c>
      <c r="B5" s="6" t="n">
        <v>0</v>
      </c>
      <c r="C5" s="6" t="n">
        <v>108</v>
      </c>
    </row>
    <row r="6">
      <c r="A6" s="4" t="inlineStr">
        <is>
          <t>Increase in prior year tax positions</t>
        </is>
      </c>
      <c r="B6" s="6" t="n">
        <v>0</v>
      </c>
      <c r="C6" s="6" t="n">
        <v>76</v>
      </c>
    </row>
    <row r="7">
      <c r="A7" s="4" t="inlineStr">
        <is>
          <t>Settlements and other reductions</t>
        </is>
      </c>
      <c r="B7" s="6" t="n">
        <v>76</v>
      </c>
      <c r="C7" s="6" t="n">
        <v>0</v>
      </c>
    </row>
    <row r="8">
      <c r="A8" s="4" t="inlineStr">
        <is>
          <t>Gross unrecognized tax benefits as of September 30, 2021</t>
        </is>
      </c>
      <c r="B8" s="7" t="n">
        <v>108</v>
      </c>
      <c r="C8" s="7" t="n">
        <v>1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12 Months Ended</t>
        </is>
      </c>
    </row>
    <row r="2">
      <c r="B2" s="2" t="inlineStr">
        <is>
          <t>Sep. 30, 2021USD ($)</t>
        </is>
      </c>
    </row>
    <row r="3">
      <c r="A3" s="3" t="inlineStr">
        <is>
          <t>Leases [Abstract]</t>
        </is>
      </c>
    </row>
    <row r="4">
      <c r="A4" s="4" t="inlineStr">
        <is>
          <t>Weighted-average remaining lease term</t>
        </is>
      </c>
      <c r="B4" s="4" t="inlineStr">
        <is>
          <t>6 years</t>
        </is>
      </c>
    </row>
    <row r="5">
      <c r="A5" s="4" t="inlineStr">
        <is>
          <t>Weighted-average discount rate of operating leases</t>
        </is>
      </c>
      <c r="B5" s="4" t="inlineStr">
        <is>
          <t>7.10%</t>
        </is>
      </c>
    </row>
    <row r="6">
      <c r="A6" s="4" t="inlineStr">
        <is>
          <t>Operating lease costs</t>
        </is>
      </c>
      <c r="B6" s="7" t="n">
        <v>4096</v>
      </c>
    </row>
    <row r="7">
      <c r="A7" s="4" t="inlineStr">
        <is>
          <t>Variable lease costs</t>
        </is>
      </c>
      <c r="B7" s="6" t="n">
        <v>6</v>
      </c>
    </row>
    <row r="8">
      <c r="A8" s="4" t="inlineStr">
        <is>
          <t>Short-term rent expense</t>
        </is>
      </c>
      <c r="B8" s="7" t="n">
        <v>3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1</t>
        </is>
      </c>
      <c r="C1" s="2" t="inlineStr">
        <is>
          <t>Sep. 30, 2020</t>
        </is>
      </c>
    </row>
    <row r="2">
      <c r="A2" s="3" t="inlineStr">
        <is>
          <t>Leases [Abstract]</t>
        </is>
      </c>
    </row>
    <row r="3">
      <c r="A3" s="4" t="inlineStr">
        <is>
          <t>2022</t>
        </is>
      </c>
      <c r="B3" s="7" t="n">
        <v>4014</v>
      </c>
    </row>
    <row r="4">
      <c r="A4" s="4" t="inlineStr">
        <is>
          <t>2023</t>
        </is>
      </c>
      <c r="B4" s="6" t="n">
        <v>3451</v>
      </c>
    </row>
    <row r="5">
      <c r="A5" s="4" t="inlineStr">
        <is>
          <t>2024</t>
        </is>
      </c>
      <c r="B5" s="6" t="n">
        <v>2840</v>
      </c>
    </row>
    <row r="6">
      <c r="A6" s="4" t="inlineStr">
        <is>
          <t>2025</t>
        </is>
      </c>
      <c r="B6" s="6" t="n">
        <v>2405</v>
      </c>
    </row>
    <row r="7">
      <c r="A7" s="4" t="inlineStr">
        <is>
          <t>2026</t>
        </is>
      </c>
      <c r="B7" s="6" t="n">
        <v>1737</v>
      </c>
    </row>
    <row r="8">
      <c r="A8" s="4" t="inlineStr">
        <is>
          <t>Thereafter</t>
        </is>
      </c>
      <c r="B8" s="6" t="n">
        <v>3469</v>
      </c>
    </row>
    <row r="9">
      <c r="A9" s="4" t="inlineStr">
        <is>
          <t>Total future minimum lease payments (undiscounted)</t>
        </is>
      </c>
      <c r="B9" s="6" t="n">
        <v>17916</v>
      </c>
    </row>
    <row r="10">
      <c r="A10" s="4" t="inlineStr">
        <is>
          <t>Less: present value discount</t>
        </is>
      </c>
      <c r="B10" s="6" t="n">
        <v>-2755</v>
      </c>
    </row>
    <row r="11">
      <c r="A11" s="4" t="inlineStr">
        <is>
          <t>Present value of lease liability</t>
        </is>
      </c>
      <c r="B11" s="6" t="n">
        <v>15161</v>
      </c>
    </row>
    <row r="12">
      <c r="A12" s="4" t="inlineStr">
        <is>
          <t>Short-term leases</t>
        </is>
      </c>
      <c r="B12" s="7" t="n">
        <v>9</v>
      </c>
    </row>
    <row r="13">
      <c r="A13" s="3" t="inlineStr">
        <is>
          <t>Years ending September 30:</t>
        </is>
      </c>
    </row>
    <row r="14">
      <c r="A14" s="4" t="inlineStr">
        <is>
          <t>2021</t>
        </is>
      </c>
      <c r="C14" s="7" t="n">
        <v>2726</v>
      </c>
    </row>
    <row r="15">
      <c r="A15" s="4" t="inlineStr">
        <is>
          <t>2022</t>
        </is>
      </c>
      <c r="C15" s="6" t="n">
        <v>2397</v>
      </c>
    </row>
    <row r="16">
      <c r="A16" s="4" t="inlineStr">
        <is>
          <t>2023</t>
        </is>
      </c>
      <c r="C16" s="6" t="n">
        <v>2096</v>
      </c>
    </row>
    <row r="17">
      <c r="A17" s="4" t="inlineStr">
        <is>
          <t>2024</t>
        </is>
      </c>
      <c r="C17" s="6" t="n">
        <v>1469</v>
      </c>
    </row>
    <row r="18">
      <c r="A18" s="4" t="inlineStr">
        <is>
          <t>2025</t>
        </is>
      </c>
      <c r="C18" s="6" t="n">
        <v>968</v>
      </c>
    </row>
    <row r="19">
      <c r="A19" s="4" t="inlineStr">
        <is>
          <t>Thereafter</t>
        </is>
      </c>
      <c r="C19" s="6" t="n">
        <v>1221</v>
      </c>
    </row>
    <row r="20">
      <c r="A20" s="4" t="inlineStr">
        <is>
          <t>Total</t>
        </is>
      </c>
      <c r="C20" s="7" t="n">
        <v>108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Exchangeable notes, fair value</t>
        </is>
      </c>
      <c r="B4" s="7" t="n">
        <v>119633</v>
      </c>
    </row>
    <row r="5">
      <c r="A5" s="4" t="inlineStr">
        <is>
          <t>Accrued Contingent Consideration</t>
        </is>
      </c>
    </row>
    <row r="6">
      <c r="A6" s="3" t="inlineStr">
        <is>
          <t>Fair Value, Liabilities Measured on Recurring Basis, Unobservable Input Reconciliation, Calculation [Roll Forward]</t>
        </is>
      </c>
    </row>
    <row r="7">
      <c r="A7" s="4" t="inlineStr">
        <is>
          <t>Balance, beginning</t>
        </is>
      </c>
      <c r="B7" s="6" t="n">
        <v>13034</v>
      </c>
      <c r="C7" s="7" t="n">
        <v>18226</v>
      </c>
    </row>
    <row r="8">
      <c r="A8" s="4" t="inlineStr">
        <is>
          <t>Contingent consideration accrued at time of business combination</t>
        </is>
      </c>
      <c r="B8" s="6" t="n">
        <v>22577</v>
      </c>
      <c r="C8" s="6" t="n">
        <v>4748</v>
      </c>
    </row>
    <row r="9">
      <c r="A9" s="4" t="inlineStr">
        <is>
          <t>Change in fair value of contingent consideration included in Operating expenses</t>
        </is>
      </c>
      <c r="B9" s="6" t="n">
        <v>7140</v>
      </c>
      <c r="C9" s="6" t="n">
        <v>-1409</v>
      </c>
    </row>
    <row r="10">
      <c r="A10" s="4" t="inlineStr">
        <is>
          <t>Contingent consideration paid</t>
        </is>
      </c>
      <c r="B10" s="6" t="n">
        <v>-6522</v>
      </c>
      <c r="C10" s="6" t="n">
        <v>-8531</v>
      </c>
    </row>
    <row r="11">
      <c r="A11" s="4" t="inlineStr">
        <is>
          <t>Balance, ending</t>
        </is>
      </c>
      <c r="B11" s="6" t="n">
        <v>36229</v>
      </c>
      <c r="C11" s="6" t="n">
        <v>13034</v>
      </c>
    </row>
    <row r="12">
      <c r="A12" s="4" t="inlineStr">
        <is>
          <t>Accrued Expenses and Other Current Liabilities</t>
        </is>
      </c>
    </row>
    <row r="13">
      <c r="A13" s="3" t="inlineStr">
        <is>
          <t>Fair Value, Liabilities Measured on Recurring Basis, Unobservable Input Reconciliation, Calculation [Roll Forward]</t>
        </is>
      </c>
    </row>
    <row r="14">
      <c r="A14" s="4" t="inlineStr">
        <is>
          <t>Contingent consideration</t>
        </is>
      </c>
      <c r="B14" s="6" t="n">
        <v>25768</v>
      </c>
      <c r="C14" s="6" t="n">
        <v>10062</v>
      </c>
    </row>
    <row r="15">
      <c r="A15" s="4" t="inlineStr">
        <is>
          <t>Other Long-term Liabilities</t>
        </is>
      </c>
    </row>
    <row r="16">
      <c r="A16" s="3" t="inlineStr">
        <is>
          <t>Fair Value, Liabilities Measured on Recurring Basis, Unobservable Input Reconciliation, Calculation [Roll Forward]</t>
        </is>
      </c>
    </row>
    <row r="17">
      <c r="A17" s="4" t="inlineStr">
        <is>
          <t>Contingent consideration</t>
        </is>
      </c>
      <c r="B17" s="7" t="n">
        <v>10461</v>
      </c>
      <c r="C17" s="7" t="n">
        <v>29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quity-based compensation expense</t>
        </is>
      </c>
      <c r="B4" s="7" t="n">
        <v>20860</v>
      </c>
      <c r="C4" s="7" t="n">
        <v>10452</v>
      </c>
      <c r="D4" s="7" t="n">
        <v>6124</v>
      </c>
    </row>
    <row r="5">
      <c r="A5" s="4" t="inlineStr">
        <is>
          <t>Stock options</t>
        </is>
      </c>
    </row>
    <row r="6">
      <c r="A6" s="3" t="inlineStr">
        <is>
          <t>Share-based Compensation Arrangement by Share-based Payment Award [Line Items]</t>
        </is>
      </c>
    </row>
    <row r="7">
      <c r="A7" s="4" t="inlineStr">
        <is>
          <t>Equity-based compensation expense</t>
        </is>
      </c>
      <c r="B7" s="7" t="n">
        <v>20860</v>
      </c>
      <c r="C7" s="7" t="n">
        <v>10452</v>
      </c>
      <c r="D7" s="7" t="n">
        <v>61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s>
  <sheetData>
    <row r="1">
      <c r="A1" s="1" t="inlineStr">
        <is>
          <t>Equity-Based Compensation - Additional Information (Details) - USD ($) $ / shares in Units, $ in Thousands</t>
        </is>
      </c>
      <c r="B1" s="2" t="inlineStr">
        <is>
          <t>12 Months Ended</t>
        </is>
      </c>
    </row>
    <row r="2">
      <c r="B2" s="2" t="inlineStr">
        <is>
          <t>Sep. 30, 2021</t>
        </is>
      </c>
      <c r="C2" s="2" t="inlineStr">
        <is>
          <t>Sep. 30, 2020</t>
        </is>
      </c>
      <c r="D2" s="2" t="inlineStr">
        <is>
          <t>Sep. 30, 2019</t>
        </is>
      </c>
      <c r="E2" s="2" t="inlineStr">
        <is>
          <t>May 31, 2021</t>
        </is>
      </c>
      <c r="F2" s="2" t="inlineStr">
        <is>
          <t>May 31, 2018</t>
        </is>
      </c>
    </row>
    <row r="3">
      <c r="A3" s="3" t="inlineStr">
        <is>
          <t>Share-based Compensation Arrangement by Share-based Payment Award [Line Items]</t>
        </is>
      </c>
    </row>
    <row r="4">
      <c r="A4" s="4" t="inlineStr">
        <is>
          <t>Income tax benefits related to equity-based compensation</t>
        </is>
      </c>
      <c r="B4" s="7" t="n">
        <v>1083</v>
      </c>
      <c r="C4" s="7" t="n">
        <v>604</v>
      </c>
      <c r="D4" s="7" t="n">
        <v>160</v>
      </c>
    </row>
    <row r="5">
      <c r="A5" s="4" t="inlineStr">
        <is>
          <t>Granted, weighted average grant date fair value (in USD per share)</t>
        </is>
      </c>
      <c r="B5" s="9" t="n">
        <v>16.27</v>
      </c>
    </row>
    <row r="6">
      <c r="A6" s="4" t="inlineStr">
        <is>
          <t>Options exercisable at end of period (shares)</t>
        </is>
      </c>
      <c r="B6" s="6" t="n">
        <v>2914691</v>
      </c>
    </row>
    <row r="7">
      <c r="A7" s="4" t="inlineStr">
        <is>
          <t>Unrecognized compensation expense related to unvested options at end of period</t>
        </is>
      </c>
      <c r="B7" s="7" t="n">
        <v>43248</v>
      </c>
    </row>
    <row r="8">
      <c r="A8" s="4" t="inlineStr">
        <is>
          <t>Period for recognition of unrecognized compensation cost</t>
        </is>
      </c>
      <c r="B8" s="4" t="inlineStr">
        <is>
          <t>2 years 2 months 12 days</t>
        </is>
      </c>
    </row>
    <row r="9">
      <c r="A9" s="4" t="inlineStr">
        <is>
          <t>Fair value of stock options that vested</t>
        </is>
      </c>
      <c r="B9" s="7" t="n">
        <v>11763</v>
      </c>
    </row>
    <row r="10">
      <c r="A10" s="4" t="inlineStr">
        <is>
          <t>2018 Equity Incentive Award Plan</t>
        </is>
      </c>
    </row>
    <row r="11">
      <c r="A11" s="3" t="inlineStr">
        <is>
          <t>Share-based Compensation Arrangement by Share-based Payment Award [Line Items]</t>
        </is>
      </c>
    </row>
    <row r="12">
      <c r="A12" s="4" t="inlineStr">
        <is>
          <t>Shares available for grant under the plan (shares)</t>
        </is>
      </c>
      <c r="B12" s="6" t="n">
        <v>323159</v>
      </c>
      <c r="F12" s="6" t="n">
        <v>3500000</v>
      </c>
    </row>
    <row r="13">
      <c r="A13" s="4" t="inlineStr">
        <is>
          <t>Additional Class A common shares added at the beginning of calendar year as percentage of common stock outstanding at end of previous year (percent)</t>
        </is>
      </c>
      <c r="F13" s="4" t="inlineStr">
        <is>
          <t>4.00%</t>
        </is>
      </c>
    </row>
    <row r="14">
      <c r="A14" s="4" t="inlineStr">
        <is>
          <t>2020 Equity Incentive Award Plan</t>
        </is>
      </c>
    </row>
    <row r="15">
      <c r="A15" s="3" t="inlineStr">
        <is>
          <t>Share-based Compensation Arrangement by Share-based Payment Award [Line Items]</t>
        </is>
      </c>
    </row>
    <row r="16">
      <c r="A16" s="4" t="inlineStr">
        <is>
          <t>Shares available for grant under the plan (shares)</t>
        </is>
      </c>
      <c r="B16" s="6" t="n">
        <v>1441420</v>
      </c>
      <c r="C16" s="6" t="n">
        <v>1500000</v>
      </c>
      <c r="E16" s="6" t="n">
        <v>3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Fair Value of Stock Option Awards (Details) - Stock option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 (percent)</t>
        </is>
      </c>
      <c r="B4" s="4" t="inlineStr">
        <is>
          <t>59.70%</t>
        </is>
      </c>
      <c r="C4" s="4" t="inlineStr">
        <is>
          <t>28.50%</t>
        </is>
      </c>
    </row>
    <row r="5">
      <c r="A5" s="4" t="inlineStr">
        <is>
          <t>Expected dividend yield (percent)</t>
        </is>
      </c>
      <c r="B5" s="4" t="inlineStr">
        <is>
          <t>0.00%</t>
        </is>
      </c>
      <c r="C5" s="4" t="inlineStr">
        <is>
          <t>0.00%</t>
        </is>
      </c>
    </row>
    <row r="6">
      <c r="A6" s="4" t="inlineStr">
        <is>
          <t>Expected term</t>
        </is>
      </c>
      <c r="B6" s="4" t="inlineStr">
        <is>
          <t>6 years</t>
        </is>
      </c>
      <c r="C6" s="4" t="inlineStr">
        <is>
          <t>6 years</t>
        </is>
      </c>
    </row>
    <row r="7">
      <c r="A7" s="4" t="inlineStr">
        <is>
          <t>Risk-free interest rate (percent)</t>
        </is>
      </c>
      <c r="B7" s="4" t="inlineStr">
        <is>
          <t>0.70%</t>
        </is>
      </c>
      <c r="C7" s="4" t="inlineStr">
        <is>
          <t>1.2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 Activity (Details) - $ / shares</t>
        </is>
      </c>
      <c r="B1" s="2" t="inlineStr">
        <is>
          <t>12 Months Ended</t>
        </is>
      </c>
    </row>
    <row r="2">
      <c r="B2" s="2" t="inlineStr">
        <is>
          <t>Sep. 30, 2021</t>
        </is>
      </c>
      <c r="C2" s="2" t="inlineStr">
        <is>
          <t>Sep. 30, 2020</t>
        </is>
      </c>
    </row>
    <row r="3">
      <c r="A3" s="3" t="inlineStr">
        <is>
          <t>Stock Options</t>
        </is>
      </c>
    </row>
    <row r="4">
      <c r="A4" s="4" t="inlineStr">
        <is>
          <t>Outstanding at beginning of period (shares)</t>
        </is>
      </c>
      <c r="B4" s="6" t="n">
        <v>5210566</v>
      </c>
    </row>
    <row r="5">
      <c r="A5" s="4" t="inlineStr">
        <is>
          <t>Granted (shares)</t>
        </is>
      </c>
      <c r="B5" s="6" t="n">
        <v>3179472</v>
      </c>
    </row>
    <row r="6">
      <c r="A6" s="4" t="inlineStr">
        <is>
          <t>Exercised (shares)</t>
        </is>
      </c>
      <c r="B6" s="6" t="n">
        <v>-548277</v>
      </c>
    </row>
    <row r="7">
      <c r="A7" s="4" t="inlineStr">
        <is>
          <t>Forfeited (shares)</t>
        </is>
      </c>
      <c r="B7" s="6" t="n">
        <v>-294139</v>
      </c>
    </row>
    <row r="8">
      <c r="A8" s="4" t="inlineStr">
        <is>
          <t>Outstanding at end of period (shares)</t>
        </is>
      </c>
      <c r="B8" s="6" t="n">
        <v>7547622</v>
      </c>
      <c r="C8" s="6" t="n">
        <v>5210566</v>
      </c>
    </row>
    <row r="9">
      <c r="A9" s="3" t="inlineStr">
        <is>
          <t>Weighted Average Exercise Price</t>
        </is>
      </c>
    </row>
    <row r="10">
      <c r="A10" s="4" t="inlineStr">
        <is>
          <t>Outstanding at beginning of period, weighted average exercise price (in USD per share)</t>
        </is>
      </c>
      <c r="B10" s="9" t="n">
        <v>25.26</v>
      </c>
      <c r="C10" s="9" t="n">
        <v>21.73</v>
      </c>
    </row>
    <row r="11">
      <c r="A11" s="4" t="inlineStr">
        <is>
          <t>Granted, weighted average exercise price (in USD per share)</t>
        </is>
      </c>
      <c r="B11" s="10" t="n">
        <v>29.88</v>
      </c>
    </row>
    <row r="12">
      <c r="A12" s="4" t="inlineStr">
        <is>
          <t>Exercised, weighted average exercise price (in USD per share)</t>
        </is>
      </c>
      <c r="B12" s="10" t="n">
        <v>17.04</v>
      </c>
    </row>
    <row r="13">
      <c r="A13" s="4" t="inlineStr">
        <is>
          <t>Forfeited, weighted average exercise price (in USD per share)</t>
        </is>
      </c>
      <c r="B13" s="6" t="n">
        <v>28</v>
      </c>
    </row>
    <row r="14">
      <c r="A14" s="4" t="inlineStr">
        <is>
          <t>Outstanding at end of period, weighted average exercise price (in USD per share)</t>
        </is>
      </c>
      <c r="B14" s="9" t="n">
        <v>25.26</v>
      </c>
      <c r="C14" s="9" t="n">
        <v>21.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ee Commitments (Details) $ in Thousands</t>
        </is>
      </c>
      <c r="B1" s="2" t="inlineStr">
        <is>
          <t>Sep. 30, 2021USD ($)</t>
        </is>
      </c>
    </row>
    <row r="2">
      <c r="A2" s="3" t="inlineStr">
        <is>
          <t>Commitments and Contingencies Disclosure [Abstract]</t>
        </is>
      </c>
    </row>
    <row r="3">
      <c r="A3" s="4" t="inlineStr">
        <is>
          <t>2022</t>
        </is>
      </c>
      <c r="B3" s="7" t="n">
        <v>3912</v>
      </c>
    </row>
    <row r="4">
      <c r="A4" s="4" t="inlineStr">
        <is>
          <t>2023</t>
        </is>
      </c>
      <c r="B4" s="6" t="n">
        <v>2690</v>
      </c>
    </row>
    <row r="5">
      <c r="A5" s="4" t="inlineStr">
        <is>
          <t>2024</t>
        </is>
      </c>
      <c r="B5" s="6" t="n">
        <v>450</v>
      </c>
    </row>
    <row r="6">
      <c r="A6" s="4" t="inlineStr">
        <is>
          <t>2025</t>
        </is>
      </c>
      <c r="B6" s="6" t="n">
        <v>0</v>
      </c>
    </row>
    <row r="7">
      <c r="A7" s="4" t="inlineStr">
        <is>
          <t>2026</t>
        </is>
      </c>
      <c r="B7" s="6" t="n">
        <v>0</v>
      </c>
    </row>
    <row r="8">
      <c r="A8" s="4" t="inlineStr">
        <is>
          <t>Thereafter</t>
        </is>
      </c>
      <c r="B8" s="6" t="n">
        <v>0</v>
      </c>
    </row>
    <row r="9">
      <c r="A9" s="4" t="inlineStr">
        <is>
          <t>Total</t>
        </is>
      </c>
      <c r="B9" s="7" t="n">
        <v>7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00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the “Junior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ajority economic interest in i3 Verticals, LLC. Public Offerings On June 10, 2019, the Company completed a secondary public offering (the “June 2019 Secondary Public Offering”) of 5,165,527 shares of its Class A common stock, at a public offering price of $22.75 per share, which included a full exercise of the underwriters' option to purchase 673,764 additional shares of Class A Common Stock from the Company. The Company received approximately $111,640 of net proceeds, after deducting underwriting discounts and commissions, but before offering expenses. The Company used the net proceeds to purchase (1) 1,000,000 Common Units directly from i3 Verticals, LLC, and (2) 4,165,527 Common Units (including 673,764 Common Units due to the exercise of the underwriters' option to purchase additional shares in full) and an equivalent number of Class B common stock (which shares were then canceled) from certain Continuing Equity Owners, in each case at a price per Common Unit equal to the price per share paid by the underwriters for shares of the Company's Class A common stock in the offering. i3 Verticals, LLC received $20,870 in net proceeds from the sale of Common Units to the Company, which it used to repay outstanding indebtedness. On September 15, 2020, the Company completed a primary public offering (the “September 2020 Public Offering”) of 3,737,500 shares of its Class A common stock, at a public offering price of $23.50 per share, which included a full exercise of the underwriters' option to purchase 487,500 additional shares of Class A Common Stock from the Company. The Company received approximately $83,400 of net proceeds, after deducting underwriting discounts and commissions, but before offering expenses. The Company used the net proceeds to purchase (1) 3,250,000 Common Units directly from i3 Verticals, LLC, and (2) 487,500 Common Units pursuant to the exercise of the underwriters' option to purchase additional shares in full and an equivalent number of Class B common stock (which shares were then canceled) from certain Continuing Equity Owners, in each case at a price per Common Unit equal to the price per share paid by the underwriters for shares of the Company's Class A common stock in the offering. i3 Verticals, LLC received $72,018 in net proceeds from the sale of Common Units to the Company, which it used to repay outstanding indebtedness.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Loan Commitment (Details) - USD ($) $ in Thousands</t>
        </is>
      </c>
      <c r="B1" s="2" t="inlineStr">
        <is>
          <t>Oct. 04, 2021</t>
        </is>
      </c>
      <c r="C1" s="2" t="inlineStr">
        <is>
          <t>Sep. 30, 2021</t>
        </is>
      </c>
      <c r="D1" s="2" t="inlineStr">
        <is>
          <t>Sep. 30, 2020</t>
        </is>
      </c>
      <c r="E1" s="2" t="inlineStr">
        <is>
          <t>Sep. 30, 2019</t>
        </is>
      </c>
      <c r="F1" s="2" t="inlineStr">
        <is>
          <t>Sep. 30, 2018</t>
        </is>
      </c>
      <c r="G1" s="2" t="inlineStr">
        <is>
          <t>Oct. 31, 2020</t>
        </is>
      </c>
    </row>
    <row r="2">
      <c r="A2" s="3" t="inlineStr">
        <is>
          <t>Other Commitments [Line Items]</t>
        </is>
      </c>
    </row>
    <row r="3">
      <c r="A3" s="4" t="inlineStr">
        <is>
          <t>Operating leases for office space and equipment</t>
        </is>
      </c>
      <c r="C3" s="7" t="n">
        <v>4400</v>
      </c>
      <c r="D3" s="7" t="n">
        <v>2820</v>
      </c>
      <c r="E3" s="7" t="n">
        <v>2302</v>
      </c>
    </row>
    <row r="4">
      <c r="A4" s="4" t="inlineStr">
        <is>
          <t>S &amp; S Vs. State | Subsequent Event</t>
        </is>
      </c>
    </row>
    <row r="5">
      <c r="A5" s="3" t="inlineStr">
        <is>
          <t>Other Commitments [Line Items]</t>
        </is>
      </c>
    </row>
    <row r="6">
      <c r="A6" s="4" t="inlineStr">
        <is>
          <t>Loss contingency, damages sought, value</t>
        </is>
      </c>
      <c r="B6" s="7" t="n">
        <v>15000</v>
      </c>
    </row>
    <row r="7">
      <c r="A7" s="4" t="inlineStr">
        <is>
          <t>S &amp; S Vs. Sheriffs | Subsequent Event</t>
        </is>
      </c>
    </row>
    <row r="8">
      <c r="A8" s="3" t="inlineStr">
        <is>
          <t>Other Commitments [Line Items]</t>
        </is>
      </c>
    </row>
    <row r="9">
      <c r="A9" s="4" t="inlineStr">
        <is>
          <t>Loss contingency, damages sought, value</t>
        </is>
      </c>
      <c r="B9" s="7" t="n">
        <v>7000</v>
      </c>
    </row>
    <row r="10">
      <c r="A10" s="4" t="inlineStr">
        <is>
          <t>Software Services L L C</t>
        </is>
      </c>
    </row>
    <row r="11">
      <c r="A11" s="3" t="inlineStr">
        <is>
          <t>Other Commitments [Line Items]</t>
        </is>
      </c>
    </row>
    <row r="12">
      <c r="A12" s="4" t="inlineStr">
        <is>
          <t>Business combination, consideration transferred</t>
        </is>
      </c>
      <c r="F12" s="7" t="n">
        <v>17000</v>
      </c>
    </row>
    <row r="13">
      <c r="A13" s="4" t="inlineStr">
        <is>
          <t>Buyout Commitment | Third Party Sales Organization</t>
        </is>
      </c>
    </row>
    <row r="14">
      <c r="A14" s="3" t="inlineStr">
        <is>
          <t>Other Commitments [Line Items]</t>
        </is>
      </c>
    </row>
    <row r="15">
      <c r="A15" s="4" t="inlineStr">
        <is>
          <t>Commitments to third party sales organization</t>
        </is>
      </c>
      <c r="G15" s="7" t="n">
        <v>29</v>
      </c>
    </row>
    <row r="16">
      <c r="A16" s="4" t="inlineStr">
        <is>
          <t>Additional Buyout Consideration | Third Party Sales Organization</t>
        </is>
      </c>
    </row>
    <row r="17">
      <c r="A17" s="3" t="inlineStr">
        <is>
          <t>Other Commitments [Line Items]</t>
        </is>
      </c>
    </row>
    <row r="18">
      <c r="A18" s="4" t="inlineStr">
        <is>
          <t>Commitments to third party sales organization</t>
        </is>
      </c>
      <c r="G18" s="7"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Apr. 01, 2021</t>
        </is>
      </c>
      <c r="C1" s="2" t="inlineStr">
        <is>
          <t>Mar. 31, 2021</t>
        </is>
      </c>
      <c r="D1" s="2" t="inlineStr">
        <is>
          <t>Sep. 30, 2021</t>
        </is>
      </c>
      <c r="E1" s="2" t="inlineStr">
        <is>
          <t>Sep. 30, 2020</t>
        </is>
      </c>
      <c r="F1" s="2" t="inlineStr">
        <is>
          <t>Sep. 30, 2019</t>
        </is>
      </c>
      <c r="G1" s="2" t="inlineStr">
        <is>
          <t>Jun. 25, 2018</t>
        </is>
      </c>
    </row>
    <row r="2">
      <c r="A2" s="3" t="inlineStr">
        <is>
          <t>Related Party Transaction [Line Items]</t>
        </is>
      </c>
    </row>
    <row r="3">
      <c r="A3" s="4" t="inlineStr">
        <is>
          <t>Percent of tax benefits payable to continuing equity owners</t>
        </is>
      </c>
      <c r="G3" s="4" t="inlineStr">
        <is>
          <t>85.00%</t>
        </is>
      </c>
    </row>
    <row r="4">
      <c r="A4" s="4" t="inlineStr">
        <is>
          <t>Axia Med</t>
        </is>
      </c>
    </row>
    <row r="5">
      <c r="A5" s="3" t="inlineStr">
        <is>
          <t>Related Party Transaction [Line Items]</t>
        </is>
      </c>
    </row>
    <row r="6">
      <c r="A6" s="4" t="inlineStr">
        <is>
          <t>Increase in fair value</t>
        </is>
      </c>
      <c r="C6" s="7" t="n">
        <v>2353</v>
      </c>
    </row>
    <row r="7">
      <c r="A7" s="4" t="inlineStr">
        <is>
          <t>Proceeds from sale of investment</t>
        </is>
      </c>
      <c r="B7" s="7" t="n">
        <v>2453</v>
      </c>
    </row>
    <row r="8">
      <c r="A8" s="4" t="inlineStr">
        <is>
          <t>Class B Common Stock | Continuing Equity Owner</t>
        </is>
      </c>
    </row>
    <row r="9">
      <c r="A9" s="3" t="inlineStr">
        <is>
          <t>Related Party Transaction [Line Items]</t>
        </is>
      </c>
    </row>
    <row r="10">
      <c r="A10" s="4" t="inlineStr">
        <is>
          <t>Tax benefits due to continuing equity owners</t>
        </is>
      </c>
      <c r="D10" s="7" t="n">
        <v>39122</v>
      </c>
      <c r="F10" s="7" t="n">
        <v>23229</v>
      </c>
    </row>
    <row r="11">
      <c r="A11" s="4" t="inlineStr">
        <is>
          <t>Affiliated Entity | Axia Med</t>
        </is>
      </c>
    </row>
    <row r="12">
      <c r="A12" s="3" t="inlineStr">
        <is>
          <t>Related Party Transaction [Line Items]</t>
        </is>
      </c>
    </row>
    <row r="13">
      <c r="A13" s="4" t="inlineStr">
        <is>
          <t>Net revenue from related party</t>
        </is>
      </c>
      <c r="D13" s="7" t="n">
        <v>117</v>
      </c>
      <c r="E13" s="7" t="n">
        <v>95</v>
      </c>
      <c r="F13" s="7" t="n">
        <v>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egments (Details) - USD ($) $ in Thousands</t>
        </is>
      </c>
      <c r="C1" s="2" t="inlineStr">
        <is>
          <t>3 Months Ended</t>
        </is>
      </c>
      <c r="G1" s="2" t="inlineStr">
        <is>
          <t>12 Months Ended</t>
        </is>
      </c>
    </row>
    <row r="2">
      <c r="C2" s="2" t="inlineStr">
        <is>
          <t>Sep. 30, 2021</t>
        </is>
      </c>
      <c r="D2" s="2" t="inlineStr">
        <is>
          <t>Jun. 30, 2021</t>
        </is>
      </c>
      <c r="E2" s="2" t="inlineStr">
        <is>
          <t>Mar. 31, 2021</t>
        </is>
      </c>
      <c r="F2" s="2" t="inlineStr">
        <is>
          <t>Dec. 31, 2020</t>
        </is>
      </c>
      <c r="G2" s="2" t="inlineStr">
        <is>
          <t>Sep. 30, 2021</t>
        </is>
      </c>
      <c r="H2" s="2" t="inlineStr">
        <is>
          <t>Sep. 30, 2020</t>
        </is>
      </c>
      <c r="I2" s="2" t="inlineStr">
        <is>
          <t>Sep. 30, 2019</t>
        </is>
      </c>
    </row>
    <row r="3">
      <c r="A3" s="3" t="inlineStr">
        <is>
          <t>Segment Reporting Information [Line Items]</t>
        </is>
      </c>
    </row>
    <row r="4">
      <c r="A4" s="4" t="inlineStr">
        <is>
          <t>Revenue</t>
        </is>
      </c>
      <c r="G4" s="7" t="n">
        <v>224124</v>
      </c>
      <c r="H4" s="7" t="n">
        <v>150134</v>
      </c>
      <c r="I4" s="7" t="n">
        <v>376307</v>
      </c>
    </row>
    <row r="5">
      <c r="A5" s="4" t="inlineStr">
        <is>
          <t>Interchange and network fees</t>
        </is>
      </c>
      <c r="B5" s="4" t="inlineStr">
        <is>
          <t>[1]</t>
        </is>
      </c>
      <c r="G5" s="6" t="n">
        <v>0</v>
      </c>
      <c r="H5" s="6" t="n">
        <v>0</v>
      </c>
      <c r="I5" s="6" t="n">
        <v>-242867</v>
      </c>
    </row>
    <row r="6">
      <c r="A6" s="4" t="inlineStr">
        <is>
          <t>Other costs of services</t>
        </is>
      </c>
      <c r="G6" s="6" t="n">
        <v>-57706</v>
      </c>
      <c r="H6" s="6" t="n">
        <v>-47230</v>
      </c>
      <c r="I6" s="6" t="n">
        <v>-44237</v>
      </c>
    </row>
    <row r="7">
      <c r="A7" s="4" t="inlineStr">
        <is>
          <t>Residuals</t>
        </is>
      </c>
      <c r="G7" s="6" t="n">
        <v>28918</v>
      </c>
      <c r="H7" s="6" t="n">
        <v>20448</v>
      </c>
      <c r="I7" s="6" t="n">
        <v>17663</v>
      </c>
    </row>
    <row r="8">
      <c r="A8" s="4" t="inlineStr">
        <is>
          <t>Processing margin</t>
        </is>
      </c>
      <c r="G8" s="6" t="n">
        <v>195336</v>
      </c>
      <c r="H8" s="6" t="n">
        <v>123352</v>
      </c>
      <c r="I8" s="6" t="n">
        <v>106866</v>
      </c>
    </row>
    <row r="9">
      <c r="A9" s="4" t="inlineStr">
        <is>
          <t>Selling general and administrative</t>
        </is>
      </c>
      <c r="G9" s="6" t="n">
        <v>134872</v>
      </c>
      <c r="H9" s="6" t="n">
        <v>78323</v>
      </c>
      <c r="I9" s="6" t="n">
        <v>62860</v>
      </c>
    </row>
    <row r="10">
      <c r="A10" s="4" t="inlineStr">
        <is>
          <t>Depreciation and amortization</t>
        </is>
      </c>
      <c r="G10" s="6" t="n">
        <v>24418</v>
      </c>
      <c r="H10" s="6" t="n">
        <v>18217</v>
      </c>
      <c r="I10" s="6" t="n">
        <v>16564</v>
      </c>
    </row>
    <row r="11">
      <c r="A11" s="4" t="inlineStr">
        <is>
          <t>Change in fair value of contingent consideration</t>
        </is>
      </c>
      <c r="G11" s="6" t="n">
        <v>7140</v>
      </c>
      <c r="H11" s="6" t="n">
        <v>-1409</v>
      </c>
      <c r="I11" s="6" t="n">
        <v>3389</v>
      </c>
    </row>
    <row r="12">
      <c r="A12" s="4" t="inlineStr">
        <is>
          <t>(Loss) income from operations</t>
        </is>
      </c>
      <c r="C12" s="7" t="n">
        <v>627</v>
      </c>
      <c r="D12" s="7" t="n">
        <v>-835</v>
      </c>
      <c r="E12" s="7" t="n">
        <v>1199</v>
      </c>
      <c r="F12" s="7" t="n">
        <v>-1003</v>
      </c>
      <c r="G12" s="6" t="n">
        <v>-12</v>
      </c>
      <c r="H12" s="6" t="n">
        <v>7773</v>
      </c>
      <c r="I12" s="6" t="n">
        <v>6390</v>
      </c>
    </row>
    <row r="13">
      <c r="A13" s="4" t="inlineStr">
        <is>
          <t>Total assets</t>
        </is>
      </c>
      <c r="C13" s="6" t="n">
        <v>651800</v>
      </c>
      <c r="G13" s="6" t="n">
        <v>651800</v>
      </c>
      <c r="H13" s="6" t="n">
        <v>403526</v>
      </c>
    </row>
    <row r="14">
      <c r="A14" s="4" t="inlineStr">
        <is>
          <t>Goodwill</t>
        </is>
      </c>
      <c r="C14" s="6" t="n">
        <v>292243</v>
      </c>
      <c r="G14" s="6" t="n">
        <v>292243</v>
      </c>
      <c r="H14" s="6" t="n">
        <v>187005</v>
      </c>
      <c r="I14" s="6" t="n">
        <v>168284</v>
      </c>
    </row>
    <row r="15">
      <c r="A15" s="4" t="inlineStr">
        <is>
          <t>Merchant Services</t>
        </is>
      </c>
    </row>
    <row r="16">
      <c r="A16" s="3" t="inlineStr">
        <is>
          <t>Segment Reporting Information [Line Items]</t>
        </is>
      </c>
    </row>
    <row r="17">
      <c r="A17" s="4" t="inlineStr">
        <is>
          <t>Revenue</t>
        </is>
      </c>
      <c r="G17" s="6" t="n">
        <v>111870</v>
      </c>
      <c r="H17" s="6" t="n">
        <v>100949</v>
      </c>
      <c r="I17" s="6" t="n">
        <v>338968</v>
      </c>
    </row>
    <row r="18">
      <c r="A18" s="4" t="inlineStr">
        <is>
          <t>Interchange and network fees</t>
        </is>
      </c>
      <c r="I18" s="6" t="n">
        <v>-236170</v>
      </c>
    </row>
    <row r="19">
      <c r="A19" s="4" t="inlineStr">
        <is>
          <t>Other costs of services</t>
        </is>
      </c>
      <c r="G19" s="6" t="n">
        <v>-51234</v>
      </c>
      <c r="H19" s="6" t="n">
        <v>-43940</v>
      </c>
      <c r="I19" s="6" t="n">
        <v>-41487</v>
      </c>
    </row>
    <row r="20">
      <c r="A20" s="4" t="inlineStr">
        <is>
          <t>Residuals</t>
        </is>
      </c>
      <c r="G20" s="6" t="n">
        <v>29842</v>
      </c>
      <c r="H20" s="6" t="n">
        <v>21618</v>
      </c>
      <c r="I20" s="6" t="n">
        <v>17058</v>
      </c>
    </row>
    <row r="21">
      <c r="A21" s="4" t="inlineStr">
        <is>
          <t>Processing margin</t>
        </is>
      </c>
      <c r="G21" s="6" t="n">
        <v>90478</v>
      </c>
      <c r="H21" s="6" t="n">
        <v>78627</v>
      </c>
      <c r="I21" s="6" t="n">
        <v>78369</v>
      </c>
    </row>
    <row r="22">
      <c r="A22" s="4" t="inlineStr">
        <is>
          <t>Total assets</t>
        </is>
      </c>
      <c r="C22" s="6" t="n">
        <v>208560</v>
      </c>
      <c r="G22" s="6" t="n">
        <v>208560</v>
      </c>
      <c r="H22" s="6" t="n">
        <v>206769</v>
      </c>
    </row>
    <row r="23">
      <c r="A23" s="4" t="inlineStr">
        <is>
          <t>Goodwill</t>
        </is>
      </c>
      <c r="C23" s="6" t="n">
        <v>119086</v>
      </c>
      <c r="G23" s="6" t="n">
        <v>119086</v>
      </c>
      <c r="H23" s="6" t="n">
        <v>115982</v>
      </c>
      <c r="I23" s="6" t="n">
        <v>117334</v>
      </c>
    </row>
    <row r="24">
      <c r="A24" s="4" t="inlineStr">
        <is>
          <t>Proprietary Software and Payments</t>
        </is>
      </c>
    </row>
    <row r="25">
      <c r="A25" s="3" t="inlineStr">
        <is>
          <t>Segment Reporting Information [Line Items]</t>
        </is>
      </c>
    </row>
    <row r="26">
      <c r="A26" s="4" t="inlineStr">
        <is>
          <t>Revenue</t>
        </is>
      </c>
      <c r="G26" s="6" t="n">
        <v>114433</v>
      </c>
      <c r="H26" s="6" t="n">
        <v>50953</v>
      </c>
      <c r="I26" s="6" t="n">
        <v>37339</v>
      </c>
    </row>
    <row r="27">
      <c r="A27" s="4" t="inlineStr">
        <is>
          <t>Interchange and network fees</t>
        </is>
      </c>
      <c r="I27" s="6" t="n">
        <v>-6697</v>
      </c>
    </row>
    <row r="28">
      <c r="A28" s="4" t="inlineStr">
        <is>
          <t>Other costs of services</t>
        </is>
      </c>
      <c r="G28" s="6" t="n">
        <v>-8610</v>
      </c>
      <c r="H28" s="6" t="n">
        <v>-5057</v>
      </c>
      <c r="I28" s="6" t="n">
        <v>-2750</v>
      </c>
    </row>
    <row r="29">
      <c r="A29" s="4" t="inlineStr">
        <is>
          <t>Residuals</t>
        </is>
      </c>
      <c r="G29" s="6" t="n">
        <v>1147</v>
      </c>
      <c r="H29" s="6" t="n">
        <v>587</v>
      </c>
      <c r="I29" s="6" t="n">
        <v>605</v>
      </c>
    </row>
    <row r="30">
      <c r="A30" s="4" t="inlineStr">
        <is>
          <t>Processing margin</t>
        </is>
      </c>
      <c r="G30" s="6" t="n">
        <v>106970</v>
      </c>
      <c r="H30" s="6" t="n">
        <v>46483</v>
      </c>
      <c r="I30" s="6" t="n">
        <v>28497</v>
      </c>
    </row>
    <row r="31">
      <c r="A31" s="4" t="inlineStr">
        <is>
          <t>Total assets</t>
        </is>
      </c>
      <c r="C31" s="6" t="n">
        <v>382014</v>
      </c>
      <c r="G31" s="6" t="n">
        <v>382014</v>
      </c>
      <c r="H31" s="6" t="n">
        <v>139107</v>
      </c>
    </row>
    <row r="32">
      <c r="A32" s="4" t="inlineStr">
        <is>
          <t>Goodwill</t>
        </is>
      </c>
      <c r="C32" s="6" t="n">
        <v>173157</v>
      </c>
      <c r="G32" s="6" t="n">
        <v>173157</v>
      </c>
      <c r="H32" s="6" t="n">
        <v>71023</v>
      </c>
      <c r="I32" s="6" t="n">
        <v>50950</v>
      </c>
    </row>
    <row r="33">
      <c r="A33" s="4" t="inlineStr">
        <is>
          <t>Other</t>
        </is>
      </c>
    </row>
    <row r="34">
      <c r="A34" s="3" t="inlineStr">
        <is>
          <t>Segment Reporting Information [Line Items]</t>
        </is>
      </c>
    </row>
    <row r="35">
      <c r="A35" s="4" t="inlineStr">
        <is>
          <t>Revenue</t>
        </is>
      </c>
      <c r="G35" s="6" t="n">
        <v>-2179</v>
      </c>
      <c r="H35" s="6" t="n">
        <v>-1768</v>
      </c>
      <c r="I35" s="6" t="n">
        <v>0</v>
      </c>
    </row>
    <row r="36">
      <c r="A36" s="4" t="inlineStr">
        <is>
          <t>Interchange and network fees</t>
        </is>
      </c>
      <c r="I36" s="6" t="n">
        <v>0</v>
      </c>
    </row>
    <row r="37">
      <c r="A37" s="4" t="inlineStr">
        <is>
          <t>Other costs of services</t>
        </is>
      </c>
      <c r="G37" s="6" t="n">
        <v>2138</v>
      </c>
      <c r="H37" s="6" t="n">
        <v>1767</v>
      </c>
      <c r="I37" s="6" t="n">
        <v>0</v>
      </c>
    </row>
    <row r="38">
      <c r="A38" s="4" t="inlineStr">
        <is>
          <t>Residuals</t>
        </is>
      </c>
      <c r="G38" s="6" t="n">
        <v>-2071</v>
      </c>
      <c r="H38" s="6" t="n">
        <v>-1757</v>
      </c>
      <c r="I38" s="6" t="n">
        <v>0</v>
      </c>
    </row>
    <row r="39">
      <c r="A39" s="4" t="inlineStr">
        <is>
          <t>Processing margin</t>
        </is>
      </c>
      <c r="G39" s="6" t="n">
        <v>-2112</v>
      </c>
      <c r="H39" s="6" t="n">
        <v>-1758</v>
      </c>
      <c r="I39" s="6" t="n">
        <v>0</v>
      </c>
    </row>
    <row r="40">
      <c r="A40" s="4" t="inlineStr">
        <is>
          <t>Total assets</t>
        </is>
      </c>
      <c r="C40" s="6" t="n">
        <v>61226</v>
      </c>
      <c r="G40" s="6" t="n">
        <v>61226</v>
      </c>
      <c r="H40" s="6" t="n">
        <v>57650</v>
      </c>
    </row>
    <row r="41">
      <c r="A41" s="4" t="inlineStr">
        <is>
          <t>Goodwill</t>
        </is>
      </c>
      <c r="C41" s="7" t="n">
        <v>0</v>
      </c>
      <c r="G41" s="7" t="n">
        <v>0</v>
      </c>
      <c r="H41" s="7" t="n">
        <v>0</v>
      </c>
      <c r="I41" s="7" t="n">
        <v>0</v>
      </c>
    </row>
    <row r="42"/>
    <row r="43">
      <c r="A43" s="4" t="inlineStr">
        <is>
          <t>[1]</t>
        </is>
      </c>
      <c r="B43" s="4" t="inlineStr">
        <is>
          <t>Effective October 1, 2019, the Company's revenues are presented net of interchange and network fees in accordance with Accounting Standards Codification Topic 606, Revenue from Contracts with Customers . See Note 2 to our consolidated financial statements for a description of the recently adopted accounting pronouncement.</t>
        </is>
      </c>
    </row>
  </sheetData>
  <mergeCells count="5">
    <mergeCell ref="A1:B2"/>
    <mergeCell ref="C1:F1"/>
    <mergeCell ref="G1:I1"/>
    <mergeCell ref="A42:H42"/>
    <mergeCell ref="B43:H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 - Narrative (Details) - i3Verticals, LLC - shares</t>
        </is>
      </c>
      <c r="B1" s="2" t="inlineStr">
        <is>
          <t>Sep. 30, 2021</t>
        </is>
      </c>
      <c r="C1" s="2" t="inlineStr">
        <is>
          <t>Sep. 30, 2020</t>
        </is>
      </c>
    </row>
    <row r="2">
      <c r="A2" s="3" t="inlineStr">
        <is>
          <t>Noncontrolling Interest [Line Items]</t>
        </is>
      </c>
    </row>
    <row r="3">
      <c r="A3" s="4" t="inlineStr">
        <is>
          <t>Non-controlling interest, common units (shares)</t>
        </is>
      </c>
      <c r="B3" s="6" t="n">
        <v>22026098</v>
      </c>
      <c r="C3" s="6" t="n">
        <v>18864143</v>
      </c>
    </row>
    <row r="4">
      <c r="A4" s="4" t="inlineStr">
        <is>
          <t>Non-controlling interest, ownership interest (percent)</t>
        </is>
      </c>
      <c r="B4" s="4" t="inlineStr">
        <is>
          <t>68.30%</t>
        </is>
      </c>
      <c r="C4" s="4" t="inlineStr">
        <is>
          <t>61.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Impact on Equity (Details) - USD ($) $ in Thousands</t>
        </is>
      </c>
      <c r="B1" s="2" t="inlineStr">
        <is>
          <t>12 Months Ended</t>
        </is>
      </c>
    </row>
    <row r="2">
      <c r="B2" s="2" t="inlineStr">
        <is>
          <t>Sep. 30, 2021</t>
        </is>
      </c>
      <c r="C2" s="2" t="inlineStr">
        <is>
          <t>Sep. 30, 2020</t>
        </is>
      </c>
      <c r="D2" s="2" t="inlineStr">
        <is>
          <t>Sep. 30, 2019</t>
        </is>
      </c>
    </row>
    <row r="3">
      <c r="A3" s="3" t="inlineStr">
        <is>
          <t>Noncontrolling Interest [Abstract]</t>
        </is>
      </c>
    </row>
    <row r="4">
      <c r="A4" s="4" t="inlineStr">
        <is>
          <t>Net (loss) income attributable to non-controlling interest</t>
        </is>
      </c>
      <c r="B4" s="7" t="n">
        <v>-3382</v>
      </c>
      <c r="C4" s="7" t="n">
        <v>-560</v>
      </c>
      <c r="D4" s="7" t="n">
        <v>3608</v>
      </c>
    </row>
    <row r="5">
      <c r="A5" s="4" t="inlineStr">
        <is>
          <t>Distributions to non-controlling interest holders</t>
        </is>
      </c>
      <c r="B5" s="6" t="n">
        <v>0</v>
      </c>
      <c r="C5" s="6" t="n">
        <v>-3</v>
      </c>
      <c r="D5" s="6" t="n">
        <v>-2060</v>
      </c>
    </row>
    <row r="6">
      <c r="A6" s="4" t="inlineStr">
        <is>
          <t>Redemption of common units in i3 Verticals, LLC</t>
        </is>
      </c>
      <c r="B6" s="6" t="n">
        <v>-11714</v>
      </c>
      <c r="C6" s="6" t="n">
        <v>-5080</v>
      </c>
      <c r="D6" s="6" t="n">
        <v>-12077</v>
      </c>
    </row>
    <row r="7">
      <c r="A7" s="4" t="inlineStr">
        <is>
          <t>Adjustment related to prior periods</t>
        </is>
      </c>
      <c r="B7" s="6" t="n">
        <v>0</v>
      </c>
      <c r="C7" s="6" t="n">
        <v>2730</v>
      </c>
      <c r="D7" s="6" t="n">
        <v>0</v>
      </c>
    </row>
    <row r="8">
      <c r="A8" s="4" t="inlineStr">
        <is>
          <t>Cumulative effect of adoption of new accounting standard</t>
        </is>
      </c>
      <c r="B8" s="6" t="n">
        <v>0</v>
      </c>
      <c r="C8" s="6" t="n">
        <v>640</v>
      </c>
      <c r="D8" s="6" t="n">
        <v>0</v>
      </c>
    </row>
    <row r="9">
      <c r="A9" s="4" t="inlineStr">
        <is>
          <t>Allocation of equity to non-controlling interests</t>
        </is>
      </c>
      <c r="B9" s="6" t="n">
        <v>15337</v>
      </c>
      <c r="C9" s="6" t="n">
        <v>24495</v>
      </c>
      <c r="D9" s="6" t="n">
        <v>0</v>
      </c>
    </row>
    <row r="10">
      <c r="A10" s="4" t="inlineStr">
        <is>
          <t>Net transfers to (from) non-controlling interests</t>
        </is>
      </c>
      <c r="B10" s="6" t="n">
        <v>3623</v>
      </c>
      <c r="C10" s="6" t="n">
        <v>22782</v>
      </c>
      <c r="D10" s="6" t="n">
        <v>-14137</v>
      </c>
    </row>
    <row r="11">
      <c r="A11" s="4" t="inlineStr">
        <is>
          <t>Change from net income attributable to non-controlling interests and transfers to (from) non-controlling interests</t>
        </is>
      </c>
      <c r="B11" s="7" t="n">
        <v>241</v>
      </c>
      <c r="C11" s="7" t="n">
        <v>22222</v>
      </c>
      <c r="D11" s="7" t="n">
        <v>-105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Basic (Details) - USD ($) $ / shares in Units, $ in Thousand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row>
    <row r="3">
      <c r="A3" s="3" t="inlineStr">
        <is>
          <t>Numerator</t>
        </is>
      </c>
    </row>
    <row r="4">
      <c r="A4" s="4" t="inlineStr">
        <is>
          <t>Net (loss) income</t>
        </is>
      </c>
      <c r="F4" s="7" t="n">
        <v>-7839</v>
      </c>
      <c r="G4" s="7" t="n">
        <v>-979</v>
      </c>
      <c r="H4" s="7" t="n">
        <v>563</v>
      </c>
    </row>
    <row r="5">
      <c r="A5" s="4" t="inlineStr">
        <is>
          <t>Less: Net (loss) income attributable to non-controlling interests</t>
        </is>
      </c>
      <c r="F5" s="6" t="n">
        <v>-3382</v>
      </c>
      <c r="G5" s="6" t="n">
        <v>-560</v>
      </c>
      <c r="H5" s="6" t="n">
        <v>3608</v>
      </c>
    </row>
    <row r="6">
      <c r="A6" s="4" t="inlineStr">
        <is>
          <t>Net loss attributable to i3 Verticals, Inc.</t>
        </is>
      </c>
      <c r="B6" s="7" t="n">
        <v>-482</v>
      </c>
      <c r="C6" s="7" t="n">
        <v>-3280</v>
      </c>
      <c r="D6" s="7" t="n">
        <v>1303</v>
      </c>
      <c r="E6" s="7" t="n">
        <v>-1998</v>
      </c>
      <c r="F6" s="7" t="n">
        <v>-4457</v>
      </c>
      <c r="G6" s="7" t="n">
        <v>-419</v>
      </c>
      <c r="H6" s="7" t="n">
        <v>-3045</v>
      </c>
    </row>
    <row r="7">
      <c r="A7" s="3" t="inlineStr">
        <is>
          <t>Denominator</t>
        </is>
      </c>
    </row>
    <row r="8">
      <c r="A8" s="4" t="inlineStr">
        <is>
          <t>Basic net (loss) income per share (in USD per Share)</t>
        </is>
      </c>
      <c r="B8" s="9" t="n">
        <v>-0.02</v>
      </c>
      <c r="C8" s="9" t="n">
        <v>-0.15</v>
      </c>
      <c r="D8" s="9" t="n">
        <v>0.06</v>
      </c>
      <c r="E8" s="9" t="n">
        <v>-0.1</v>
      </c>
      <c r="F8" s="9" t="n">
        <v>-0.21</v>
      </c>
      <c r="G8" s="9" t="n">
        <v>-0.03</v>
      </c>
      <c r="H8" s="9" t="n">
        <v>-0.29</v>
      </c>
    </row>
    <row r="9">
      <c r="A9" s="4" t="inlineStr">
        <is>
          <t>Class A Common Stock</t>
        </is>
      </c>
    </row>
    <row r="10">
      <c r="A10" s="3" t="inlineStr">
        <is>
          <t>Numerator</t>
        </is>
      </c>
    </row>
    <row r="11">
      <c r="A11" s="4" t="inlineStr">
        <is>
          <t>Net (loss) income</t>
        </is>
      </c>
      <c r="F11" s="7" t="n">
        <v>-7839</v>
      </c>
      <c r="G11" s="7" t="n">
        <v>-979</v>
      </c>
      <c r="H11" s="7" t="n">
        <v>563</v>
      </c>
    </row>
    <row r="12">
      <c r="A12" s="4" t="inlineStr">
        <is>
          <t>Less: Net (loss) income attributable to non-controlling interests</t>
        </is>
      </c>
      <c r="F12" s="6" t="n">
        <v>-3382</v>
      </c>
      <c r="G12" s="6" t="n">
        <v>-560</v>
      </c>
      <c r="H12" s="6" t="n">
        <v>3608</v>
      </c>
    </row>
    <row r="13">
      <c r="A13" s="4" t="inlineStr">
        <is>
          <t>Net loss attributable to i3 Verticals, Inc.</t>
        </is>
      </c>
      <c r="F13" s="7" t="n">
        <v>-4457</v>
      </c>
      <c r="G13" s="7" t="n">
        <v>-419</v>
      </c>
      <c r="H13" s="7" t="n">
        <v>-3045</v>
      </c>
    </row>
    <row r="14">
      <c r="A14" s="3" t="inlineStr">
        <is>
          <t>Denominator</t>
        </is>
      </c>
    </row>
    <row r="15">
      <c r="A15" s="4" t="inlineStr">
        <is>
          <t>Weighted average shares of Class A common stock outstanding (shares)</t>
        </is>
      </c>
      <c r="F15" s="6" t="n">
        <v>20994598</v>
      </c>
      <c r="G15" s="6" t="n">
        <v>14833378</v>
      </c>
      <c r="H15" s="6" t="n">
        <v>10490981</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Diluted (Details) - USD ($) $ / shares in Units, $ in Thousand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row>
    <row r="3">
      <c r="A3" s="3" t="inlineStr">
        <is>
          <t>Numerator</t>
        </is>
      </c>
    </row>
    <row r="4">
      <c r="A4" s="4" t="inlineStr">
        <is>
          <t>Net loss attributable to Class A common stockholders</t>
        </is>
      </c>
      <c r="B4" s="7" t="n">
        <v>-482</v>
      </c>
      <c r="C4" s="7" t="n">
        <v>-3280</v>
      </c>
      <c r="D4" s="7" t="n">
        <v>1303</v>
      </c>
      <c r="E4" s="7" t="n">
        <v>-1998</v>
      </c>
      <c r="F4" s="7" t="n">
        <v>-4457</v>
      </c>
      <c r="G4" s="7" t="n">
        <v>-419</v>
      </c>
      <c r="H4" s="7" t="n">
        <v>-3045</v>
      </c>
    </row>
    <row r="5">
      <c r="A5" s="3" t="inlineStr">
        <is>
          <t>Denominator</t>
        </is>
      </c>
    </row>
    <row r="6">
      <c r="A6" s="4" t="inlineStr">
        <is>
          <t>Weighted average shares of Class A common stock outstanding - diluted (shares)</t>
        </is>
      </c>
      <c r="F6" s="6" t="n">
        <v>31714191</v>
      </c>
      <c r="G6" s="6" t="n">
        <v>27429801</v>
      </c>
      <c r="H6" s="6" t="n">
        <v>10490981</v>
      </c>
    </row>
    <row r="7">
      <c r="A7" s="4" t="inlineStr">
        <is>
          <t>Diluted net loss per share (in USD per share)</t>
        </is>
      </c>
      <c r="B7" s="9" t="n">
        <v>-0.05</v>
      </c>
      <c r="C7" s="9" t="n">
        <v>-0.15</v>
      </c>
      <c r="D7" s="9" t="n">
        <v>0.04</v>
      </c>
      <c r="E7" s="9" t="n">
        <v>-0.1</v>
      </c>
      <c r="F7" s="9" t="n">
        <v>-0.22</v>
      </c>
      <c r="G7" s="9" t="n">
        <v>-0.03</v>
      </c>
      <c r="H7" s="9" t="n">
        <v>-0.29</v>
      </c>
    </row>
    <row r="8">
      <c r="A8" s="4" t="inlineStr">
        <is>
          <t>Class A Common Stock</t>
        </is>
      </c>
    </row>
    <row r="9">
      <c r="A9" s="3" t="inlineStr">
        <is>
          <t>Numerator</t>
        </is>
      </c>
    </row>
    <row r="10">
      <c r="A10" s="4" t="inlineStr">
        <is>
          <t>Net loss attributable to Class A common stockholders</t>
        </is>
      </c>
      <c r="F10" s="7" t="n">
        <v>-4457</v>
      </c>
      <c r="G10" s="7" t="n">
        <v>-419</v>
      </c>
      <c r="H10" s="7" t="n">
        <v>-3045</v>
      </c>
    </row>
    <row r="11">
      <c r="A11" s="4" t="inlineStr">
        <is>
          <t>Reallocation of net loss assuming conversion of common units</t>
        </is>
      </c>
      <c r="F11" s="6" t="n">
        <v>-2556</v>
      </c>
      <c r="G11" s="6" t="n">
        <v>-422</v>
      </c>
    </row>
    <row r="12">
      <c r="A12" s="4" t="inlineStr">
        <is>
          <t>Net loss attributable to Class A common stockholders - diluted</t>
        </is>
      </c>
      <c r="F12" s="7" t="n">
        <v>-7013</v>
      </c>
      <c r="G12" s="7" t="n">
        <v>-841</v>
      </c>
    </row>
    <row r="13">
      <c r="A13" s="3" t="inlineStr">
        <is>
          <t>Denominator</t>
        </is>
      </c>
    </row>
    <row r="14">
      <c r="A14" s="4" t="inlineStr">
        <is>
          <t>Weighted average shares of Class A common stock outstanding (shares)</t>
        </is>
      </c>
      <c r="F14" s="6" t="n">
        <v>20994598</v>
      </c>
      <c r="G14" s="6" t="n">
        <v>14833378</v>
      </c>
      <c r="H14" s="6" t="n">
        <v>10490981</v>
      </c>
    </row>
    <row r="15">
      <c r="A15" s="4" t="inlineStr">
        <is>
          <t>Weighted average effect of dilutive securities (shares)</t>
        </is>
      </c>
      <c r="F15" s="6" t="n">
        <v>10719593</v>
      </c>
      <c r="G15" s="6" t="n">
        <v>12596423</v>
      </c>
    </row>
    <row r="16">
      <c r="A16" s="4" t="inlineStr">
        <is>
          <t>Weighted average shares of Class A common stock outstanding - diluted (shares)</t>
        </is>
      </c>
      <c r="F16" s="6" t="n">
        <v>31714191</v>
      </c>
      <c r="G16" s="6" t="n">
        <v>27429801</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arnings Per Share - Antidilutive Securities (Details) - $ / share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c r="I2" s="2" t="inlineStr">
        <is>
          <t>Feb. 18, 2020</t>
        </is>
      </c>
      <c r="J2" s="2" t="inlineStr">
        <is>
          <t>Feb. 13, 2020</t>
        </is>
      </c>
    </row>
    <row r="3">
      <c r="A3" s="4" t="inlineStr">
        <is>
          <t>Class A Common Stock</t>
        </is>
      </c>
    </row>
    <row r="4">
      <c r="A4" s="3" t="inlineStr">
        <is>
          <t>Antidilutive Securities Excluded from Computation of Earnings Per Share [Line Items]</t>
        </is>
      </c>
    </row>
    <row r="5">
      <c r="A5" s="4" t="inlineStr">
        <is>
          <t>Exchangeable notes, exchange price per share (in USD per share)</t>
        </is>
      </c>
      <c r="B5" s="9" t="n">
        <v>40.87</v>
      </c>
      <c r="F5" s="9" t="n">
        <v>40.87</v>
      </c>
      <c r="I5" s="9" t="n">
        <v>40.87</v>
      </c>
    </row>
    <row r="6">
      <c r="A6" s="4" t="inlineStr">
        <is>
          <t>Warrant exercise price (in USD per share)</t>
        </is>
      </c>
      <c r="J6" s="9" t="n">
        <v>62.88</v>
      </c>
    </row>
    <row r="7">
      <c r="A7" s="4" t="inlineStr">
        <is>
          <t>Restricted Class A Common Stock</t>
        </is>
      </c>
    </row>
    <row r="8">
      <c r="A8" s="3" t="inlineStr">
        <is>
          <t>Antidilutive Securities Excluded from Computation of Earnings Per Share [Line Items]</t>
        </is>
      </c>
    </row>
    <row r="9">
      <c r="A9" s="4" t="inlineStr">
        <is>
          <t>Antidilutive securities excluded from computation of earnings per share (shares)</t>
        </is>
      </c>
      <c r="C9" s="6" t="n">
        <v>2949</v>
      </c>
      <c r="D9" s="6" t="n">
        <v>4925</v>
      </c>
      <c r="E9" s="6" t="n">
        <v>18869</v>
      </c>
      <c r="F9" s="6" t="n">
        <v>6706</v>
      </c>
      <c r="G9" s="6" t="n">
        <v>204969</v>
      </c>
      <c r="H9" s="6" t="n">
        <v>282801</v>
      </c>
    </row>
    <row r="10">
      <c r="A10" s="4" t="inlineStr">
        <is>
          <t>Out-of-the-money Options | Class A Common Stock</t>
        </is>
      </c>
    </row>
    <row r="11">
      <c r="A11" s="3" t="inlineStr">
        <is>
          <t>Antidilutive Securities Excluded from Computation of Earnings Per Share [Line Items]</t>
        </is>
      </c>
    </row>
    <row r="12">
      <c r="A12" s="4" t="inlineStr">
        <is>
          <t>Antidilutive securities excluded from computation of earnings per share (shares)</t>
        </is>
      </c>
      <c r="B12" s="6" t="n">
        <v>3129422</v>
      </c>
      <c r="C12" s="6" t="n">
        <v>2100833</v>
      </c>
      <c r="D12" s="6" t="n">
        <v>1760997</v>
      </c>
      <c r="E12" s="6" t="n">
        <v>1251600</v>
      </c>
      <c r="F12" s="6" t="n">
        <v>2495922</v>
      </c>
      <c r="G12" s="6" t="n">
        <v>1327500</v>
      </c>
      <c r="H12" s="6" t="n">
        <v>626500</v>
      </c>
    </row>
    <row r="13">
      <c r="A13" s="4" t="inlineStr">
        <is>
          <t>Stock options | Class A Common Stock</t>
        </is>
      </c>
    </row>
    <row r="14">
      <c r="A14" s="3" t="inlineStr">
        <is>
          <t>Antidilutive Securities Excluded from Computation of Earnings Per Share [Line Items]</t>
        </is>
      </c>
    </row>
    <row r="15">
      <c r="A15" s="4" t="inlineStr">
        <is>
          <t>Antidilutive securities excluded from computation of earnings per share (shares)</t>
        </is>
      </c>
      <c r="B15" s="6" t="n">
        <v>1296584</v>
      </c>
      <c r="C15" s="6" t="n">
        <v>1678774</v>
      </c>
      <c r="E15" s="6" t="n">
        <v>1212584</v>
      </c>
      <c r="F15" s="6" t="n">
        <v>1471027</v>
      </c>
      <c r="G15" s="6" t="n">
        <v>1179538</v>
      </c>
      <c r="H15" s="6" t="n">
        <v>1009858</v>
      </c>
    </row>
    <row r="16">
      <c r="A16" s="4" t="inlineStr">
        <is>
          <t>Class B Common Stock</t>
        </is>
      </c>
    </row>
    <row r="17">
      <c r="A17" s="3" t="inlineStr">
        <is>
          <t>Antidilutive Securities Excluded from Computation of Earnings Per Share [Line Items]</t>
        </is>
      </c>
    </row>
    <row r="18">
      <c r="A18" s="4" t="inlineStr">
        <is>
          <t>Antidilutive securities excluded from computation of earnings per share (shares)</t>
        </is>
      </c>
      <c r="C18" s="6" t="n">
        <v>10229142</v>
      </c>
      <c r="E18" s="6" t="n">
        <v>11668199</v>
      </c>
      <c r="H18" s="6" t="n">
        <v>15856855</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Non-cash Transactions (Details) - USD ($) $ in Thousands</t>
        </is>
      </c>
      <c r="B1" s="2" t="inlineStr">
        <is>
          <t>12 Months Ended</t>
        </is>
      </c>
    </row>
    <row r="2">
      <c r="B2" s="2" t="inlineStr">
        <is>
          <t>Sep. 30, 2021</t>
        </is>
      </c>
      <c r="C2" s="2" t="inlineStr">
        <is>
          <t>Sep. 30, 2020</t>
        </is>
      </c>
      <c r="D2" s="2" t="inlineStr">
        <is>
          <t>Sep. 30, 2019</t>
        </is>
      </c>
    </row>
    <row r="3">
      <c r="A3" s="3" t="inlineStr">
        <is>
          <t>Cash Flow, Noncash Investing and Financing Activities Disclosure [Abstract]</t>
        </is>
      </c>
    </row>
    <row r="4">
      <c r="A4" s="4" t="inlineStr">
        <is>
          <t>Equity issued as part of acquisitions' purchase consideration</t>
        </is>
      </c>
      <c r="B4" s="7" t="n">
        <v>35245</v>
      </c>
      <c r="C4" s="7" t="n">
        <v>0</v>
      </c>
      <c r="D4" s="7" t="n">
        <v>225</v>
      </c>
    </row>
    <row r="5">
      <c r="A5" s="4" t="inlineStr">
        <is>
          <t>Acquisition date fair value of contingent consideration in connection with business combinations</t>
        </is>
      </c>
      <c r="B5" s="6" t="n">
        <v>22577</v>
      </c>
      <c r="C5" s="6" t="n">
        <v>4748</v>
      </c>
      <c r="D5" s="6" t="n">
        <v>13032</v>
      </c>
    </row>
    <row r="6">
      <c r="A6" s="4" t="inlineStr">
        <is>
          <t>Replacement of the 2017 Senior Secured Credit Facility with the Senior Secured Credit Facility</t>
        </is>
      </c>
      <c r="B6" s="6" t="n">
        <v>0</v>
      </c>
      <c r="C6" s="6" t="n">
        <v>0</v>
      </c>
      <c r="D6" s="6" t="n">
        <v>100229</v>
      </c>
    </row>
    <row r="7">
      <c r="A7" s="4" t="inlineStr">
        <is>
          <t>Debt issuance costs and accrued interest financed with proceeds from the 2019 Senior Secured Credit Facility</t>
        </is>
      </c>
      <c r="B7" s="6" t="n">
        <v>0</v>
      </c>
      <c r="C7" s="6" t="n">
        <v>0</v>
      </c>
      <c r="D7" s="6" t="n">
        <v>1271</v>
      </c>
    </row>
    <row r="8">
      <c r="A8" s="4" t="inlineStr">
        <is>
          <t>Right-of-use assets obtained in exchange for operating lease obligations</t>
        </is>
      </c>
      <c r="B8" s="7" t="n">
        <v>16879</v>
      </c>
      <c r="C8" s="7" t="n">
        <v>0</v>
      </c>
      <c r="D8"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Information (Unaudited) (Details) - USD ($) $ / shares in Units, $ in Thousand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row>
    <row r="3">
      <c r="A3" s="3" t="inlineStr">
        <is>
          <t>Antidilutive Securities Excluded from Computation of Earnings Per Share [Line Items]</t>
        </is>
      </c>
    </row>
    <row r="4">
      <c r="A4" s="4" t="inlineStr">
        <is>
          <t>Revenue</t>
        </is>
      </c>
      <c r="B4" s="7" t="n">
        <v>67177</v>
      </c>
      <c r="C4" s="7" t="n">
        <v>63129</v>
      </c>
      <c r="D4" s="7" t="n">
        <v>49197</v>
      </c>
      <c r="E4" s="7" t="n">
        <v>44621</v>
      </c>
    </row>
    <row r="5">
      <c r="A5" s="4" t="inlineStr">
        <is>
          <t>(Loss) income from operations</t>
        </is>
      </c>
      <c r="B5" s="6" t="n">
        <v>627</v>
      </c>
      <c r="C5" s="6" t="n">
        <v>-835</v>
      </c>
      <c r="D5" s="6" t="n">
        <v>1199</v>
      </c>
      <c r="E5" s="6" t="n">
        <v>-1003</v>
      </c>
      <c r="F5" s="7" t="n">
        <v>-12</v>
      </c>
      <c r="G5" s="7" t="n">
        <v>7773</v>
      </c>
      <c r="H5" s="7" t="n">
        <v>6390</v>
      </c>
    </row>
    <row r="6">
      <c r="A6" s="4" t="inlineStr">
        <is>
          <t>(Loss) income before income taxes</t>
        </is>
      </c>
      <c r="B6" s="6" t="n">
        <v>-1839</v>
      </c>
      <c r="C6" s="6" t="n">
        <v>-3539</v>
      </c>
      <c r="D6" s="6" t="n">
        <v>1194</v>
      </c>
      <c r="E6" s="6" t="n">
        <v>-3032</v>
      </c>
      <c r="F6" s="6" t="n">
        <v>-7216</v>
      </c>
      <c r="G6" s="6" t="n">
        <v>-3774</v>
      </c>
      <c r="H6" s="6" t="n">
        <v>386</v>
      </c>
    </row>
    <row r="7">
      <c r="A7" s="4" t="inlineStr">
        <is>
          <t>Net (loss) income attributable to i3 Verticals, Inc.</t>
        </is>
      </c>
      <c r="B7" s="7" t="n">
        <v>-482</v>
      </c>
      <c r="C7" s="7" t="n">
        <v>-3280</v>
      </c>
      <c r="D7" s="7" t="n">
        <v>1303</v>
      </c>
      <c r="E7" s="7" t="n">
        <v>-1998</v>
      </c>
      <c r="F7" s="7" t="n">
        <v>-4457</v>
      </c>
      <c r="G7" s="7" t="n">
        <v>-419</v>
      </c>
      <c r="H7" s="7" t="n">
        <v>-3045</v>
      </c>
    </row>
    <row r="8">
      <c r="A8" s="4" t="inlineStr">
        <is>
          <t>Basic net (loss) income per share attributable to i3 Verticals, Inc (in USD per share)</t>
        </is>
      </c>
      <c r="B8" s="9" t="n">
        <v>-0.02</v>
      </c>
      <c r="C8" s="9" t="n">
        <v>-0.15</v>
      </c>
      <c r="D8" s="9" t="n">
        <v>0.06</v>
      </c>
      <c r="E8" s="9" t="n">
        <v>-0.1</v>
      </c>
      <c r="F8" s="9" t="n">
        <v>-0.21</v>
      </c>
      <c r="G8" s="9" t="n">
        <v>-0.03</v>
      </c>
      <c r="H8" s="9" t="n">
        <v>-0.29</v>
      </c>
    </row>
    <row r="9">
      <c r="A9" s="4" t="inlineStr">
        <is>
          <t>Diluted net loss per share attributable to i3 Verticals, Inc (in USD per share)</t>
        </is>
      </c>
      <c r="B9" s="9" t="n">
        <v>-0.05</v>
      </c>
      <c r="C9" s="9" t="n">
        <v>-0.15</v>
      </c>
      <c r="D9" s="9" t="n">
        <v>0.04</v>
      </c>
      <c r="E9" s="9" t="n">
        <v>-0.1</v>
      </c>
      <c r="F9" s="9" t="n">
        <v>-0.22</v>
      </c>
      <c r="G9" s="9" t="n">
        <v>-0.03</v>
      </c>
      <c r="H9" s="9" t="n">
        <v>-0.29</v>
      </c>
    </row>
    <row r="10">
      <c r="A10" s="4" t="inlineStr">
        <is>
          <t>Class A Common Stock</t>
        </is>
      </c>
    </row>
    <row r="11">
      <c r="A11" s="3" t="inlineStr">
        <is>
          <t>Antidilutive Securities Excluded from Computation of Earnings Per Share [Line Items]</t>
        </is>
      </c>
    </row>
    <row r="12">
      <c r="A12" s="4" t="inlineStr">
        <is>
          <t>Net (loss) income attributable to i3 Verticals, Inc.</t>
        </is>
      </c>
      <c r="F12" s="7" t="n">
        <v>-4457</v>
      </c>
      <c r="G12" s="7" t="n">
        <v>-419</v>
      </c>
      <c r="H12" s="7" t="n">
        <v>-3045</v>
      </c>
    </row>
    <row r="13">
      <c r="A13" s="4" t="inlineStr">
        <is>
          <t>Restricted Class A Common Stock</t>
        </is>
      </c>
    </row>
    <row r="14">
      <c r="A14" s="3" t="inlineStr">
        <is>
          <t>Antidilutive Securities Excluded from Computation of Earnings Per Share [Line Items]</t>
        </is>
      </c>
    </row>
    <row r="15">
      <c r="A15" s="4" t="inlineStr">
        <is>
          <t>Antidilutive securities excluded from computation of earnings per share (shares)</t>
        </is>
      </c>
      <c r="C15" s="6" t="n">
        <v>2949</v>
      </c>
      <c r="D15" s="6" t="n">
        <v>4925</v>
      </c>
      <c r="E15" s="6" t="n">
        <v>18869</v>
      </c>
      <c r="F15" s="6" t="n">
        <v>6706</v>
      </c>
      <c r="G15" s="6" t="n">
        <v>204969</v>
      </c>
      <c r="H15" s="6" t="n">
        <v>282801</v>
      </c>
    </row>
    <row r="16">
      <c r="A16" s="4" t="inlineStr">
        <is>
          <t>Class B Common Stock</t>
        </is>
      </c>
    </row>
    <row r="17">
      <c r="A17" s="3" t="inlineStr">
        <is>
          <t>Antidilutive Securities Excluded from Computation of Earnings Per Share [Line Items]</t>
        </is>
      </c>
    </row>
    <row r="18">
      <c r="A18" s="4" t="inlineStr">
        <is>
          <t>Antidilutive securities excluded from computation of earnings per share (shares)</t>
        </is>
      </c>
      <c r="C18" s="6" t="n">
        <v>10229142</v>
      </c>
      <c r="E18" s="6" t="n">
        <v>11668199</v>
      </c>
      <c r="H18" s="6" t="n">
        <v>15856855</v>
      </c>
    </row>
    <row r="19">
      <c r="A19" s="4" t="inlineStr">
        <is>
          <t>Out-of-the-money Options | Class A Common Stock</t>
        </is>
      </c>
    </row>
    <row r="20">
      <c r="A20" s="3" t="inlineStr">
        <is>
          <t>Antidilutive Securities Excluded from Computation of Earnings Per Share [Line Items]</t>
        </is>
      </c>
    </row>
    <row r="21">
      <c r="A21" s="4" t="inlineStr">
        <is>
          <t>Antidilutive securities excluded from computation of earnings per share (shares)</t>
        </is>
      </c>
      <c r="B21" s="6" t="n">
        <v>3129422</v>
      </c>
      <c r="C21" s="6" t="n">
        <v>2100833</v>
      </c>
      <c r="D21" s="6" t="n">
        <v>1760997</v>
      </c>
      <c r="E21" s="6" t="n">
        <v>1251600</v>
      </c>
      <c r="F21" s="6" t="n">
        <v>2495922</v>
      </c>
      <c r="G21" s="6" t="n">
        <v>1327500</v>
      </c>
      <c r="H21" s="6" t="n">
        <v>626500</v>
      </c>
    </row>
    <row r="22">
      <c r="A22" s="4" t="inlineStr">
        <is>
          <t>Stock options | Class A Common Stock</t>
        </is>
      </c>
    </row>
    <row r="23">
      <c r="A23" s="3" t="inlineStr">
        <is>
          <t>Antidilutive Securities Excluded from Computation of Earnings Per Share [Line Items]</t>
        </is>
      </c>
    </row>
    <row r="24">
      <c r="A24" s="4" t="inlineStr">
        <is>
          <t>Antidilutive securities excluded from computation of earnings per share (shares)</t>
        </is>
      </c>
      <c r="B24" s="6" t="n">
        <v>1296584</v>
      </c>
      <c r="C24" s="6" t="n">
        <v>1678774</v>
      </c>
      <c r="E24" s="6" t="n">
        <v>1212584</v>
      </c>
      <c r="F24" s="6" t="n">
        <v>1471027</v>
      </c>
      <c r="G24" s="6" t="n">
        <v>1179538</v>
      </c>
      <c r="H24" s="6" t="n">
        <v>1009858</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 Principles of Consolidation These consolidated financial statements include the accounts of the Company and its subsidiary companies. All significant intercompany accounts and transactions have been eliminated in consolidation. 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rable into cash with an original maturity less than 90 days. Restricted Cash Restricted cash represents funds held-on-deposit with processing banks pursuant to agreements to cover potential merchant losses. It is presented as long-term assets on the accompanying consolidated balance sheets since the related agreements extend beyond the next twelve months. Following the adoption of Accounting Standards Update (“ASU”) 2016-18, Statement of Cash Flows: Restricted Cash (Topic 230), the Company includes restricted cash along with the cash and cash equivalents balance for presentation in the consolidated statements of cash flows. Accounts Receivable and Credit Policies Accounts receivable consist primarily of uncollateralized credit card processing residual payments due from processing banks requiring payment within thirty days following the end of each month. Accounts receivable also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 The Company’s allowance for doubtful accounts was $181 and $310 as of September 30, 2021 and 2020, respectively; however, actual write-offs may exceed estimated amounts. Settlement Assets and Obligations Settlement assets and obligations result when funds are temporarily held or owed by the Company on behalf of merchants, consumers, schools, and other institutions. Timing differences, interchange expense,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 As of September 30, 2021, settlement assets and settlement obligations were both $4,768. As of September 30, 2020, the Company had no settlement assets or settlement obligations. Inventories Inventories consist of point-of-sale equipment to be sold to customers and are stated at the lower of cost, determined on a weighted average basis, or net realizable value. Inventories were $2,220 and $1,309 at September 30, 2021 and 2020, respectively, and are included within prepaid expenses and other current assets on the accompanying consolidated balance sheets. 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Expenditures for maintenance and repairs are expensed when incurred. Expenditures for renewals or betterments are capitalized. Management reviews long-lived assets for impairment when events or changes in circumstances indicate the carrying amount of an asset may not be recoverable. The Company recognizes impairment when the sum of undiscounted estimated future cash flows expected to result from the use of the asset is less than the carrying value of the asset. There were no impairment charges during the years ended September 30, 2021, 2020 and 2019. 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Software development costs are amortized using the greater of the straight-line method or the usage method over its estimated useful life, which is generally estimated to be three years.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Impairment charges during the years ended September 30, 2021, 2020 and 2019 were nominal.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 Notes Receivable Notes receivable consist of loans made to unrelated entities. Notes receivable were $4,695 and $1,195 at September 30, 2021 and 2020, respectively, and are included within other assets on the accompanying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material contingent consideration included in an acquisition is calculated using a Monte Carlo simulation. The fair value of merchant relationships and non-compete assets acquired is identified using the Income Approach. The fair value of trade names acquired is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such acquisition. Acquisitions completed during the year ended September 30, 2021 contributed $57,819 and $6,530 of revenue and net income, respectively, to the results in the Company's consolidated statements of operations for the year then ended. Goodwill In accordance with ASC 350, Intangibles—Goodwill and Other, the Company tests goodwill for impairment for each reporting unit on an annual basis in the fourth quarter,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No goodwill impairment charges were recognized during the years ended September 30, 2021, 2020 and 2019.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its reporting units, sustained decrease in its share price, and other relevant entity specific events. If the Company determines not to perform the qualitative assessment or if it determines, on the basis of qualitative factors, that the fair value of the reporting unit is more likely than not less than the carrying value, then the Company performs a quantitative test for that reporting unit. The fair value of each reporting unit is compared to the reporting unit’s carrying value, including goodwill. Subsequent to the adoption on January 1, 2017 of ASU No. 2017-04, Intangibles—Goodwill and Other: Simplifying the Test for Goodwill Impairment, if the fair value of a reporting unit is less than its carrying value, the Company recognizes an impairment equal to the excess carrying value, not to exceed the total amount of goodwill allocated to that reporting unit. For a discussion of the estimation methodology, the qualitative factors considered when performing a qualitative assessment and the significance of various inputs, please see the subheading below titled “Use of Estimates.” The Company has determined that it has five reporting units as of the date of the most recent annual good impairment test. For each of the years ended September 30, 2021, 2020 and 2019 the Company performed a quantitative assessment for each of its reporting units. The Company determined that none of the reporting units were impaired. Intangible Assets Intangible assets include acquired merchant relationships, residual buyouts, referral agreements, trademarks, tradenames, website development costs and non-compete agreements. Merchant relationships represent the fair value of customer relationships purchased by the Company. Residual buyouts represent the right to not have to pay a residual to an independent sales agent related to certain future transactions with the agent’s referred merchants.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During the first quarter of fiscal year 2019, management determined it was appropriate to change the amortization rate of our merchant contract intangible assets to reflect the expected distribution of future cash flows. This change was applied prospectively beginning on October 1, 2018 and resulted in $1,290 in additional amortization expense recorded in the year ended September 30, 2019.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have occurred. There were no impairment charges during the years ended September 30, 2021, 2020 and 2019. 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ports a liability for unrecognized tax positions taken or expected to be taken in a tax return. The Company recognizes interest and penalties, if any, related to unrecognized tax benefits as part of income tax expense. See additional discussion in Note 11. 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presented within accrued expenses and other current liabilities and other long-term liabilities on the Company's consolidated balance sheets, respectively. Classification of Financial Instruments The Company classifies certain financial instruments issued as either equity or as liabilities. Determination of classification is based upon the underlying properties of the instrument. See specific discussion regarding the nature of instruments issued, the presentation on the consolidated financial statements and the related valuation method applied in Notes 10, 13, and 14. Revenue Recognition and Deferred Revenue For the years ended September 30, 2021 and 2020,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years ended September 30, 2021, 2020 and 2019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lients under which the client engages the Company to provide both payment authorization services and transaction settlement services for all of the cardholder transactions of the client,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lient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lient,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lient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years ended September 30, 2021 and 2020, subsequent to the adoption of ASC 606.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 from fixed transactions, which principally relates to the sale of equipment, is recognized upon transfer of ownership and delivery to the client,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lient.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lient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 below presents a disaggregation of the Company's revenue from contracts with clients by product by segment. Refer to Note 17 for discussion of the Company's segments. The Company's products are defined as follows: • Payments — Includes discount fees, gateway fees and other related fixed transaction or service fees. • Software and related services — Includes sales of software licenses, software as a service, ongoing software maintenance and support, and other professional services related to our software offerings • Other — Includes sales of equipment, non-software related professional services and other revenues. For the year ended September 30, 2021 Merchant Services Proprietary Software and Payments Other Total Payments revenue $ 92,325 $ 29,451 $ (2,095) $ 119,681 Software and related services revenue 11,872 75,736 (18) 87,590 Other revenue 7,673 9,246 (66) 16,853 Total revenue $ 111,870 $ 114,433 $ (2,179) $ 224,124 For the year ended September 30, 2020 Merchant Services Proprietary Software and Payments Other Total Payments revenue $ 82,913 $ 19,359 $ (1,757) $ 100,515 Software and related services revenue 10,203 26,634 — 36,837 Other revenue 7,833 4,960 (11) 12,782 Total revenue $ 100,949 $ 50,953 $ (1,768) $ 150,134 The table below presents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year ended September 30, 2021 Merchant Services Proprietary Software and Payments Other Total Revenue earned over time $ 83,203 $ 76,367 $ (2,003) $ 157,567 Revenue earned at a point in time 28,667 38,066 (176) 66,557 Total revenue $ 111,870 $ 114,433 $ (2,179) $ 224,124 For the year ended September 30, 2020 Merchant Services Proprietary Software and Payments Other Total Revenue earned over time $ 72,800 $ 35,222 $ (1,743) $ 106,279 Revenue earned at a point in time 28,149 15,731 (25) 43,855 Total revenue $ 100,949 $ 50,953 $ (1,768) $ 150,134 Contract Assets The Company bills for fixed fee professional services once the Company achieves pre-determined milestones in the contract. Therefore, the Company may have contract assets other than trade accounts receivable for performance obligations that are partially completed, which would typically represent consulting services provided before a milestone is completed in a contract. For the Company’s time and materials professional services contracts and transaction processing services, the Company periodically bills the customer after services have been provided but has the right to invoice the customer for services performed to date at any time. Unbilled amounts associated with these services are presented as accounts receivable as the Company has an unconditional right to payment for services performed. As of September 30, 2021 and September 30, 2020, the Company’s contract assets from contracts with customers was $1,505 and $0, respectively Contract Liabilities Deferred revenue represents amounts billed to client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The terms for most of the Company's contracts with a deferred revenue component are one year. Substantially all of the Company's deferred revenue is anticipated to be recognized within the next year. The following table presents the changes in deferred revenue as of and for the year ended September 30, 2021: Balance at September 30, 2019 $ 10,237 Deferral of revenue 22,963 Recognition of unearned revenue (22,146) Balance at September 30, 2020 $ 11,054 Deferral of revenue 29,966 Recognition of unearned revenue (10,996) Balance at September 30, 2021 $ 30,02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September 30, 2021, the Company had $3,851 of capitalized contract costs, compared to $3,140 of capitalized contract costs as of September 30, 2020. The contract costs relate to commissions paid to obtain new sales, included within “Prepaid expenses and other current assets” and “Other assets" on the consolidated balance sheets. The Company recorded commissions expense related to these costs for the years ended September 30, 2021 and 2020 of $533 and $398, respectively. The Company expenses sales commissions as incurred for the Company's sales commission plans that are paid on recurring monthly revenues, portfolios of existing clients, or have a substantive stay requirement prior to payment. Interchange and Network Fe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Interchange and network fees are recognized at the time the merchant's transactions are processed. As noted above, after adoption of ASC 606 on October 1, 2019, these fees are presented net in discount fee revenue because the Company is acting as an agent in the provision of payment authorization services.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Information (Unaudited) - Impact of Adoption of ASU 2021-08 (Details) - USD ($) $ / shares in Units, $ in Thousand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row>
    <row r="3">
      <c r="A3" s="3" t="inlineStr">
        <is>
          <t>Concentration Risk [Line Items]</t>
        </is>
      </c>
    </row>
    <row r="4">
      <c r="A4" s="4" t="inlineStr">
        <is>
          <t>Revenue</t>
        </is>
      </c>
      <c r="F4" s="7" t="n">
        <v>224124</v>
      </c>
      <c r="G4" s="7" t="n">
        <v>150134</v>
      </c>
      <c r="H4" s="7" t="n">
        <v>376307</v>
      </c>
    </row>
    <row r="5">
      <c r="A5" s="4" t="inlineStr">
        <is>
          <t>(Benefit from) provision for income taxes</t>
        </is>
      </c>
      <c r="F5" s="6" t="n">
        <v>623</v>
      </c>
      <c r="G5" s="6" t="n">
        <v>-2795</v>
      </c>
      <c r="H5" s="6" t="n">
        <v>-177</v>
      </c>
    </row>
    <row r="6">
      <c r="A6" s="4" t="inlineStr">
        <is>
          <t>Net loss</t>
        </is>
      </c>
      <c r="F6" s="6" t="n">
        <v>-7839</v>
      </c>
      <c r="G6" s="6" t="n">
        <v>-979</v>
      </c>
      <c r="H6" s="6" t="n">
        <v>563</v>
      </c>
    </row>
    <row r="7">
      <c r="A7" s="4" t="inlineStr">
        <is>
          <t>Net (loss) income attributable to non-controlling interest</t>
        </is>
      </c>
      <c r="F7" s="6" t="n">
        <v>-3382</v>
      </c>
      <c r="G7" s="6" t="n">
        <v>-560</v>
      </c>
      <c r="H7" s="6" t="n">
        <v>3608</v>
      </c>
    </row>
    <row r="8">
      <c r="A8" s="4" t="inlineStr">
        <is>
          <t>Net (loss) income attributable to i3 Verticals, Inc.</t>
        </is>
      </c>
      <c r="B8" s="7" t="n">
        <v>-482</v>
      </c>
      <c r="C8" s="7" t="n">
        <v>-3280</v>
      </c>
      <c r="D8" s="7" t="n">
        <v>1303</v>
      </c>
      <c r="E8" s="7" t="n">
        <v>-1998</v>
      </c>
      <c r="F8" s="7" t="n">
        <v>-4457</v>
      </c>
      <c r="G8" s="7" t="n">
        <v>-419</v>
      </c>
      <c r="H8" s="7" t="n">
        <v>-3045</v>
      </c>
    </row>
    <row r="9">
      <c r="A9" s="3" t="inlineStr">
        <is>
          <t>Net loss per share attributable to Class A common stockholders:</t>
        </is>
      </c>
    </row>
    <row r="10">
      <c r="A10" s="4" t="inlineStr">
        <is>
          <t>Basic (in USD per share)</t>
        </is>
      </c>
      <c r="B10" s="9" t="n">
        <v>-0.02</v>
      </c>
      <c r="C10" s="9" t="n">
        <v>-0.15</v>
      </c>
      <c r="D10" s="9" t="n">
        <v>0.06</v>
      </c>
      <c r="E10" s="9" t="n">
        <v>-0.1</v>
      </c>
      <c r="F10" s="9" t="n">
        <v>-0.21</v>
      </c>
      <c r="G10" s="9" t="n">
        <v>-0.03</v>
      </c>
      <c r="H10" s="9" t="n">
        <v>-0.29</v>
      </c>
    </row>
    <row r="11">
      <c r="A11" s="4" t="inlineStr">
        <is>
          <t>Diluted (in USD per share)</t>
        </is>
      </c>
      <c r="B11" s="9" t="n">
        <v>-0.05</v>
      </c>
      <c r="C11" s="9" t="n">
        <v>-0.15</v>
      </c>
      <c r="D11" s="9" t="n">
        <v>0.04</v>
      </c>
      <c r="E11" s="9" t="n">
        <v>-0.1</v>
      </c>
      <c r="F11" s="9" t="n">
        <v>-0.22</v>
      </c>
      <c r="G11" s="9" t="n">
        <v>-0.03</v>
      </c>
      <c r="H11" s="9" t="n">
        <v>-0.29</v>
      </c>
    </row>
    <row r="12">
      <c r="A12" s="4" t="inlineStr">
        <is>
          <t>Accounting Standards Update 2021-08</t>
        </is>
      </c>
    </row>
    <row r="13">
      <c r="A13" s="3" t="inlineStr">
        <is>
          <t>Concentration Risk [Line Items]</t>
        </is>
      </c>
    </row>
    <row r="14">
      <c r="A14" s="4" t="inlineStr">
        <is>
          <t>Revenue</t>
        </is>
      </c>
      <c r="C14" s="7" t="n">
        <v>63129</v>
      </c>
      <c r="D14" s="7" t="n">
        <v>49197</v>
      </c>
      <c r="E14" s="7" t="n">
        <v>44621</v>
      </c>
      <c r="F14" s="7" t="n">
        <v>224124</v>
      </c>
    </row>
    <row r="15">
      <c r="A15" s="4" t="inlineStr">
        <is>
          <t>(Benefit from) provision for income taxes</t>
        </is>
      </c>
      <c r="C15" s="6" t="n">
        <v>662</v>
      </c>
      <c r="D15" s="6" t="n">
        <v>-136</v>
      </c>
      <c r="E15" s="6" t="n">
        <v>-10</v>
      </c>
      <c r="F15" s="6" t="n">
        <v>623</v>
      </c>
    </row>
    <row r="16">
      <c r="A16" s="4" t="inlineStr">
        <is>
          <t>Net loss</t>
        </is>
      </c>
      <c r="C16" s="6" t="n">
        <v>-4201</v>
      </c>
      <c r="D16" s="6" t="n">
        <v>1330</v>
      </c>
      <c r="E16" s="6" t="n">
        <v>-3022</v>
      </c>
      <c r="F16" s="6" t="n">
        <v>-7839</v>
      </c>
    </row>
    <row r="17">
      <c r="A17" s="4" t="inlineStr">
        <is>
          <t>Net (loss) income attributable to non-controlling interest</t>
        </is>
      </c>
      <c r="C17" s="6" t="n">
        <v>-921</v>
      </c>
      <c r="D17" s="6" t="n">
        <v>27</v>
      </c>
      <c r="E17" s="6" t="n">
        <v>-1024</v>
      </c>
      <c r="F17" s="6" t="n">
        <v>-3382</v>
      </c>
    </row>
    <row r="18">
      <c r="A18" s="4" t="inlineStr">
        <is>
          <t>Net (loss) income attributable to i3 Verticals, Inc.</t>
        </is>
      </c>
      <c r="C18" s="7" t="n">
        <v>-3280</v>
      </c>
      <c r="D18" s="7" t="n">
        <v>1303</v>
      </c>
      <c r="E18" s="7" t="n">
        <v>-1998</v>
      </c>
      <c r="F18" s="7" t="n">
        <v>-4457</v>
      </c>
    </row>
    <row r="19">
      <c r="A19" s="3" t="inlineStr">
        <is>
          <t>Net loss per share attributable to Class A common stockholders:</t>
        </is>
      </c>
    </row>
    <row r="20">
      <c r="A20" s="4" t="inlineStr">
        <is>
          <t>Basic (in USD per share)</t>
        </is>
      </c>
      <c r="C20" s="9" t="n">
        <v>-0.15</v>
      </c>
      <c r="D20" s="9" t="n">
        <v>0.06</v>
      </c>
      <c r="E20" s="9" t="n">
        <v>-0.1</v>
      </c>
      <c r="F20" s="9" t="n">
        <v>-0.21</v>
      </c>
    </row>
    <row r="21">
      <c r="A21" s="4" t="inlineStr">
        <is>
          <t>Diluted (in USD per share)</t>
        </is>
      </c>
      <c r="C21" s="9" t="n">
        <v>-0.15</v>
      </c>
      <c r="D21" s="9" t="n">
        <v>0.04</v>
      </c>
      <c r="E21" s="9" t="n">
        <v>-0.1</v>
      </c>
      <c r="F21" s="9" t="n">
        <v>-0.22</v>
      </c>
    </row>
    <row r="22">
      <c r="A22" s="4" t="inlineStr">
        <is>
          <t>As reported</t>
        </is>
      </c>
    </row>
    <row r="23">
      <c r="A23" s="3" t="inlineStr">
        <is>
          <t>Concentration Risk [Line Items]</t>
        </is>
      </c>
    </row>
    <row r="24">
      <c r="A24" s="4" t="inlineStr">
        <is>
          <t>Revenue</t>
        </is>
      </c>
      <c r="C24" s="7" t="n">
        <v>61964</v>
      </c>
      <c r="D24" s="7" t="n">
        <v>47863</v>
      </c>
      <c r="E24" s="7" t="n">
        <v>43313</v>
      </c>
      <c r="F24" s="7" t="n">
        <v>219624</v>
      </c>
    </row>
    <row r="25">
      <c r="A25" s="4" t="inlineStr">
        <is>
          <t>(Benefit from) provision for income taxes</t>
        </is>
      </c>
      <c r="C25" s="6" t="n">
        <v>-110</v>
      </c>
      <c r="D25" s="6" t="n">
        <v>-87</v>
      </c>
      <c r="E25" s="6" t="n">
        <v>-219</v>
      </c>
      <c r="F25" s="6" t="n">
        <v>71</v>
      </c>
    </row>
    <row r="26">
      <c r="A26" s="4" t="inlineStr">
        <is>
          <t>Net loss</t>
        </is>
      </c>
      <c r="C26" s="6" t="n">
        <v>-4594</v>
      </c>
      <c r="D26" s="6" t="n">
        <v>-53</v>
      </c>
      <c r="E26" s="6" t="n">
        <v>-4121</v>
      </c>
      <c r="F26" s="6" t="n">
        <v>-11787</v>
      </c>
    </row>
    <row r="27">
      <c r="A27" s="4" t="inlineStr">
        <is>
          <t>Net (loss) income attributable to non-controlling interest</t>
        </is>
      </c>
      <c r="C27" s="6" t="n">
        <v>-1286</v>
      </c>
      <c r="D27" s="6" t="n">
        <v>-493</v>
      </c>
      <c r="E27" s="6" t="n">
        <v>-1549</v>
      </c>
      <c r="F27" s="6" t="n">
        <v>-4997</v>
      </c>
    </row>
    <row r="28">
      <c r="A28" s="4" t="inlineStr">
        <is>
          <t>Net (loss) income attributable to i3 Verticals, Inc.</t>
        </is>
      </c>
      <c r="C28" s="7" t="n">
        <v>-3308</v>
      </c>
      <c r="D28" s="7" t="n">
        <v>440</v>
      </c>
      <c r="E28" s="7" t="n">
        <v>-2572</v>
      </c>
      <c r="F28" s="7" t="n">
        <v>-6790</v>
      </c>
    </row>
    <row r="29">
      <c r="A29" s="3" t="inlineStr">
        <is>
          <t>Net loss per share attributable to Class A common stockholders:</t>
        </is>
      </c>
    </row>
    <row r="30">
      <c r="A30" s="4" t="inlineStr">
        <is>
          <t>Basic (in USD per share)</t>
        </is>
      </c>
      <c r="C30" s="9" t="n">
        <v>-0.15</v>
      </c>
      <c r="D30" s="9" t="n">
        <v>0.02</v>
      </c>
      <c r="E30" s="9" t="n">
        <v>-0.13</v>
      </c>
      <c r="F30" s="9" t="n">
        <v>-0.32</v>
      </c>
    </row>
    <row r="31">
      <c r="A31" s="4" t="inlineStr">
        <is>
          <t>Diluted (in USD per share)</t>
        </is>
      </c>
      <c r="C31" s="9" t="n">
        <v>-0.15</v>
      </c>
      <c r="D31" s="7" t="n">
        <v>0</v>
      </c>
      <c r="E31" s="9" t="n">
        <v>-0.13</v>
      </c>
      <c r="F31" s="9" t="n">
        <v>-0.33</v>
      </c>
    </row>
    <row r="32">
      <c r="A32" s="4" t="inlineStr">
        <is>
          <t>Adjustment | Accounting Standards Update 2021-08</t>
        </is>
      </c>
    </row>
    <row r="33">
      <c r="A33" s="3" t="inlineStr">
        <is>
          <t>Concentration Risk [Line Items]</t>
        </is>
      </c>
    </row>
    <row r="34">
      <c r="A34" s="4" t="inlineStr">
        <is>
          <t>Revenue</t>
        </is>
      </c>
      <c r="C34" s="7" t="n">
        <v>1165</v>
      </c>
      <c r="D34" s="7" t="n">
        <v>1334</v>
      </c>
      <c r="E34" s="7" t="n">
        <v>1308</v>
      </c>
      <c r="F34" s="7" t="n">
        <v>4500</v>
      </c>
    </row>
    <row r="35">
      <c r="A35" s="4" t="inlineStr">
        <is>
          <t>(Benefit from) provision for income taxes</t>
        </is>
      </c>
      <c r="C35" s="6" t="n">
        <v>772</v>
      </c>
      <c r="D35" s="6" t="n">
        <v>-49</v>
      </c>
      <c r="E35" s="6" t="n">
        <v>209</v>
      </c>
      <c r="F35" s="6" t="n">
        <v>552</v>
      </c>
    </row>
    <row r="36">
      <c r="A36" s="4" t="inlineStr">
        <is>
          <t>Net loss</t>
        </is>
      </c>
      <c r="C36" s="6" t="n">
        <v>393</v>
      </c>
      <c r="D36" s="6" t="n">
        <v>1383</v>
      </c>
      <c r="E36" s="6" t="n">
        <v>1099</v>
      </c>
      <c r="F36" s="6" t="n">
        <v>3948</v>
      </c>
    </row>
    <row r="37">
      <c r="A37" s="4" t="inlineStr">
        <is>
          <t>Net (loss) income attributable to non-controlling interest</t>
        </is>
      </c>
      <c r="C37" s="6" t="n">
        <v>365</v>
      </c>
      <c r="D37" s="6" t="n">
        <v>520</v>
      </c>
      <c r="E37" s="6" t="n">
        <v>525</v>
      </c>
      <c r="F37" s="6" t="n">
        <v>1615</v>
      </c>
    </row>
    <row r="38">
      <c r="A38" s="4" t="inlineStr">
        <is>
          <t>Net (loss) income attributable to i3 Verticals, Inc.</t>
        </is>
      </c>
      <c r="C38" s="7" t="n">
        <v>28</v>
      </c>
      <c r="D38" s="7" t="n">
        <v>863</v>
      </c>
      <c r="E38" s="7" t="n">
        <v>574</v>
      </c>
      <c r="F38" s="7" t="n">
        <v>2333</v>
      </c>
    </row>
    <row r="39">
      <c r="A39" s="3" t="inlineStr">
        <is>
          <t>Net loss per share attributable to Class A common stockholders:</t>
        </is>
      </c>
    </row>
    <row r="40">
      <c r="A40" s="4" t="inlineStr">
        <is>
          <t>Basic (in USD per share)</t>
        </is>
      </c>
      <c r="C40" s="7" t="n">
        <v>0</v>
      </c>
      <c r="D40" s="9" t="n">
        <v>0.04</v>
      </c>
      <c r="E40" s="9" t="n">
        <v>0.03</v>
      </c>
      <c r="F40" s="9" t="n">
        <v>0.11</v>
      </c>
    </row>
    <row r="41">
      <c r="A41" s="4" t="inlineStr">
        <is>
          <t>Diluted (in USD per share)</t>
        </is>
      </c>
      <c r="C41" s="7" t="n">
        <v>0</v>
      </c>
      <c r="D41" s="9" t="n">
        <v>0.04</v>
      </c>
      <c r="E41" s="9" t="n">
        <v>0.03</v>
      </c>
      <c r="F41" s="9" t="n">
        <v>0.11</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Business Acquisition Within Healthcare Vertical $ in Thousands</t>
        </is>
      </c>
      <c r="B1" s="2" t="inlineStr">
        <is>
          <t>2 Months Ended</t>
        </is>
      </c>
    </row>
    <row r="2">
      <c r="B2" s="2" t="inlineStr">
        <is>
          <t>Nov. 22, 2021USD ($)</t>
        </is>
      </c>
    </row>
    <row r="3">
      <c r="A3" s="3" t="inlineStr">
        <is>
          <t>Subsequent Event [Line Items]</t>
        </is>
      </c>
    </row>
    <row r="4">
      <c r="A4" s="4" t="inlineStr">
        <is>
          <t>Cash paid to acquire business</t>
        </is>
      </c>
      <c r="B4" s="7" t="n">
        <v>60000</v>
      </c>
    </row>
    <row r="5">
      <c r="A5" s="4" t="inlineStr">
        <is>
          <t>Potential additional consideration</t>
        </is>
      </c>
      <c r="B5" s="7" t="n">
        <v>8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0:37Z</dcterms:created>
  <dcterms:modified xmlns:dcterms="http://purl.org/dc/terms/" xmlns:xsi="http://www.w3.org/2001/XMLSchema-instance" xsi:type="dcterms:W3CDTF">2021-11-22T21:00:37Z</dcterms:modified>
</cp:coreProperties>
</file>